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AND ORGAN" sheetId="10" r:id="rId10"/>
    <s:sheet name="RECENTLY ISSUED ACCOUNTING PRON" sheetId="11" r:id="rId11"/>
    <s:sheet name="SPONSORS AND MANAGEMENT WARRANT" sheetId="12" r:id="rId12"/>
    <s:sheet name="EARNINGS PER SHARE" sheetId="13" r:id="rId13"/>
    <s:sheet name="RECENT TRANSACTIONS" sheetId="14" r:id="rId14"/>
    <s:sheet name="IMPAIRMENT" sheetId="15" r:id="rId15"/>
    <s:sheet name="FAIR VALUE OF FINANCIAL INSTRUM" sheetId="16" r:id="rId16"/>
    <s:sheet name="REAL ESTATE AND OTHER AFFILIATE" sheetId="17" r:id="rId17"/>
    <s:sheet name="MORTGAGES, NOTES AND LOANS PAYA" sheetId="18" r:id="rId18"/>
    <s:sheet name="DERIVATIVE INSTRUMENTS AND HEDG" sheetId="19" r:id="rId19"/>
    <s:sheet name="INCOME TAXES" sheetId="20" r:id="rId20"/>
    <s:sheet name="STOCK-BASED PLANS" sheetId="21" r:id="rId21"/>
    <s:sheet name="OTHER ASSETS AND LIABILITIES" sheetId="22" r:id="rId22"/>
    <s:sheet name="ACCUMULATED OTHER COMPREHENSIVE" sheetId="23" r:id="rId23"/>
    <s:sheet name="COMMITMENTS AND CONTINGENCIES" sheetId="24" r:id="rId24"/>
    <s:sheet name="SEGMENTS" sheetId="25" r:id="rId25"/>
    <s:sheet name="EARNINGS PER SHARE (Tables)" sheetId="26" r:id="rId26"/>
    <s:sheet name="FAIR VALUE OF FINANCIAL INSTR27" sheetId="27" r:id="rId27"/>
    <s:sheet name="REAL ESTATE AND OTHER AFFILIA28" sheetId="28" r:id="rId28"/>
    <s:sheet name="MORTGAGES, NOTES AND LOANS PA29" sheetId="29" r:id="rId29"/>
    <s:sheet name="DERIVATIVE INSTRUMENTS AND HE30" sheetId="30" r:id="rId30"/>
    <s:sheet name="STOCK-BASED PLANS (Tables)" sheetId="31" r:id="rId31"/>
    <s:sheet name="OTHER ASSETS AND LIABILITIES (T" sheetId="32" r:id="rId32"/>
    <s:sheet name="ACCUMULATED OTHER COMPREHENSI33" sheetId="33" r:id="rId33"/>
    <s:sheet name="SEGMENTS (Tables)" sheetId="34" r:id="rId34"/>
    <s:sheet name="SPONSORS AND MANAGEMENT WARRA35" sheetId="35" r:id="rId35"/>
    <s:sheet name="EARNINGS PER SHARE - EPS Calcul" sheetId="36" r:id="rId36"/>
    <s:sheet name="EARNINGS PER SHARE - Antidiluti" sheetId="37" r:id="rId37"/>
    <s:sheet name="RECENT TRANSACTIONS (Details)" sheetId="38" r:id="rId38"/>
    <s:sheet name="IMPAIRMENT (Details)" sheetId="39" r:id="rId39"/>
    <s:sheet name="FAIR VALUE OF FINANCIAL INSTR40" sheetId="40" r:id="rId40"/>
    <s:sheet name="FAIR VALUE OF FINANCIAL INSTR41" sheetId="41" r:id="rId41"/>
    <s:sheet name="FAIR VALUE OF FINANCIAL INSTR42" sheetId="42" r:id="rId42"/>
    <s:sheet name="REAL ESTATE AND OTHER AFFILIA43" sheetId="43" r:id="rId43"/>
    <s:sheet name="MORTGAGES, NOTES AND LOANS PA44" sheetId="44" r:id="rId44"/>
    <s:sheet name="MORTGAGES, NOTES AND LOANS PA45" sheetId="45" r:id="rId45"/>
    <s:sheet name="DERIVATIVE INSTRUMENTS AND HE46" sheetId="46" r:id="rId46"/>
    <s:sheet name="DERIVATIVE INSTRUMENTS AND HE47" sheetId="47" r:id="rId47"/>
    <s:sheet name="DERIVATIVE INSTRUMENTS AND HE48" sheetId="48" r:id="rId48"/>
    <s:sheet name="INCOME TAXES (Details)" sheetId="49" r:id="rId49"/>
    <s:sheet name="STOCK-BASED PLANS - Stock Optio" sheetId="50" r:id="rId50"/>
    <s:sheet name="STOCK-BASED PLANS - Restricted " sheetId="51" r:id="rId51"/>
    <s:sheet name="OTHER ASSETS AND LIABILITIES (D" sheetId="52" r:id="rId52"/>
    <s:sheet name="ACCUMULATED OTHER COMPREHENSI53" sheetId="53" r:id="rId53"/>
    <s:sheet name="ACCUMULATED OTHER COMPREHENSI54" sheetId="54" r:id="rId54"/>
    <s:sheet name="COMMITMENTS AND CONTINGENCIES (" sheetId="55" r:id="rId55"/>
    <s:sheet name="COMMITMENTS AND CONTINGENCIES -" sheetId="56" r:id="rId56"/>
    <s:sheet name="SEGMENTS (Details)" sheetId="57" r:id="rId57"/>
    <s:sheet name="SEGMENTS - Segment Operating Re" sheetId="58" r:id="rId58"/>
    <s:sheet name="SEGMENTS - REP EBT to GAAP Basi" sheetId="59" r:id="rId59"/>
    <s:sheet name="SEGMENTS - Segment Revenue to G" sheetId="60" r:id="rId60"/>
    <s:sheet name="SEGMENTS - Assets by Segment (D" sheetId="61" r:id="rId61"/>
  </s:sheets>
  <s:definedNames/>
  <s:calcPr calcId="124519" calcMode="auto" fullCalcOnLoad="1"/>
</s:workbook>
</file>

<file path=xl/sharedStrings.xml><?xml version="1.0" encoding="utf-8"?>
<sst xmlns="http://schemas.openxmlformats.org/spreadsheetml/2006/main" uniqueCount="778">
  <si>
    <t>Document and Entity Information - shares</t>
  </si>
  <si>
    <t>9 Months Ended</t>
  </si>
  <si>
    <t>Sep. 30, 2015</t>
  </si>
  <si>
    <t>Nov. 04, 2015</t>
  </si>
  <si>
    <t>Document and Entity Information</t>
  </si>
  <si>
    <t>Entity Registrant Name</t>
  </si>
  <si>
    <t>Howard Hughes Corp</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4</t>
  </si>
  <si>
    <t>Investment in real estate:</t>
  </si>
  <si>
    <t>Master Planned Community assets</t>
  </si>
  <si>
    <t>Land</t>
  </si>
  <si>
    <t>Buildings and equipment</t>
  </si>
  <si>
    <t>Less: accumulated depreciation</t>
  </si>
  <si>
    <t>Developments</t>
  </si>
  <si>
    <t>Net property and equipment</t>
  </si>
  <si>
    <t>Investment in Real Estate Affiliates</t>
  </si>
  <si>
    <t>Net investment in real estate</t>
  </si>
  <si>
    <t>Cash and cash equivalents</t>
  </si>
  <si>
    <t>Accounts receivable, net</t>
  </si>
  <si>
    <t>Municipal Utility District receivables, net</t>
  </si>
  <si>
    <t>Notes receivable, net</t>
  </si>
  <si>
    <t>Deferred expenses, net</t>
  </si>
  <si>
    <t>Prepaid expenses and other assets, net</t>
  </si>
  <si>
    <t>Total assets</t>
  </si>
  <si>
    <t>Liabilities:</t>
  </si>
  <si>
    <t>Total mortgages, notes and loans payable</t>
  </si>
  <si>
    <t>Deferred tax liabilities</t>
  </si>
  <si>
    <t>Warrant liabilities</t>
  </si>
  <si>
    <t>Uncertain tax position liability</t>
  </si>
  <si>
    <t>Accounts payable and accrued expenses</t>
  </si>
  <si>
    <t>Total liabilities</t>
  </si>
  <si>
    <t>Commitments and Contingencies (see Note 15)</t>
  </si>
  <si>
    <t xml:space="preserve"> </t>
  </si>
  <si>
    <t>Equity:</t>
  </si>
  <si>
    <t>Common stock: .01 par value; 150,000,000 shares authorized, 39,714,838 shares issued and outstanding as of September 30, 2015 and 39,638,094 shares issued and outstanding as of December 31, 2014</t>
  </si>
  <si>
    <t>Additional paid-in capital</t>
  </si>
  <si>
    <t>Accumulated deficit</t>
  </si>
  <si>
    <t>Accumulated other comprehensive loss</t>
  </si>
  <si>
    <t>Total stockholders' equity</t>
  </si>
  <si>
    <t>Noncontrolling interests</t>
  </si>
  <si>
    <t>Total equity</t>
  </si>
  <si>
    <t>Total liabilities and equity</t>
  </si>
  <si>
    <t>CONDENSED CONSOLIDATED BALANCE SHEETS (Parenthetical) - $ / shares</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 USD ($) $ in Thousands</t>
  </si>
  <si>
    <t>3 Months Ended</t>
  </si>
  <si>
    <t>Sep. 30, 2014</t>
  </si>
  <si>
    <t>Revenues:</t>
  </si>
  <si>
    <t>Master Planned Community land sales</t>
  </si>
  <si>
    <t>Builder price participation</t>
  </si>
  <si>
    <t>Minimum rents</t>
  </si>
  <si>
    <t>Tenant recoveries</t>
  </si>
  <si>
    <t>Condominium rights and unit sales</t>
  </si>
  <si>
    <t>Resort and conference center revenues</t>
  </si>
  <si>
    <t>Other land revenues</t>
  </si>
  <si>
    <t>Other rental and property revenues</t>
  </si>
  <si>
    <t>Total revenues</t>
  </si>
  <si>
    <t>Expenses:</t>
  </si>
  <si>
    <t>Master Planned Community cost of sales</t>
  </si>
  <si>
    <t>Master Planned Community operations</t>
  </si>
  <si>
    <t>Other property operating costs</t>
  </si>
  <si>
    <t>Rental property real estate taxes</t>
  </si>
  <si>
    <t>Rental property maintenance costs</t>
  </si>
  <si>
    <t>Condominium rights and unit cost of sales</t>
  </si>
  <si>
    <t>Resort and conference center operations</t>
  </si>
  <si>
    <t>Provision for doubtful accounts</t>
  </si>
  <si>
    <t>Demolition costs</t>
  </si>
  <si>
    <t>Development-related marketing costs</t>
  </si>
  <si>
    <t>General and administrative</t>
  </si>
  <si>
    <t>Other income</t>
  </si>
  <si>
    <t>Depreciation and amortization</t>
  </si>
  <si>
    <t>Total expenses</t>
  </si>
  <si>
    <t>Operating income</t>
  </si>
  <si>
    <t>Interest income</t>
  </si>
  <si>
    <t>Interest expense</t>
  </si>
  <si>
    <t>Warrant liability gain (loss)</t>
  </si>
  <si>
    <t>Gain on sale of The Club at Carlton Woods</t>
  </si>
  <si>
    <t>Increase (reduction) in tax indemnity receivable</t>
  </si>
  <si>
    <t>Equity in earnings from Real Estate and Other Affiliates</t>
  </si>
  <si>
    <t>Income (loss) before taxes</t>
  </si>
  <si>
    <t>Provision for income taxes</t>
  </si>
  <si>
    <t>Net income (loss)</t>
  </si>
  <si>
    <t>Net loss (income) attributable to noncontrolling interests</t>
  </si>
  <si>
    <t>Net income (loss) attributable to common stockholders</t>
  </si>
  <si>
    <t>Basic income (loss) per share: (in dollars per share)</t>
  </si>
  <si>
    <t>Diluted income (loss) per share: (in dollars per share)</t>
  </si>
  <si>
    <t>CONDENSED CONSOLIDATED STATEMENTS OF COMPREHENSIVE INCOME (LOSS) - USD ($) $ in Thousands</t>
  </si>
  <si>
    <t>Comprehensive income (loss), net of tax</t>
  </si>
  <si>
    <t>Other comprehensive income (loss):</t>
  </si>
  <si>
    <t>Interest rate swaps</t>
  </si>
  <si>
    <t>[1]</t>
  </si>
  <si>
    <t>Capitalized swap interest</t>
  </si>
  <si>
    <t>[2]</t>
  </si>
  <si>
    <t>Other comprehensive income (loss)</t>
  </si>
  <si>
    <t>Comprehensive income (loss)</t>
  </si>
  <si>
    <t>Comprehensive (income) loss attributable to noncontrolling interests</t>
  </si>
  <si>
    <t>Comprehensive income (loss) attributable to common stockholders</t>
  </si>
  <si>
    <t>Amount is shown net of deferred tax expense of $0.2 million and $0.8 million for the three and nine months ended September 30, 2015, respectively. For the three and nine months ended September 30, 2014, amounts are shown net of deferred tax benefit of $0.1 million and $0.2 million, respectively.</t>
  </si>
  <si>
    <t>Net of deferred tax benefit of $0.1 million for the three and nine months ended September 30, 2015, respectively. For the three and nine months ended September 30, 2014, amounts shown net of deferred tax benefit of $0.1 million and $0.2 million, respectively.</t>
  </si>
  <si>
    <t>CONDENSED CONSOLIDATED STATEMENTS OF COMPREHENSIVE INCOME (LOSS) (Parenthetical) - USD ($) $ in Millions</t>
  </si>
  <si>
    <t>CONDENSED CONSOLIDATED STATEMENTS OF COMPREHENSIVE INCOME (LOSS)</t>
  </si>
  <si>
    <t>Interest rate swaps, deferred tax expense (benefit)</t>
  </si>
  <si>
    <t>Capitalized swap interest, deferred tax benefit</t>
  </si>
  <si>
    <t>CONDENSED CONSOLIDATED STATEMENTS OF EQUITY - USD ($) $ in Thousands</t>
  </si>
  <si>
    <t>Common Stock [Member]</t>
  </si>
  <si>
    <t>Additional Paid-in Capital [Member]</t>
  </si>
  <si>
    <t>Retained Earnings [Member]</t>
  </si>
  <si>
    <t>Accumulated Other Comprehensive Income (Loss) [Member]</t>
  </si>
  <si>
    <t>Noncontrolling Interest [Member]</t>
  </si>
  <si>
    <t>Total</t>
  </si>
  <si>
    <t>Balance at Dec. 31, 2013</t>
  </si>
  <si>
    <t>Balance (in shares) at Dec. 31, 2013</t>
  </si>
  <si>
    <t>Increase (Decrease) in Stockholders' Equity</t>
  </si>
  <si>
    <t>Preferred dividend payment on behalf of subsidiary</t>
  </si>
  <si>
    <t>Interest rate swaps, net of tax $800 and $135 for the nine months ended September 30, 2015 and 2014, respectively</t>
  </si>
  <si>
    <t>Capitalized swap interest, net of tax (benefit) of $83 and $126 for the nine months ended September 30, 2015 and 2014, respectively</t>
  </si>
  <si>
    <t>Stock plan activity</t>
  </si>
  <si>
    <t>Stock plan activity (in shares)</t>
  </si>
  <si>
    <t>Balance at Sep. 30, 2014</t>
  </si>
  <si>
    <t>Balance (in shares) at Sep. 30, 2014</t>
  </si>
  <si>
    <t>Balance at Dec. 31, 2014</t>
  </si>
  <si>
    <t>Balance (in shares) at Dec. 31, 2014</t>
  </si>
  <si>
    <t>Distribution to noncontrolling interest</t>
  </si>
  <si>
    <t>Balance at Sep. 30, 2015</t>
  </si>
  <si>
    <t>Balance (in shares) at Sep. 30, 2015</t>
  </si>
  <si>
    <t>CONDENSED CONSOLIDATED STATEMENTS OF EQUITY (Parenthetical) - USD ($) $ in Thousands</t>
  </si>
  <si>
    <t>CONDENSED CONSOLIDATED STATEMENTS OF EQUITY</t>
  </si>
  <si>
    <t>Interest rate swaps, tax</t>
  </si>
  <si>
    <t>Capitalized swap interest, tax (benefit)</t>
  </si>
  <si>
    <t>CONDENSED CONSOLIDATED STATEMENTS OF CASH FLOWS - USD ($) $ in Thousands</t>
  </si>
  <si>
    <t>Cash Flows from Operating Activities:</t>
  </si>
  <si>
    <t>Adjustments to reconcile net income (loss) to cash provided by operating activities:</t>
  </si>
  <si>
    <t>Depreciation</t>
  </si>
  <si>
    <t>Amortization</t>
  </si>
  <si>
    <t>Amortization of deferred financing costs</t>
  </si>
  <si>
    <t>Amortization of intangibles other than in-place leases</t>
  </si>
  <si>
    <t>Straight-line rent amortization</t>
  </si>
  <si>
    <t>Deferred income taxes</t>
  </si>
  <si>
    <t>Restricted stock and stock option amortization</t>
  </si>
  <si>
    <t>Gain on disposition of assets</t>
  </si>
  <si>
    <t>Warrant liability (gain) loss</t>
  </si>
  <si>
    <t>Reduction (increase) in tax indemnity receivable</t>
  </si>
  <si>
    <t>Interest income related to tax indemnity</t>
  </si>
  <si>
    <t>Equity in earnings from Real Estate and Other Affiliates, net of distributions</t>
  </si>
  <si>
    <t>Master Planned Community land acquisitions</t>
  </si>
  <si>
    <t>Master Planned Community development expenditures</t>
  </si>
  <si>
    <t>Condominium development expenditures</t>
  </si>
  <si>
    <t>Condominium and other cost of sales</t>
  </si>
  <si>
    <t>Percentage of completion revenue recognition from sale of condominium rights and units</t>
  </si>
  <si>
    <t>Non-monetary consideration related to land transactions</t>
  </si>
  <si>
    <t>Deferred rental income</t>
  </si>
  <si>
    <t>Net changes:</t>
  </si>
  <si>
    <t>Accounts and notes receivable</t>
  </si>
  <si>
    <t>Prepaid expenses and other assets</t>
  </si>
  <si>
    <t>Condominium deposits received</t>
  </si>
  <si>
    <t>Deferred expenses</t>
  </si>
  <si>
    <t>Condominium deposits held in escrow</t>
  </si>
  <si>
    <t>Condominium deposits released from escrow</t>
  </si>
  <si>
    <t>Other, net</t>
  </si>
  <si>
    <t>Cash provided by operating activities</t>
  </si>
  <si>
    <t>Cash Flows from Investing Activities:</t>
  </si>
  <si>
    <t>Property and equipment expenditures</t>
  </si>
  <si>
    <t>Operating property improvements</t>
  </si>
  <si>
    <t>Property developments and redevelopments</t>
  </si>
  <si>
    <t>Proceeds from insurance claims</t>
  </si>
  <si>
    <t>Proceeds from dispositions</t>
  </si>
  <si>
    <t>Distribution from KR Holdings, LLC</t>
  </si>
  <si>
    <t>Investments in Real Estate and Other Affiliates, net</t>
  </si>
  <si>
    <t>Change in restricted cash</t>
  </si>
  <si>
    <t>Other</t>
  </si>
  <si>
    <t>Cash used in investing activities</t>
  </si>
  <si>
    <t>Cash Flows from Financing Activities:</t>
  </si>
  <si>
    <t>Proceeds from mortgages, notes and loans payable</t>
  </si>
  <si>
    <t>Principal payments on mortgages, notes and loans payable</t>
  </si>
  <si>
    <t>Deferred financing costs</t>
  </si>
  <si>
    <t>Preferred dividend payment on behalf of REIT subsidiary</t>
  </si>
  <si>
    <t>Cash provided by (used in) financing activities</t>
  </si>
  <si>
    <t>Net change in cash and cash equivalents</t>
  </si>
  <si>
    <t>Cash and cash equivalents at beginning of period</t>
  </si>
  <si>
    <t>Cash and cash equivalents at end of period</t>
  </si>
  <si>
    <t>Supplemental Disclosure of Cash Flow Information:</t>
  </si>
  <si>
    <t>Interest paid</t>
  </si>
  <si>
    <t>Interest capitalized</t>
  </si>
  <si>
    <t>Income taxes paid</t>
  </si>
  <si>
    <t>Non-Cash Transactions:</t>
  </si>
  <si>
    <t>Special Improvement District bond transfers associated with land sales</t>
  </si>
  <si>
    <t>property developments and redevelopments</t>
  </si>
  <si>
    <t>Accrued interest included in construction loan payable</t>
  </si>
  <si>
    <t>MPC Land contributed to Real Estate Affiliate</t>
  </si>
  <si>
    <t>Special Improvement District bond transfers to Real Estate Affiliates</t>
  </si>
  <si>
    <t>Capitalized stock compensation</t>
  </si>
  <si>
    <t>Acquisition of 1701 Lake Robbins:</t>
  </si>
  <si>
    <t>Building</t>
  </si>
  <si>
    <t>Other assets</t>
  </si>
  <si>
    <t>Mortgages, notes and loans payable</t>
  </si>
  <si>
    <t>Other liabilities</t>
  </si>
  <si>
    <t>BASIS OF PRESENTATION AND ORGANIZATION</t>
  </si>
  <si>
    <t>ORGANIZATION</t>
  </si>
  <si>
    <t>NOTE 1   BASIS OF PRESENTATION AND ORGANIZATION
The accompanying unaudited condensed consolidated financial statements have been prepared in accordance with accounting principles generally accepted in the United States of America (“GAAP”), with intercompany transactions eliminated between consolidated subsidiaries for interim financial statements and in accordance with the instructions to Form 10-Q and Article 10 of Regulation S-X as issued by the Securities and Exchange Commission (the “SEC”). Such Condensed Consolidated Financial Statements do not include all of the information and disclosures required by GAAP for complete financial statements. In addition, readers of this Quarterly Report on Form 10-Q (“Quarterly Report”) should refer to The Howard Hughes Corporation’s (“HHC” or the “Company”) audited Consolidated Financial Statements which are included in the Company’s Annual Report on Form 10-K (the “Annual Report”) for the fiscal year ended December 31, 2014. In the opinion of management, all adjustments (consisting of normal recurring adjustments) necessary for a fair presentation of the financial position, results of operations and cash flows for the interim periods have been included. The results for the three and nine months ended September 30, 2015 are not necessarily indicative of the results that may be expected for the year ended December 31, 2015.
Management has evaluated for disclosure or recognition all material events occurring subsequent to the date of the Condensed Consolidated Financial Statements up to the date and time this Quarterly Report was filed.</t>
  </si>
  <si>
    <t>RECENTLY ISSUED ACCOUNTING PRONOUNCEMENTS</t>
  </si>
  <si>
    <t>NOTE 2   RECENTLY ISSUED ACCOUNTING PRONOUNCEMENTS
In April 2015, the Financial Accounting Standards Board (“FASB”) issued Accounting Standards Update (“ASU”) 2015-03, “Interest – Imputation of Interest (Subtopic 835-30) - Simplifying the Presentation of Debt Issuance Costs.” This ASU requires that debt issuance costs related to a recognized debt liability be presented in the balance sheet as a direct deduction from the carrying amount of that debt liability, consistent with debt discounts. The amendments in this ASU are effective for financial statements issued for fiscal years beginning after December 15, 2015, and interim periods within those fiscal years. The standard requires a retrospective application to reflect the period-specific effects of applying the new guidance. The Company will begin presenting the carrying value of its debt net of the debt issuance costs in the fourth quarter 2015. The adoption of this ASU will only impact the presentation of debt issuance costs on the Consolidated Balance Sheet.
In February 2015, the FASB issued ASU 2015-02, “Consolidation (Topic 810) - Amendments to the Consolidation Analysis.” The standard eliminates the deferral of FAS 167, per ASC 810-10-65-2(a). The standard changes whether: (1) fees paid to a decision maker or service provider represent a variable interest; (2) a limited partnership or similar entity has the characteristics of a VIE; and (3) a reporting entity is the primary beneficiary of a VIE. The effective date of the standard will be for fiscal years, and interim periods within those fiscal years, beginning after December 15, 2015 for public companies, and early adoption is permitted. The Company is currently evaluating the new guidance and does not expect it to have a material impact on its Consolidated Financial Statements.
In August 2014, the FASB issued ASU 2014-15, “Presentation of Financial Statements – Going Concern: Disclosure of Uncertainties about an Entity’s Ability to Continue as a Going Concern.” This ASU requires management to assess an entity’s ability to continue as a going concern by incorporating and expanding upon certain principles that are currently in U.S. auditing standards as specified in the guidance. This ASU becomes effective for the annual period ending after December 15, 2016 and for annual and interim periods thereafter. Early adoption is permitted. The Company does not expect the adoption of this ASU to have a material impact on the Company’s Consolidated Financial Statements.
In May 2014, the FASB and the International Accounting Standards Board (“IASB”) issued ASU 2014-09 “Revenues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effective date of this standard will be for fiscal years, and interim periods within those years, beginning after December 15, 2017. Early adoption is permitted after December 15, 2016. Entities have the option of using either a full retrospective or a modified approach to adopt the guidance in the ASU. The Company is currently evaluating the new guidance to determine the impact it may have on its Consolidated Financial Statements.</t>
  </si>
  <si>
    <t>SPONSORS AND MANAGEMENT WARRANTS</t>
  </si>
  <si>
    <t>NOTE 3   SPONSORS AND MANAGEMENT WARRANTS
On November 9, 2010, we issued warrants to purchase 8.0 million shares of our common stock to certain of our sponsors (the “Sponsors Warrants”) with an estimated initial value of approximately $69.5 million. The initial exercise price for the warrants of $50.00 per share and the number of shares of common stock underlying each warrant are subject to adjustment for future stock dividends, splits or reverse splits of our common stock or certain other events. In 2012, a sponsor exercised 1,525,272 shares, and we purchased 4,558,061 Sponsor Warrants from certain sponsors for a net cash amount of $80.5 million. As a result of these transactions, $108.6 million of additional paid ‑in-capital was recorded in our financial statements in the year ended December 31, 2012. The Sponsors Warrants expire on November 9, 2017.
In November 2010 and February 2011, we entered into certain agreements (the “Management Warrants”) with David R. Weinreb, our Chief Executive Officer, Grant Herlitz, our President, and Andrew C. Richardson, our Chief Financial Officer, in each case prior to his appointment to such position to purchase shares of our common stock. The Management Warrants represent 2,862,687 underlying shares, which may be adjusted pursuant to a net settlement option, were issued pursuant to such agreements at fair value in exchange for a combined total of approximately $19.0 million in cash from such executives at the commencement of their respective employment. Mr. Weinreb and Mr. Herlitz’s warrants have exercise prices of $42.23 per share and Mr. Richardson’s warrants have an exercise price of $54.50 per share. Generally, the Management Warrants become exercisable in November 2016 and expire in February 2018.
As of September 30, 2015, the estimated $126.3 million fair value for the Sponsors Warrants representing warrants to purchase 1,916,667 shares and the estimated $182.3 million fair value for the Management Warrants representing warrants to purchase 2,862,687 shares have been recorded as liabilities because the holders of these warrants could require us to settle such warrants in cash upon a change of control. The estimated fair values for the outstanding Sponsors Warrants and Management Warrants were $ 157.1 million and $209.0 million, respectively, as of December 31, 2014 . The fair values were estimated using an option pricing model and Level 3 inputs due to the unavailability of comparable market data, as further discussed in Note 7 – Fair Value of Financial Instruments . Decreases and increases in the fair value of the Sponsors Warrants and the Management Warrants are recognized as either warrant liability gains or losses, respectively, in the Condensed Consolidated Statements of Operations.</t>
  </si>
  <si>
    <t>EARNINGS PER SHARE</t>
  </si>
  <si>
    <t>NOTE 4   EARNINGS PER SHARE
Basic earnings (loss) per share (“EPS”) is computed by dividing net income (loss) available to common stockholders by the weighted ‑average number of common shares outstanding. Diluted EPS is computed after adjusting the numerator and denominator of the basic EPS computation for the effects of all potentially dilutive common shares. The dilutive effect of options and nonvested stock issued under stock ‑based compensation plans is computed using the “treasury stock” method. The dilutive effect of the Sponsors Warrants and Management Warrants is computed using the if ‑converted method. Gains associated with the changes in the fair value of the Sponsors Warrants and Management Warrants are excluded from the numerator in computing diluted earnings per share because inclusion of such gains in the computation would be anti ‑dilutive.
Information related to our EPS calculations is summarized as follows:
Three Months Ended September 30,
Nine Months Ended September 30,
2015
2014
2015
2014
(In thousands, except per share amounts)
(In thousands, except per share amounts)
Basic EPS:
Numerator:
Net income (loss)
$
$
$
$
Net loss (income) attributable to noncontrolling interests
—
—
Net income (loss) attributable to common stockholders
$
$
$
$
Denominator:
Weighted average basic common shares outstanding
Diluted EPS:
Numerator:
Net income (loss) attributable to common stockholders
$
$
$
$
Less: Warrant liability gain
—
Adjusted net income (loss) attributable to common stockholders
$
$
$
$
Denominator:
Weighted average basic common shares outstanding
Restricted stock and stock options
—
Warrants
—
Weighted average diluted common shares outstanding
Basic income (loss) per share:
$
$
$
$
Diluted income (loss) per share:
$
$
$
$
The diluted EPS computation for the three and nine months ended September 30, 2015 excludes 147,538 and 124,122 stock options, respectively. The diluted EPS computations for the nine months ended September 30, 2014 excludes 1,037,740 stock options, 172,690 shares of restricted stock, 1,916,667 shares of common stock underlying the Sponsor Warrants and 2,862,687 shares of common stock underlying the Management Warrants. All such amounts are excluded from the respective diluted EPS computations because their inclusion would have been anti-dilutive.</t>
  </si>
  <si>
    <t>RECENT TRANSACTIONS</t>
  </si>
  <si>
    <t>NOTE 5 RECENT TRANSACTIONS
On September 4, 2015 , the Company sold The Club at Carlton Woods , its 36-hole golf and country club in The Woodlands, for net cash proceeds of $25.1 million, and purchaser’s assumption of net liabilities of $ 4.0 million, resulting in a pre-tax gain of $29.1 million. The property was comprised of total assets of $20.9 million and total liabilities of $24.9 million. The property was developed and operated by us as an amenity for selling residential lots in a gated community in The Woodlands. Most of the lots have been sold, and the sale of this asset will allow us to redeploy capital to our development activities.</t>
  </si>
  <si>
    <t>IMPAIRMENT</t>
  </si>
  <si>
    <t>NOTE 6 IMPAIRMENT
We review our real estate assets, including operating assets, land held for development and sale and developments in progress, for potential impairment indicators whenever events or changes in circumstances indicate that the carrying amount may not be recoverable. GAAP requires that if impairment indicators exist and the undiscounted cash flows expected to be generated by an asset are less than its carrying amount, an impairment charge should be recorded to write down the carrying amount of such asset to fair value (or for land and properties held for sale, fair value less cost to sell). The impairment analysis does not consider the timing of future cash flows and whether the asset is expected to earn an above or below market rate of return.
Our investment in each of the Real Estate and Other Affiliates is evaluated periodically for recoverability and valuation declines that are other-than-temporary. If the decrease in value of our investment in a Real Estate and Other Affiliate is deemed to be other-than-temporary, our investment in such Real Estate and Other Affiliate is reduced to its estimated fair value.
No impairment charges were recorded during the three or nine months ended September 30, 2015 or 2014. We continually evaluate our strategic alternatives with respect to each of our properties and may revise our strategy from time to time, including our intent to hold the asset on a long-term basis or the timing of potential asset dispositions. For example, we may decide to sell property that is held for use and the sale price may be less than the carrying amount. As a result, these changes in strategy could result in impairment charges in future periods.</t>
  </si>
  <si>
    <t>FAIR VALUE OF FINANCIAL INSTRUMENTS</t>
  </si>
  <si>
    <t>NOTE 7   FAIR VALUE OF FINANCIAL INSTRUMENTS
The following table presents, for each of the fair value hierarchy levels required under FASB Accounting Standards (“ASC”) 820 Fair Value Measurement , our assets and liabilities that are measured at fair value on a recurring basis.
September 30, 2015
December 31, 2014
Fair Value Measurements Using
Fair Value Measurements Using
Total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In thousands)
(In thousands)
Assets:
Cash equivalents
$
$
$
—
$
—
$
$
$
—
$
—
Liabilities:
Warrants
—
—
—
—
Interest rate swaps
—
—
—
—
Cash equivalents consist of registered money market mutual funds which invest in United States treasury securities that are valued at the net asset value of the underlying shares in the funds as of the close of business at the end of each period. The fair value approximates carrying value.
The valuation of warrants is based on an option pricing valuation model. The inputs to the model include the fair value of stock related to the warrants, exercise price of the warrants, term, expected volatility, risk-free interest rate and dividend yield and, with respect to the Management Warrants, a discount for lack of marketability.
The fair values of interest rate swaps are determined using the market standard methodology of netting the discounted future fixed cash payments and the discounted expected variable cash receipts. The variable cash receipts are based on an expectation of future interest rates derived from observable market interest rate curves.
The following table presents a reconciliation of the beginning and ending balances of the fair value measurements of our Sponsors and Management Warrants using significant unobservable inputs (Level 3):
2015
2014
(In thousands)
Balance as of January 1
$
$
Warrant liability (gain)/loss (a)
Balance as of September 30
$
$
(a)
All gains and losses during 2015 and 2014 were unrealized.
The fair values were estimated using an option pricing model and Level 3 inputs due to the unavailability of comparable market data. Changes in the fair values of the Sponsors Warrants and the Management Warrants are recognized in earnings as a warrant liability gain or loss.
The significant unobservable inputs used in the fair value measurement of our warrants designated as Level 3 as of September 30, 2015 are as follows:
Unobservable Inputs
Fair Value
Valuation Technique
Expected Volatility (a)
Marketability Discount (b)
(In thousands)
Warrants
$
Option Pricing Valuation Model
31.7%
13.0% - 15.0%
(a)
Based on our implied equity volatility.
(b)
Represents the discount rate for lack of marketability of the Management Warrants. The discount rates ranged from 18.0% - 20.0% at December 31, 2014.
Generally, an increase in expected volatility would increase the fair value of the liability, while a decrease in expected volatility would decrease the fair value of the liability, and the impact of the volatility on fair value diminishes as the market value of the stock increases above the strike price. As the period of restriction lapses, the marketability discount reduces to zero and increases the fair value of the warrants.
The estimated fair values of our financial instruments that are not measured at fair value on a recurring basis are as follows:
September 30, 2015
December 31, 2014
Fair Value Hierarchy
Carrying Amount
Estimated Fair Value
Carrying Amount
Estimated Fair Value
Assets:
(In thousands)
Cash and cash equivalents
Level 1
$
$
$
$
Notes receivable, net (a)
Level 3
Liabilities:
Fixed-rate debt
Level 2
$
$
$
$
Variable-rate debt
Level 2
Total mortgages, notes and loans payable
$
$
$
$
(a)
Notes receivable is shown net of an allowance of $ 0.2 million as of September 30, 2015 and $0.5 million as of December 31, 2014.
Notes receivable are carried at net realizable value which approximates fair value. The estimated fair values are based on certain factors, such as current interest rates, terms of the note and credit worthiness of the borrower.
The fair value of fixed-rate debt in the table above, not including our Senior Notes (please refer to Note 9 – Mortgages, Notes and Loans Payable), was estimated based on a discounted future cash payment model, which includes risk premiums and a risk free rate derived from the current London Interbank Offered Rate (“LIBOR”) or U.S. Treasury obligation interest rates. The discount rates reflect our judgment as to what the approximate current lending rates for loans or groups of loans with similar maturities and credit quality would be if credit markets were operating efficiently and assuming that the debt is outstanding through maturity. The fair values of our Senior Notes, included in fixed rate debt in the table above, are based upon the last trade price closest to the end of the period presented.
The carrying amounts for our variable-rate debt approximate fair value given that the interest rates are variable and adjust with current market rates for instruments with similar risks and maturities.
The carrying amounts of cash and cash equivalents and accounts receivable approximate fair value because of the short ‑term maturity of these instruments.</t>
  </si>
  <si>
    <t>REAL ESTATE AND OTHER AFFILIATES</t>
  </si>
  <si>
    <t>NOTE 8   REAL ESTATE AND OTHER AFFILIATES
In the ordinary course of business, we enter into partnerships or joint ventures primarily for the development and operations of real estate assets that are referred to as “Real Estate Affiliates”. These partnerships or joint ventures are accounted for in accordance with FASB ASC 810 Consolidation .
In accordance with ASC 810, we assess our joint ventures at inception to determine if any meet the qualifications of a variable interest entity (“VIE”). We consider a partnership or joint venture a VIE if: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we reassess our initial determination of whether the partnership or joint venture is a VIE.
We perform a qualitative assessment of each VIE to determine if we are the primary beneficiary, as required by ASC 810. Under ASC 810, a company concludes that it is the primary beneficiary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As required by ASC 810, management’s assessment of whether the company is the primary beneficiary of a VIE is continuously performed.
We account for investments in joint ventures which are not VIEs where we own a non-controlling interest and investments in joint ventures deemed to be VIEs for which we are not considered to be the primary beneficiary but have significant influence using the equity method. We use the cost method to account for investments where we do not have significant influence over the joint venture’s operations and financial policies. Generally, the operating agreements with respect to our Real Estate Affiliates provide that assets, liabilities and funding obligations are shared in accordance with our ownership percentages.
Our investment in real estate and other affiliates that are reported on the equity and cost methods are as follows:
Economic/Legal Ownership
Carrying Value
Share of Earnings/Dividends
September 30,
December 31,
September 30,
December 31,
Three Months Ended September 30,
Nine Months Ended September 30,
2015
2014
2015
2014
2015
2014
2015
2014
(In percentages)
(In thousands)
(In thousands)
Equity Method Investments
Master Planned Communities:
Discovery Land
N/A
N/A
$
$
—
$
—
$
—
$
—
$
—
Operating Assets:
Millennium Woodlands Phase II, LLC (a) (b)
%
%
—
Stewart Title
%
%
Summerlin Las Vegas Baseball Club, LLC (b)
%
%
The Metropolitan Downtown Columbia (c)
%
%
—
—
Woodlands Sarofim
%
%
Strategic Developments:
Circle T Ranch and Power Center
%
%
—
—
—
—
HHMK Development (b)
%
%
—
Millennium Woodlands Phase II, LLC (a) (b)
%
%
—
—
—
—
KR Holdings (b)
%
%
Parcel C (b)
%
%
—
—
—
—
Summerlin Apartments, LLC (b)
%
%
—
—
—
—
—
Cost basis investments
—
Investment in Real Estate and Other Affiliates
$
$
$
$
$
$
N/A – Not Applicable
(a)
Millennium Woodlands Phase II, LLC was placed into service in the beginning of the third quarter 2014. The investment balance is in a deficit position, which is reported in Other liabilities. We expect to recover the deficit when the property reaches stabilized occupancy.
(b)
Equity method variable interest entities.
(c)
The Metropolitan Downtown Columbia was placed into service in the first quarter 2015.
We are not the primary beneficiary of any of the equity method variable interest entities listed above because we do not have the power to direct activities that most significantly impact the economic performance of such joint ventures; therefore, we report our interests on the equity method. Our maximum exposure to loss as a result of these investments is limited to the aggregate carrying value of the investment as we have not provided any guarantees or otherwise made firm commitments to fund amounts on behalf of these VIEs. The aggregate carrying value of the unconsolidated VIEs was $20.3 million and $29.5 million as of September 30, 2015 and December 31, 2014 , respectively, and was classified as Investments in Real Estate and Other Affiliates in the Condensed Consolidated Balance Sheets.
As of September 30, 2015 , approximately $101.8 million of indebtedness was secured by the properties owned by our Real Estate and Other Affiliates of which our share was approximately $60.9 million based upon our economic ownership. All of this indebtedness is non-recourse to us.
The Company is the primary beneficiary of one VIE which is consolidated in the financial statements. The creditors of the consolidated VIE do not have recourse to the Company. As of September 30, 201 5 , the carrying values of the assets and liabilities associated with the operations of the consolidated VIE were $21.4 million and $1.0 million, respectively. As of December 31, 2014 , the carrying values of the assets and liabilities associated with operations of the consolidated VIE were $21.1 million and $0.6 million, respectively. The assets of the VIE are restricted for use only by the particular VIE and are not available for our general operations.
Our recent and more significant investments in Real Estate Affiliates and the related accounting considerations are described below.
Discovery Land
During the first quarter 2015, our joint venture with Discovery Land Company (“Discovery Land”) was formed, and we contributed land with a book basis of $13.4 million and transferred Special Improvement District (“SID”) bonds related to such land with a carrying value of $1.3 million to the joint venture at the agreed upon capital contribution value of $ 125.4 million, or $226,000 per acre. The gains on the contributed land will be recognized in Equity in earnings from Real Estate and Other Affiliates as the joint venture sells lots. At the time of our contribution, we determined that the entity did not meet the criterion of a VIE. Because our partner has substantive participation rights, we do not control the joint venture, and we account for it using the equity method. Discovery Land is required to fund up to a maximum of $30.0 million cash as their capital contribution and we have no further capital obligations.
After receipt of our capital contribution and a 5.0% preferred return, Discovery Land is entitled to all remaining cash distributed by the joint venture until two times its equity contribution has been repaid. Any further cash distributions are shared 50/50. Discovery Land is the manager on the project, and development began in the second quarter 2015 with the first lot closings expected to begin by the first quarter 2016.
ONE Ala Moana Condominium Project
KR Holdings is a 50/50 joint venture that was formed to develop a 206 -unit luxury condominium tower at the One Ala Moana Center in Honolulu, Hawaii. The venture substantially completed construction in the fourth quarter 2014 and closed on the sale of 201 out of 206 total units. The venture used the percentage of completion method to recognize earnings . As of September 30, 2015, all of the units available for sale have been sold and closed.
Millennium Woodlands Phase II, LLC
On May 14, 2012, we entered into a joint venture, Millennium Woodlands Phase II, LLC (“Millennium Phase II”), with The Dinerstein Companies, for the construction of a new 314 -unit Class A multi ‑family complex in The Woodlands Town Center. Our partner is the managing member of Millennium Phase II. As the managing member, our partner controls, directs, manages and administers the affairs of Millennium Phase II. On July 5, 2012, Millennium Phase II was capitalized by our contribution of 4.8 acres of land valued at $15.5 million, our partner’s contribution of $3.0 million in cash and a construction loan in the amount of $37.7 million which is guaranteed by our partner. The development of Millennium Phase II further expands our multi ‑family portfolio in The Woodlands Town Center. During 2014, the joint venture completed construction, and the property was placed in service and transferred into the Operating Assets segment.
Parcel C
On October 4, 2013, we entered into a joint venture agreement with a local developer, Kettler, Inc. (“Kettler”), to construct a 437 - unit, Class A apartment building with 31,000 square feet of ground floor retail on Parcel C in downtown Columbia, Maryland. We contributed approximately five acres of land having an approximate book value of $4.0 million to the joint venture. Our land was valued at $23.4 million or $53,500 per constructed unit. When the venture closes on the construction loan and upon completion of certain other conditions, including obtaining completed site development and construction plans and an approved project budget, our partner will be required to contribute cash to the venture.
Summerlin Apartments, LLC
On January 24, 2014, we entered into a joint venture with a national multi-family real estate developer, The Calida Group (“Calida”), to construct, own and operate a 124 -unit gated luxury apartment development in Summerlin, Nevada. We and our partner each own 50% of the venture, and unanimous consent of the partners is required for all major decisions. This project represents the first residential development in Summerlin’s 400 -acre downtown. In the first quarter 2015, we contributed a 4.5 -acre parcel of land with an agreed value of $3.2 million in exchange for a 50% interest in the venture. Our partner contributed $3.2 million of cash for their 50% interest, acts as the development manager, funded all pre-development activities, obtained construction financing in the first quarter 2015 and provided guarantees required by the lender. Upon a sale of the property, we are entitled to 50% of the proceeds up to, and 100% of the proceeds in excess of, an amount determined by applying a 7.0% capitalization rate to net operating income (“NOI”). The venture commenced construction in February 2015 with the first units expected to become available for rent by first quarter 2016.
Summerlin Las Vegas Baseball Club, LLC
On August 6, 2012, we entered into a joint venture for the purpose of acquiring 100% of the operating assets of the Las Vegas 51s, a Triple ‑A baseball team, which is a member of the Pacific Coast League. We own 50% of the venture and our partners jointly own the remaining 50% . Unanimous consent of the partners is required for all major decisions. As of the date the joint venture acquired the baseball team, we had funded our capital contribution of $10.5 million. Our strategy in owning an interest is to pursue a potential relocation of the team to a to ‑be ‑built stadium in our Summerlin master planned community. Efforts to relocate the team are ongoing and there can be no assurance that such a stadium will ultimately be built.
The Metropolitan Downtown Columbia Project
On October 27, 2011, we entered into a joint venture, Parcel D Development, LLC (“Parcel D”), with Kettler to construct a 380 -unit Class A apartment building with ground floor retail space in downtown Columbia, Maryland. We, and our partner, each own 50% of the venture, and unanimous consent of the partners is required for all major decisions. On July 11, 2013, the joint venture closed a $64.1 million construction loan, which is non ‑recourse to us, and $57.9 million is outstanding as of September 30, 2015. The loan bears interest at one-month LIBOR plus 2.40% and matures in July 2020. At loan closing, our land contribution was valued at $20.3 million, or $53,500 per unit, and Kettler contributed $13.3 million in cash, of which $7.0 million was distributed to us. Both we and Kettler made additional contributions of $3.1 million to the joint venture in accordance with the loan agreement, thus increasing our total capital account to $16.4 million. The venture substantially completed construction of The Metropolitan Downtown Columbia Project during the first quarter of 2015 and the property was reclassified into our Operating Assets segment.</t>
  </si>
  <si>
    <t>MORTGAGES, NOTES AND LOANS PAYABLE</t>
  </si>
  <si>
    <t>NOTE 9   MORTGAGES, NOTES AND LOANS PAYABLE
Mortgages, notes and loans payable are summarized as follows:
September 30,
December 31,
2015
2014
(In thousands)
Fixed-rate debt:
Collateralized mortgages, notes and loans payable
$
$
Special Improvement District bonds
Variable-rate debt:
Collateralized mortgages, notes and loans payable (a)
Total mortgages, notes and loans payable
$
$
(a)
As more fully described below, $210.4 million of variable ‑rate debt has been swapped to a fixed rate for the term of the related debt.
The following table presents our mortgages, notes, and loans payable by property:
Maximum
Carrying Value
Interest
Facility
September 30,
December 31,
$ In thousands
Maturity (a)
Rate
Amount
2015
2014
Master Planned Communities
Bridgeland Land Loan
June 2022
%
$
$
Bridgeland Development Loan
July 2016
%
$
Summerlin South SID Bonds - S108
December 2016
%
Summerlin South SID Bonds - S124
December 2019
%
Summerlin South SID Bonds - S128
December 2020
%
Summerlin South SID Bonds - S128C
December 2030
%
Summerlin South SID Bonds - S132
December 2020
%
Summerlin South SID Bonds - S151
June 2025
%
Summerlin West SID Bonds - S808/S810
April 2031
%
The Woodlands Master Credit Facility
August 2018
%
(b)(c)
Master Planned Communities Total
Operating Assets
10-60 Columbia Corporate Center
May 2022
%
(c)(d)
—
70 Columbia Corporate Center
July 2019
%
(c)
Columbia Regional Building
March 2018
%
(c)
Downtown Summerlin
July 2019
%
(c)
Downtown Summerlin SID Bonds - S108
December 2016
%
Downtown Summerlin SID Bonds - S128
December 2030
%
One Hughes Landing
December 2029
%
Two Hughes Landing
September 2018
%
(c)
Hughes Landing Retail
December 2018
%
(c)
1701 Lake Robbins
April 2017
%
Millennium Waterway Apartments
June 2022
%
110 N. Wacker
October 2019
%
(e)
9303 New Trails
December 2023
%
One Lake's Edge
November 2018
%
(c)
Outlet Collection at Riverwalk
October 2018
%
(c)
3831 Technology Forest Drive
March 2026
%
—
The Woodlands Resort &amp; Conference Center
February 2019
%
(c)
Ward Village
September 2016
%
(c)(f)
20/25 Waterway Avenue
May 2022
%
3 Waterway Square
August 2028
%
4 Waterway Square
December 2023
%
Capital lease obligations
Various
%
Operating Assets Total
Strategic Developments
1725-35 Hughes Landing Boulevard
June 2019
%
(c)
Lakeland Village Center
May 2020
%
(c)
—
—
Three Hughes Landing
December 2019
%
(c)
—
Hughes Landing Hotel
October 2020
%
(c)
—
Waiea and Anaha Condominiums
November 2019
%
(c)
—
Waterway Square Hotel
August 2019
%
(c)
—
Strategic Developments Total
Other Corporate Financing Arrangements
June 2018
%
Senior Notes
October 2021
%
Unamortized underwriting fees
$
$
(a)
Maturity date includes any extension periods that can be exercised at our option and are subject to customary extension terms.
(b)
The Woodlands Credit Facility was amended and restated on July 31, 2015.
(c)
The interest rate presented is based on the one month LIBOR rate, as applicable, which was 0.20% at September 30, 2015.
(d)
$ 40.0 million of the outstanding principal balance is swapped to a 3.41% fixed rate maturity.
(e)
The $27.4 million outstanding principal balance is swapped to a 5.21% fixed rate through maturity.
(f)
$143.0 million of the outstanding principal balance is swapped to a 3.81% fixed rate maturity. As of September 30, 2015 there is no undrawn availability on this facility.
The weighted average interest rate on our mortgages, notes and loans payable, inclusi ve of interest rate hedges, was 4.39% and 4.61% as of September 30, 2015 and December 31, 2014, respectively. Generally, where we disclose extension options on our debt, there are financial and/or other conditions we will need to comply with in order for us to exercise such extensions.
All of the mortgage debt is secured by the individual properties listed in the table above and is non-recourse to HHC, except for:
(a)
$750.0 million of Senior Notes;
(b)
$311.8 million financing for the Downtown Summerlin development which has an initial maximum recourse of 35.0% of the outstanding balance, which will reduce to 15.0% upon completion of the project and achievement of a 1.15 :1.0 debt service coverage ratio. The recourse further reduces to 10% upon achievement of a 1.25 :1.0 debt service coverage ratio, a 90% occupancy level, and average tenant sales of at least $500.00 per net rentable square foot;
(c)
$64.4 million of construction financing for the Outlet Collection at Riverwalk with an initial maximum recourse of 50% of the outstanding balance, which will be reduced to 25.0% upon completion of the project and the achievement of an 11.0% debt yield and a minimum level of tenant sales per square foot for twelve months;
(d)
$20.4 million of Other Corporate Financing Arrangements; and
(e)
$7.0 million parent guarantee associated with the 110 N. Wacker mortgage.
The Woodlands Master Credit Facility and The Woodlands Resort &amp; Conference Center loans are recourse to the entities that directly own The Woodlands operations. Certain of our loans contain provisions which grant the lender a security interest in the operating cash flow of the property that represents the collateral for the loan. Certain mortgage notes may be prepaid, but may be subject to a prepayment penalty equal to a yield-maintenance premium, defeasance, or a percentage of the loan balance. As of September 30, 2015, land, buildings and equipment and developments with a cost basis of $2.5 billion have been pledged as collateral for our mortgages, notes and loans payable.
As of September 30, 2015 , we were in compliance with all of the financial covenants related to our debt agreements.
Master Planned Communities
The Woodlands Master Credit Facility was amended and restated on July 31, 2015 to a $200.0 million maximum facility amount consisting of a $100.0 million term loan and a $100.0 million revolver (together, the “TWL Facility”). The TWL Facility bears interest at one-month LIBOR plus 2.75% and has an August 2016 initial maturity date with two , one –year extension options. The extension options require a reduction of the total commitment to $175.0 million for the first extension and semi-annual principal payments of $25.0 million during the second extension period . The TWL Facility also contains certain covenants that, among other things, require the maintenance of specified financial ratios, limit the incurrence of additional recourse indebtedness at The Woodlands, and limit distributions from The Woodlands to us based on a loan ‑to ‑value test. The amendment also modified certain covenants to allow for more construction loan guarantees by the entities that directly own The Woodlands than would otherwise have been permitted by the prior facility. As of September 30, 2015, there is no undrawn availability based on the collateral value underlying the facility.
The Bridgeland Land Loan matures in June 2022, and bears a fixed interest rate of 5.50% through June 2017 and three-month LIBOR plus 2.75% for the remaining term. Annual principal payments are required in the amount of 5.00% of the then outstanding principal balance. In addition, Bridgeland has a revolving credit facility with aggregate maximum borrowing capacity of $140.0 million. As of September 30, 2015, there is no undrawn availability on the facility. The revolving loan bears interest at the greater of 5.00% or one-month LIBOR plus 3.25% . In June 2015, we obtained a one-year extension for the revolver, which now matures on July 15, 2016. We expect to refinance this loan prior to its maturity. This loan is intended to provide working capital at Bridgeland to accelerate development efforts to meet the demand of homebuilders for finished lots in the community. The Bridgeland loans are cross-collateralized and cross-defaulted and the Bridgeland Master Planned Community serves as collateral for the loans. The loans also require that Bridgeland maintain a minimum $3.0 million cash balance and a minimum net worth of $250.0 million. Additionally, we are restricted from making cash distributions from Bridgeland unless the revolving credit facility has no outstanding balance and one year of real estate taxes and debt service on the term loan have been escrowed with the lender.
Operating Assets
On May 6, 2015, we closed on an $80.0 million non-recourse mortgage financing for the 10-60 Columbia Corporate Center office buildings. The loan bears interest at LIBOR plus 1.75% and has an initial maturity date of May 6, 2020, with two , one -year extension options.
On March 25, 2015, we closed on a $23.0 million non-recourse mortgage financing for 3831 Technology Forest Drive. The loan bears fixed interest at 4.50% and matures on March 24, 2026.
Strategic Developments
On October 2 3 , 2015 , we closed on a $6.7 million non-recourse construction loan for the Alden Bridge Self-Storage F acility, bearing interest at one-month LIBOR plus 2.60% with an initial maturity date of October 2019, with two one -year extension options.
Corporate
The $750.0 million in aggregate principal amount of 6.875% Senior Notes matures in 2021 (the “Senior Notes”). Interest is payable semiannually, on April 1 and October 1 of each year starting in April 2014. At any time prior to October 1, 2016, we may redeem up to 35% of the Senior Notes at a price equal to 106.875% using the proceeds from equity offerings. We may redeem all or part of the Senior Notes at any time on or after October 1, 2016 with a declining call premium thereafter to maturity. The Senior Notes contain customary terms and covenants for non ‑investment grade senior notes and have no maintenance covenants.</t>
  </si>
  <si>
    <t>DERIVATIVE INSTRUMENTS AND HEDGING ACTIVITIES</t>
  </si>
  <si>
    <t>NOTE 10   DERIVATIVE INSTRUMENTS AND HEDGING ACTIVITIES
We are exposed to interest rate risk related to our variable interest rate debt, and we manage this risk by utilizing interest rate derivatives. Our objectives in using interest rate derivatives are to add stability to interest costs by reducing our exposure to interest rate movements. To accomplish this objective, we use interest rate swaps and caps as part of our interest rate risk management strategy. Interest rate swaps designated as cash flow hedges involve the receipt of variable amounts from a counterparty in exchange for the Company’s fixed ‑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 ‑front premium.
The effective portion of changes in the fair value of derivatives designated and that qualify as cash flow hedges is recorded in Accumulated Other Comprehensive Income (“AOCI”) and is subsequently reclassified into earnings in the period that the hedged forecasted transaction affects earnings. The ineffective portion of the change in fair value of the derivatives is recognized directly in earnings. During the nine months ended September 30, 2015 , the ineffective portion recorded in earnings was insignificant.
As of September 30, 2015, we had gross notional amounts of $210.4 million for interest rate swaps and a $100.0 million interest rate cap that were designated as cash flow hedges of interest rate risk. The fair value of the interest rate cap derivative was insignificant.
If the interest rate swap agreements are terminated prior to their maturity, the amounts previously recorded in AOCI are recognized into earnings over the period that the hedged transaction impacts earnings. If the hedging relationship is discontinued because it is probable that the forecasted transaction will not occur according to the original strategy, any related amounts previously recorded in AOCI are recognized in earnings immediately.
Amounts reported in AOCI related to derivatives will be reclassified to interest expense as interest payments are made on our variable ‑rate debt. Over the next 12 months, we estimate that an additional $2.4 million will be reclassified to interest expense.
The table below presents the fair value of our derivative financial instruments, which are included in accounts payable and accrued liabilities in the Consolidated Balance Sheets:
September 30,
December 31,
2015
2014
(In Thousands)
Interest Rate Swaps
$
$
The table below presents the effect of our derivative financial instruments on the Consolidated Statements of Operations for the three and nine months ended September 30, 2015 and 2014 :
Three Months Ended September 30,
Three Months Ended September 30,
2015
2014
Location of Loss
2015
2014
Cash Flow Hedges
Amount of Gain (Loss) Recognized in OCI
Amount of Gain (Loss) Recognized in OCI
Reclassified from AOCI into Earnings
Amount of Gain (Loss) Reclassified from AOCI into Earnings
Amount of Gain (Loss) Reclassified from AOCI into Earnings
(In Thousands)
(In Thousands)
Interest Rate Swaps
$
$
Interest Expense
$
$
Nine Months Ended September 30,
Nine Months Ended September 30,
2015
2014
Location of Loss
2015
2014
Cash Flow Hedges
Amount of Gain (Loss) Recognized in OCI
Amount of Gain (Loss) Recognized in OCI
Reclassified from AOCI into Earnings
Amount of Gain (Loss) Reclassified from AOCI into Earnings
Amount of Gain (Loss) Reclassified from AOCI into Earnings
(In Thousands)
(In Thousands)
Interest Rate Swaps
$
$
Interest Expense
$
$</t>
  </si>
  <si>
    <t>INCOME TAXES</t>
  </si>
  <si>
    <t>NOTE 11 INCOME TAXES
Two of our subsidiaries are involved in a dispute with the IRS relating to years in which those subsidiaries were owned by General Growth Properties (“GGP”), and in connection therewith, GGP provided us with an indemnity against certain potential tax liabilities. Pursuant to the Tax Matters Agreement, GGP had indemnified us from and against 93.75% of any and all losses, claims, damages, liabilities and reasonable expenses to which we become subject (the “Tax Indemnity”), in each case solely to the extent directly attributable to certain taxes related to sales of certain assets in our Master Planned Communities segment prior to March 31, 2010 (“MPC Taxes”), in an amount up to $303.8 million, plus interest and penalties related to these amounts (the “Indemnity Cap”) so long as GGP controlled the action in the United States Tax Court (the “Tax Court”) related to the dispute with the IRS.
On May 6, 2011, GGP filed Tax Court petitions on behalf of its former REIT subsidiaries seeking a redetermination of federal income tax for the years 2007 and 2008. The petitions sought to overturn determinations by the IRS that the taxpayers were liable for combined deficiencies totaling $144.1 million. The case was heard by the Tax Court in November 2012 and filed its ruling in favor of the IRS on June 2, 2014.
In December 2014, we entered into a tax indemnity and mutual release agreement with GGP (the “Settlement Agreement”) pursuant to which, in consideration of the full satisfaction of GGP’s obligation for reimbursement of taxes and interest related to certain assets in our Master Planned Communities segment prior to March 31, 2010, GGP (i) made a cash payment to us in the amount of $138.0 million and (ii) conveyed to us fee simple interest in six office properties and related parking garages located in Columbia, Maryland, known as 10-60 Columbia Corporate Center, for an agreed upon total value of $130.0 million. On December 15, 2014, the Company paid the MPC Taxes and filed an appeal of the decision to the Fifth Circuit Court of Appeals. The appeal sought to overturn the lower court decision and allow the Company to continue to use its current method of tax accounting for the sale of assets in the Company’s Master Planned Communities Segment. Oral arguments were heard in the appellate court on September 2, 2015 and the court affirmed the Tax Court ruling on October 27, 2015. Unless the Company seeks a further appeal on this adverse ruling, we will no longer use the completed contract method of tax accounting at our Summerlin Master Planned Community. All taxes and interest due related to this decision were paid when the appeal was filed. This ruling will accelerate the use of our tax attributes and change the timing of future tax payments.
Unrecognized tax benefits pursuant to uncertain tax positions were $184.2 million as of September 30, 2015 and December 31, 2014, none of which would impact our effective tax rate. This amount is not reduced for either amounts reclassified under ASU 2013-11, or payments made to the IRS pursuant to the appeal filed with the Fifth Circuit Court of Appeals. A significant amount of the unrecognized tax benefits is related to the appeal of the Tax Court decision and based on the unfavorable ruling if no further appeal is sought, will be adjusted in our financial statements for the fourth quarter 2015.
We have significant permanent differences, primarily from warrant liability gains and losses, interest income on the tax indemnity receivable and changes in valuation allowances that cause our effective tax rate to deviate from statutory rates. The effective tax rates based upon actual operating results were 10.5% and 19.7% for the three and nine months ended September 30, 2015 compared to 1.3% and (896.5)% for the three and nine months ended September 30, 2014. The changes in the tax rates were primarily attributable to changes in the warrant liability, valuation allowance and unrecognized tax benefits.
We file a consolidated corporate tax return which, through December 31, 2014, includes all of our subsidiaries with the exception of Victoria Ward, Limited (“Ward”). Ward elected to be taxed as a REIT commencing with the taxable year beginning January 1, 2002 and ending with the taxable year ending December 31, 2014. Beginning on January 1, 2015, Ward will be included in our consolidated tax return.</t>
  </si>
  <si>
    <t>STOCK-BASED PLANS</t>
  </si>
  <si>
    <t>NOTE 12   STOCK BASED PLANS
Our stock based plans are described, and informational disclosures are provided, in the Notes to the Consolidated Financial Statements included in our Form 10-K for the year ended December 31, 2014.
Stock Options
The following table summarizes our stock option plan:
Stock Options
Weighted Average Exercise Price
Stock Options outstanding at January 1, 2015
$
Granted
Forfeited
Stock Options outstanding at September 30, 2015
$
For the three and nine months ended September 30, 2015, stock option expense was $0.6 million and $1.5 million, respectively. For the three and nine months ended September 30, 2014, stock option expense was $1.1 million and $3.1 million, respectively.
Restricted Stock
The following table summarizes restricted stock activity:
Restricted Stock
Weighted Average Grant Date Fair Value
Restricted stock outstanding at January 1, 2015
$
Granted
Vested
Forfeited
Restricted Stock outstanding at September 30, 2015
$
For the three and nine months ended September 30, 2015, compensation expense related to restricted stock awards was $ 1.3 million and $3.4 million, respectively. For the three and nine months ended September 30, 2014, compensation expense related to restricted stock awards was $1.1 million and $2.9 million, respectively.</t>
  </si>
  <si>
    <t>OTHER ASSETS AND LIABILITIES</t>
  </si>
  <si>
    <t>NOTE 13   OTHER ASSETS AND LIABILITIES
Prepaid Expenses and Other Assets
The following table summarizes the significant components of prepaid expenses and other assets.
September 30,
December 31,
2015
2014
(In thousands)
Condominium receivables
$
—
Condominium deposits
$
Special Improvement District receivable
In-place leases
Below-market ground leases
Above-market tenant leases
Equipment, net of accumulated depreciation of $3.5 million and $2.4 million, respectively
Tenant incentives and other receivables
Security and escrow deposits
Prepaid expenses
Federal income tax receivable
Intangibles
Uncertain tax position asset
Other
$
$
The $13.5 million net increase primarily relates to a $ 95.5 million increase in condominium receivables, which represents revenue recognized in excess of buyer deposits received for our Waiea and Anaha projects, partially offset by a net $ 80.1 million decrease in condominium deposits at Ward Village due to utilization of deposits for construction costs. Tenant incentives and other receivables increased by $9.0 million primarily due to construction progress on ExxonMobil tenant improvements at our 1725-35 Hughes Landing development project . The $8.5 million decrease related to in-place leases is attributable to the normal amortization of these intangibles primarily for the 10-60 Columbia Corporate Center assets acquired in December 2014.
Accounts Payable and Accrued Expenses
The following table summarizes the significant components of accounts payable and accrued expenses.
September 30,
December 31,
2015
2014
(In thousands)
Construction payables
$
$
Deferred income
Condominium deposit liability
Tenant and other deposits
Accounts payable and accrued expenses
Accrued interest
Accrued payroll and other employee liabilities
Accrued real estate taxes
Interest rate swaps
Above-market ground leases
Membership deposits
—
Other
$
$
Accounts payable and accrued expenses increased by $23.0 million. This net increase reflects increases of $35.7 million of deferred income related to deferred rental income on our ExxonMobil lease in The Woodlands and two commercial land sales in our Bridgeland MPC, $18.9 million in tenant and other deposits primarily due to tenant improvements at our 1725-35 Hughes Landing project, $13.5 million of accrued interest on the Senior Notes, $14.0 million in construction payables primarily due to continued development activities at Ward Village, 1725-35 Hughes Landing Boulevard, South Street Seaport, Waterway Hotel, Hughes Landing Hotel and Three Hughes Landing, and $11.8 million in Other accrued items. These increases are partially offset by a decrease of $52.4 million in the condominium deposit liability for the two towers at Ward Village due to the revenue recognized during the period, and a $21.0 million decrease in membership deposits resulting from the sale of The Club at Carlton Woods.</t>
  </si>
  <si>
    <t>ACCUMULATED OTHER COMPREHENSIVE INCOME (LOSS)</t>
  </si>
  <si>
    <t>NOTE 14   ACCUMULATED OTHER COMPREHENSIVE INCOME (LOSS) (“AOCI”)
The following table summarizes AOCI for the period indicated:
Changes in Accumulated Other Comprehensive Income (Loss) by Component (a)
Gains and (Losses) on Cash Flow Hedges
(In Thousands)
For the Three Months Ended September 30, 2015
Balance as of June 30, 2015
$
Other comprehensive income (loss) before reclassifications
Amounts reclassified from Accumulated Other Comprehensive Income (Loss)
Net current-period other comprehensive income (loss)
Balance as of September 30, 2015
$
For the Nine Months Ended September 30, 2015
Balance as of January 1, 2015
$
Other comprehensive income (loss) before reclassifications
Amounts reclassified from Accumulated Other Comprehensive Income (Loss)
Net current-period other comprehensive income (loss)
Balance as of September 30, 2015
$
(a)
All amounts are net of tax.
The following table summarizes the amounts reclassified out of AOCI for the period indicated:
Reclassifications out of Accumulated Other Comprehensive Income (Loss)
(In Thousands)
Amounts reclassified from Accumulated Other
Comprehensive Income (Loss)
For the Three Months Ended
For the Nine Months Ended
Affected line item in the
Accumulated Other Comprehensive Income (Loss) Components
September 30, 2015
September 30, 2015
Statement of Operations
Gains and losses on cash flow hedges
Interest rate swap contracts
$
$
Interest expense
Provision for income taxes
Total reclassifications for the period
$
$
Net of tax</t>
  </si>
  <si>
    <t>COMMITMENTS AND CONTINGENCIES</t>
  </si>
  <si>
    <t>NOTE 15   COMMITMENTS AND CONTINGENCIES
In the normal course of business, from time to time, we are involved in legal proceedings relating to the ownership and operations of our properties. In management’s opinion, the liabilities, if any, that may ultimately result from such legal actions are not expected to have a material effect on our consolidated financial position, results of operations or liquidity.
We had outstanding letters of credit and surety bonds totaling $77.0 million and $53.7 million as of September 30, 2015 and December 31, 2014 , respectively. These letters of credit and bonds were issued primarily in connection with insurance requirements, special real estate assessments and construction obligations.
On June 27, 2013, the City of New York executed the amended and restated ground lease for South Street Seaport. The restated lease terms provide for annual fixed rent of $1.2 million starting July 1, 2013 with an expiration of December 30, 2072, including options to extend. The rent escalates at 3.0% compounded annually. On July 1, 2048 the base rent will be adjusted to the higher of the fair market value or the then base rent. In addition to the annual base rent of $1.2 million, we are required to make annual payments of $210,000 as additional rent through the term of the lease. The additional rent escalates annually at the Consumer Price Index. We are entitled to a total rent credit of $1.5 million, to be taken monthly over a 30 -month period. Simultaneously with the execution of the lease, we executed a completion guaranty for the redevelopment of Pier 17. The completion guaranty requires us to perform certain obligations under the lease, including the commencement of construction by October 1, 2013 with a scheduled completion date in 2017.
In the fourth quarter 2012, the historic area of South Street Seaport suffered damage due to flooding as a result of Superstorm Sandy. Reconstruction efforts are ongoing and the property is only partially operating. We have received $47.9 million in insurance proceeds through September 30, 201 5 related to our claim and recognized Other income of $0.3 million for the nine months ended September 30, 2015 for the amounts received during that period. We are in litigation with several of the insurance carriers and we are seeking recoveries greater than what the insurance companies have paid to date. There can be no assurance that we will recover any additional insurance proceeds.
Please refer to Note 11 – Income Taxes for additional contingencies related to our uncertain tax positions.</t>
  </si>
  <si>
    <t>SEGMENTS</t>
  </si>
  <si>
    <t>NOTE 16   SEGMENTS
We have three business segments which offer different products and services. Our three segments are managed separately because each requires different operating strategies or management expertise and are reflective of management’s operating philosophies and methods. In addition, our segments or assets within such segments could change in the future as development of certain properties commences or other operational or management changes occur. We do not distinguish or group our combined operations on a geographic basis. Furthermore, all operations are within the United States. Our reportable segments are as follows:
·
Master Planned Communities (“MPCs”) – includes the development and sale of land, in large ‑scale, long ‑term community development projects in and around Las Vegas, Nevada; Houston, Texas; and Columbia, Maryland.
·
Operating Assets – includes retail, office, and multi-family properties, The Woodlands Resort &amp; Conference Center and other real estate investments. The Club at Carlton Woods was also included in Operating Assets until its sale on September 4, 2015. These assets are currently generating revenues, and we believe there is an opportunity to redevelop, reposition, or sell certain of these assets to improve segment performance.
·
Strategic Developments – includes our condominium and commercial property projects currently under development and all other properties held for development which have no substantial operations.
Revenue recognition for contracted individual units in a condominium project are accounted for under the percentage of completion method when the following criteria are met: a) construction is beyond a preliminary stage; b) buyer is unable to require a refund of its deposit, except for non ‑delivery of the unit; c) sufficient units are sold to assure that it will not revert to a rental property; d) sales prices are collectible; and e) aggregate sales proceeds and costs can be reasonably estimated. Those units that do not meet the criteria are accounted for using the full accrual or deposit method which defers revenue recognition until the unit is closed.
Revenue recognized on the percentage-of-completion method is calculated based upon the ratio of project costs incurred to date compared to total estimated project cost. Total estimated project costs include direct costs such as the carrying value of our land, site planning, architectural, construction costs, financing costs and indirect cost allocations for certain infrastructure and amenity costs which benefit the project based upon the relative fair value of the land prior to development. Changes in estimated project costs impact the amount of revenue and profit recognized on a percentage of completion basis during the period in which they are determined and future periods.
The assets included in each segment as of September 30 , 2015, are contained in the following chart:
Master Planned
Communities
Operating Assets
Strategic Developments
Retail
Office
Under Construction
Other
• Bridgeland
▪ Columbia Regional Building
▪ 10-70 Columbia Corporate Center
▪ Anaha Condominiums
▪ Alameda Plaza
• Maryland
▪ Cottonwood Square
▪ Columbia Office Properties
▪ Three Hughes Landing
▪ ONE Ala Moana (e)
• Summerlin (a)
▪ Creekside Village Green (c)
▪ One Hughes Landing
▪ 1725-35 Hughes Landing
▪ Alden Bridge Self-Storage
• The Woodlands
▪ Downtown Summerlin
▪ Two Hughes Landing
Boulevard
▪ AllenTowne
• The Woodlands Hills (b)
▪ Hughes Landing Retail (c)
▪ 2201 Lake Woodlands Drive
▪ Hughes Landing Hotel
▪ Bridges at Mint Hill
▪ 1701 Lake Robbins
▪ 9303 New Trails
(Embassy Suites)
▪ Century Plaza Mall
▪ Landmark Mall
▪ 110 N. Wacker
▪ Lakeland Village Center
▪ Circle T Ranch and
▪ Outlet Collection at Riverwalk
▪ 3831 Technology Forest Drive
▪ Summerlin Apartments, LLC (d)
Power Center (d)
▪ Park West
▪ 3 Waterway Square
▪ Waiea Condominiums
▪ Cottonwood Mall
▪ South Street Seaport
▪ 4 Waterway Square
▪ Waterway Square Hotel
▪ The Outlet Collection at Elk Grove (g)
(under construction)
▪ 1400 Woodloch Forest
(Westin)
▪ 80% Interest in Fashion
▪ Ward Village
Show Air Rights
▪ 20/25 Waterway Avenue
▪ Kendall Town Center
▪ Waterway Garage Retail
▪ Lakemoor (Volo) Land
▪ Maui Ranch Land
Other
▪ Parcel C (d)
▪ Golf Courses at TPC Summerlin
▪ Stewart Title of Montgomery
▪ Seaport District Assemblage
and TPC Las Vegas
County, TX (d)
▪ Ward Block M
(participation interest)
▪ Summerlin Hospital Medical
▪ Ward Gateway Towers
▪ Kewalo Basin Harbor
Center (d)
▪ Ward Workforce Tower
▪ Merriweather Post Pavilion
▪ Summerlin Las Vegas
▪ West Windsor
▪ Millennium Waterway Apartments
Baseball Club LLC (d)
▪ Millennium Woodlands
▪ The Metropolitan Downtown
Phase II LLC (d)
Columbia Project (c) (d)
▪ One Lake's Edge (c)
▪ The Club at Carlton Woods (f)
▪ 85 South Street
▪ The Woodlands Resort &amp;
Conference Center
▪ The Woodlands Parking Garages
▪ Woodlands Sarofim #1 (d)
(a)
The Summerlin MPC includes our Discovery Land joint venture.
(b)
Formerly known as the Conroe MPC.
(c)
Asset was placed in service and moved from the Strategic Developments segment to the Operating Assets segment during 2015.
(d)
A non-consolidated investment. Refer to Note 8 – Real Estate and Other Affiliates .
(e)
Asset consists of two equity method investments. Construction was substantially completed in the fourth quarter of 2014 and the last available unit was sold in the second quarter of 2015.
(f)
Sold on September 4, 2015.
(g)
Formerly known as Elk Grove Promenade.
As our segments are managed separately, different performance measures are utilized to assess operating results and allocate resources among the segments. The one common operating measure used to assess operating results for the business segments is Real Estate Property Earnings Before Taxes (“REP EBT”), which represents the revenues of the properties less property operating expenses and adjustments for interest, as further described below. We believe REP EBT provides useful information about the performance for all of our properties.
REP EBT, as it relates to our business, is defined as net income (loss) excluding general and administrative expenses, other income, corporate interest income, corporate interest and depreciation expense, provision for income taxes, warrant liability gain or loss and the change in tax indemnity receivable. We present REP EBT because we use this measure, among others, internally to assess the performance of our assets. We also present this measure because we believe certain investors use it as a measure of a company’s historical performance and its ability to service and incur debt. We believe that the inclusion of certain adjustments to net income (loss) to calculate REP EBT is appropriate to provide additional information to investors.
Segment operating results are as follows:
Three Months Ended September 30,
Nine Months Ended September 30,
2015
2014
2015
2014
(In thousands)
(In thousands)
Master Planned Communities
Land sales
$
$
$
$
Builder price participation
Minimum rents
Other land revenues
Other rental and property revenues
Total revenues
Cost of sales – land
Land sales operations
Land sales real estate and business taxes
Depreciation and amortization
Interest income
Interest expense (*)
Total expenses
MPC EBT
Operating Assets
Minimum rents
Tenant recoveries
Resort and conference center revenues
Other rental and property revenues
Total revenues
Other property operating costs
Rental property real estate taxes
Rental property maintenance costs
Resort and conference center operations
Provision for doubtful accounts
Demolition costs
Development-related marketing costs
Depreciation and amortization
Interest income
Interest expense
Equity in Earnings from Real Estate and Other Affiliates
Total expenses
Operating Assets EBT
Strategic Developments
Minimum rents
Tenant recoveries
Condominium rights and unit sales
Other land revenues
Other rental and property revenues
Total revenues
Condominium rights and unit cost of sales
Other property operating costs
Real estate taxes
Rental property maintenance costs
Provision for doubtful accounts
Demolition costs
Development-related marketing costs
Depreciation and amortization
Other expense/(income)
—
Interest income
—
—
Interest expense (*)
Equity in Earnings from Real Estate and Other Affiliates
Total expenses
Strategic Developments EBT
REP EBT
$
$
$
$
The following reconciles REP EBT to GAAP ‑basis income (loss) before taxes:
Reconciliation of REP EBT to GAAP
Three Months Ended September 30,
Nine Months Ended September 30,
income (loss) before taxes
2015
2014
2015
2014
(In thousands)
(In thousands)
REP EBT
$
$
$
$
General and administrative
Corporate interest income (expense), net
Warrant liability gain (loss)
Gain on sale of The Club at Carlton Woods
-
Increase (reduction) in tax indemnity receivable
-
-
Corporate other income (expense), net
Corporate depreciation and amortization
Income (loss) before taxes
$
$
$
$
The following reconciles segment revenues to GAAP ‑basis consolidated revenues:
Reconciliation of Segment Basis Revenues to
Three Months Ended September 30,
Nine Months Ended September 30,
GAAP Revenues
2015
2014
2015
2014
(In thousands)
(In thousands)
Master Planned Communities
$
$
$
$
Operating Assets
Strategic Developments
Total revenues
$
$
$
$
The assets by segment and the reconciliation of total segment assets to the total assets in the Condensed Consolidated Balance Sheets are summarized as follows:
September 30,
December 31,
2015
2014
(In thousands)
Master Planned Communities
$
$
Operating Assets
Strategic Developments
Total segment assets
Corporate and other
Total assets
$
$
The $ 207.1 million increase in the Operating Assets segment asset balance as of September 30, 2015 compared to December 31, 2014, is primarily due to placing One Lake’s Edge, Creekside Village, The Metropolitan Downtown Columbia Project and Hughes Landing Retail in service and additional development and leasing costs at Downtown Summerlin.
The $274.8 million increase in the Strategic Developments segment asset balance as of September 30, 2015 compared to December 31, 2014 is primarily due to the following:
Increases in asset balance
·
Development expenditures of $92.3 million for the 80 South Street Assemblage, $83.7 million for the 1725-35 Hughes Landing Boulevard office buildings, $42.3 million for Waterway Square Hotel (Westin), $37.5 million for the Three Hughes Landing office building, $28.3 million for Hughes Landing Hotel (Embassy Suites), $94.0 million for our Waiea Condominiums and $52.8 million for our Anaha Condominiums.
·
$ 95.5 million in condominium receivables due to percent complete revenue recognition in excess of buyers deposits.
Reductions in asset balance
·
$ 112.5 million resulting from the transfer of Hughes Landing Retail, One Lake’s Edge, The Metropolitan Downtown Columbia Project and Creekside Village to the Operating Assets segment.
·
Cost of sales of $75.0 million for our Waiea Condominiums and $51.5 million for our Anaha Condominiums.
·
$8.5 million in cash distributions from our equity investment in ONE Ala Moana. The cash was moved to the Corporate segment.
Corporate and other assets as of September 30, 2015 consist primarily of Cash and cash equivalents. The $167.1 million decrease compared to December 31, 2014 is primarily due to cash utilized in various development activities.</t>
  </si>
  <si>
    <t>EARNINGS PER SHARE (Tables)</t>
  </si>
  <si>
    <t>Summary of information related to the entity's EPS calculations</t>
  </si>
  <si>
    <t>Three Months Ended September 30,
Nine Months Ended September 30,
2015
2014
2015
2014
(In thousands, except per share amounts)
(In thousands, except per share amounts)
Basic EPS:
Numerator:
Net income (loss)
$
$
$
$
Net loss (income) attributable to noncontrolling interests
—
—
Net income (loss) attributable to common stockholders
$
$
$
$
Denominator:
Weighted average basic common shares outstanding
Diluted EPS:
Numerator:
Net income (loss) attributable to common stockholders
$
$
$
$
Less: Warrant liability gain
—
Adjusted net income (loss) attributable to common stockholders
$
$
$
$
Denominator:
Weighted average basic common shares outstanding
Restricted stock and stock options
—
Warrants
—
Weighted average diluted common shares outstanding
Basic income (loss) per share:
$
$
$
$
Diluted income (loss) per share:
$
$
$
$</t>
  </si>
  <si>
    <t>FAIR VALUE OF FINANCIAL INSTRUMENTS (Tables)</t>
  </si>
  <si>
    <t>Schedule of assets and liabilities that are measured at fair value on a recurring basis</t>
  </si>
  <si>
    <t>September 30, 2015
December 31, 2014
Fair Value Measurements Using
Fair Value Measurements Using
Total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In thousands)
(In thousands)
Assets:
Cash equivalents
$
$
$
—
$
—
$
$
$
—
$
—
Liabilities:
Warrants
—
—
—
—
Interest rate swaps
—
—
—
—</t>
  </si>
  <si>
    <t>Schedule of reconciliation of the beginning and ending balances of the fair value measurements using significant unobservable inputs (Level 3)</t>
  </si>
  <si>
    <t>2015
2014
(In thousands)
Balance as of January 1
$
$
Warrant liability (gain)/loss (a)
Balance as of September 30
$
$
(a)
All gains and losses during 2015 and 2014 were unrealized.</t>
  </si>
  <si>
    <t>Schedule of significant unobservable input used in the fair value measurement of warrants designated as Level 3</t>
  </si>
  <si>
    <t>Unobservable Inputs
Fair Value
Valuation Technique
Expected Volatility (a)
Marketability Discount (b)
(In thousands)
Warrants
$
Option Pricing Valuation Model
31.7%
13.0% - 15.0%
(a)
Based on our implied equity volatility.
(b)
Represents the discount rate for lack of marketability of the Management Warrants. The discount rates ranged from 18.0% - 20.0% at December 31, 2014.</t>
  </si>
  <si>
    <t>Schedule of estimated fair values of the Company's financial instruments that are not measured at fair value on a recurring basis</t>
  </si>
  <si>
    <t>September 30, 2015
December 31, 2014
Fair Value Hierarchy
Carrying Amount
Estimated Fair Value
Carrying Amount
Estimated Fair Value
Assets:
(In thousands)
Cash and cash equivalents
Level 1
$
$
$
$
Notes receivable, net (a)
Level 3
Liabilities:
Fixed-rate debt
Level 2
$
$
$
$
Variable-rate debt
Level 2
Total mortgages, notes and loans payable
$
$
$
$
(a)
Notes receivable is shown net of an allowance of $ 0.2 million as of September 30, 2015 and $0.5 million as of December 31, 2014.</t>
  </si>
  <si>
    <t>REAL ESTATE AND OTHER AFFILIATES (Tables)</t>
  </si>
  <si>
    <t>Schedule of information related to investments in real estate and other affiliates</t>
  </si>
  <si>
    <t>Economic/Legal Ownership
Carrying Value
Share of Earnings/Dividends
September 30,
December 31,
September 30,
December 31,
Three Months Ended September 30,
Nine Months Ended September 30,
2015
2014
2015
2014
2015
2014
2015
2014
(In percentages)
(In thousands)
(In thousands)
Equity Method Investments
Master Planned Communities:
Discovery Land
N/A
N/A
$
$
—
$
—
$
—
$
—
$
—
Operating Assets:
Millennium Woodlands Phase II, LLC (a) (b)
%
%
—
Stewart Title
%
%
Summerlin Las Vegas Baseball Club, LLC (b)
%
%
The Metropolitan Downtown Columbia (c)
%
%
—
—
Woodlands Sarofim
%
%
Strategic Developments:
Circle T Ranch and Power Center
%
%
—
—
—
—
HHMK Development (b)
%
%
—
Millennium Woodlands Phase II, LLC (a) (b)
%
%
—
—
—
—
KR Holdings (b)
%
%
Parcel C (b)
%
%
—
—
—
—
Summerlin Apartments, LLC (b)
%
%
—
—
—
—
—
Cost basis investments
—
Investment in Real Estate and Other Affiliates
$
$
$
$
$
$
N/A – Not Applicable
(a)
Millennium Woodlands Phase II, LLC was placed into service in the beginning of the third quarter 2014. The investment balance is in a deficit position, which is reported in Other liabilities. We expect to recover the deficit when the property reaches stabilized occupancy.
(b)
Equity method variable interest entities.
(c)
The Metropolitan Downtown Columbia was placed into service in the first quarter 2015.</t>
  </si>
  <si>
    <t>MORTGAGES, NOTES AND LOANS PAYABLE (Tables)</t>
  </si>
  <si>
    <t>Summary of mortgages, notes and loans payable</t>
  </si>
  <si>
    <t>September 30,
December 31,
2015
2014
(In thousands)
Fixed-rate debt:
Collateralized mortgages, notes and loans payable
$
$
Special Improvement District bonds
Variable-rate debt:
Collateralized mortgages, notes and loans payable (a)
Total mortgages, notes and loans payable
$
$
(a)
As more fully described below, $210.4 million of variable ‑rate debt has been swapped to a fixed rate for the term of the related debt.</t>
  </si>
  <si>
    <t>Schedule of mortgages, notes and loans payable by property</t>
  </si>
  <si>
    <t>Maximum
Carrying Value
Interest
Facility
September 30,
December 31,
$ In thousands
Maturity (a)
Rate
Amount
2015
2014
Master Planned Communities
Bridgeland Land Loan
June 2022
%
$
$
Bridgeland Development Loan
July 2016
%
$
Summerlin South SID Bonds - S108
December 2016
%
Summerlin South SID Bonds - S124
December 2019
%
Summerlin South SID Bonds - S128
December 2020
%
Summerlin South SID Bonds - S128C
December 2030
%
Summerlin South SID Bonds - S132
December 2020
%
Summerlin South SID Bonds - S151
June 2025
%
Summerlin West SID Bonds - S808/S810
April 2031
%
The Woodlands Master Credit Facility
August 2018
%
(b)(c)
Master Planned Communities Total
Operating Assets
10-60 Columbia Corporate Center
May 2022
%
(c)(d)
—
70 Columbia Corporate Center
July 2019
%
(c)
Columbia Regional Building
March 2018
%
(c)
Downtown Summerlin
July 2019
%
(c)
Downtown Summerlin SID Bonds - S108
December 2016
%
Downtown Summerlin SID Bonds - S128
December 2030
%
One Hughes Landing
December 2029
%
Two Hughes Landing
September 2018
%
(c)
Hughes Landing Retail
December 2018
%
(c)
1701 Lake Robbins
April 2017
%
Millennium Waterway Apartments
June 2022
%
110 N. Wacker
October 2019
%
(e)
9303 New Trails
December 2023
%
One Lake's Edge
November 2018
%
(c)
Outlet Collection at Riverwalk
October 2018
%
(c)
3831 Technology Forest Drive
March 2026
%
—
The Woodlands Resort &amp; Conference Center
February 2019
%
(c)
Ward Village
September 2016
%
(c)(f)
20/25 Waterway Avenue
May 2022
%
3 Waterway Square
August 2028
%
4 Waterway Square
December 2023
%
Capital lease obligations
Various
%
Operating Assets Total
Strategic Developments
1725-35 Hughes Landing Boulevard
June 2019
%
(c)
Lakeland Village Center
May 2020
%
(c)
—
—
Three Hughes Landing
December 2019
%
(c)
—
Hughes Landing Hotel
October 2020
%
(c)
—
Waiea and Anaha Condominiums
November 2019
%
(c)
—
Waterway Square Hotel
August 2019
%
(c)
—
Strategic Developments Total
Other Corporate Financing Arrangements
June 2018
%
Senior Notes
October 2021
%
Unamortized underwriting fees
$
$
(a)
Maturity date includes any extension periods that can be exercised at our option and are subject to customary extension terms.
(b)
The Woodlands Credit Facility was amended and restated on July 31, 2015.
(c)
The interest rate presented is based on the one month LIBOR rate, as applicable, which was 0.20% at September 30, 2015.
(d)
$ 40.0 million of the outstanding principal balance is swapped to a 3.41% fixed rate maturity.
(e)
The $27.4 million outstanding principal balance is swapped to a 5.21% fixed rate through maturity.
(f)
$143.0 million of the outstanding principal balance is swapped to a 3.81% fixed rate maturity. As of September 30, 2015 there is no undrawn availability on this facility.</t>
  </si>
  <si>
    <t>DERIVATIVE INSTRUMENTS AND HEDGING ACTIVITIES (Tables)</t>
  </si>
  <si>
    <t>Summary of fair value of the Company's derivative financial instruments which are included in accounts payable and accrued liabilities in the Consolidated Balance Sheet</t>
  </si>
  <si>
    <t>September 30,
December 31,
2015
2014
(In Thousands)
Interest Rate Swaps
$
$</t>
  </si>
  <si>
    <t>Summary of effect of the Company's derivative financial instruments on the Condensed Consolidated Statements of Operations</t>
  </si>
  <si>
    <t>Three Months Ended September 30,
Three Months Ended September 30,
2015
2014
Location of Loss
2015
2014
Cash Flow Hedges
Amount of Gain (Loss) Recognized in OCI
Amount of Gain (Loss) Recognized in OCI
Reclassified from AOCI into Earnings
Amount of Gain (Loss) Reclassified from AOCI into Earnings
Amount of Gain (Loss) Reclassified from AOCI into Earnings
(In Thousands)
(In Thousands)
Interest Rate Swaps
$
$
Interest Expense
$
$
Nine Months Ended September 30,
Nine Months Ended September 30,
2015
2014
Location of Loss
2015
2014
Cash Flow Hedges
Amount of Gain (Loss) Recognized in OCI
Amount of Gain (Loss) Recognized in OCI
Reclassified from AOCI into Earnings
Amount of Gain (Loss) Reclassified from AOCI into Earnings
Amount of Gain (Loss) Reclassified from AOCI into Earnings
(In Thousands)
(In Thousands)
Interest Rate Swaps
$
$
Interest Expense
$
$</t>
  </si>
  <si>
    <t>STOCK-BASED PLANS (Tables)</t>
  </si>
  <si>
    <t>Summary of stock option plan activity</t>
  </si>
  <si>
    <t>Stock Options
Weighted Average Exercise Price
Stock Options outstanding at January 1, 2015
$
Granted
Forfeited
Stock Options outstanding at September 30, 2015
$</t>
  </si>
  <si>
    <t>Summary of restricted stock activity</t>
  </si>
  <si>
    <t>Restricted Stock
Weighted Average Grant Date Fair Value
Restricted stock outstanding at January 1, 2015
$
Granted
Vested
Forfeited
Restricted Stock outstanding at September 30, 2015
$</t>
  </si>
  <si>
    <t>OTHER ASSETS AND LIABILITIES (Tables)</t>
  </si>
  <si>
    <t>Summary of the significant components of prepaid expenses and other assets</t>
  </si>
  <si>
    <t>September 30,
December 31,
2015
2014
(In thousands)
Condominium receivables
$
—
Condominium deposits
$
Special Improvement District receivable
In-place leases
Below-market ground leases
Above-market tenant leases
Equipment, net of accumulated depreciation of $3.5 million and $2.4 million, respectively
Tenant incentives and other receivables
Security and escrow deposits
Prepaid expenses
Federal income tax receivable
Intangibles
Uncertain tax position asset
Other
$
$</t>
  </si>
  <si>
    <t>Summary of the significant components of accounts payable and accrued expenses</t>
  </si>
  <si>
    <t>September 30,
December 31,
2015
2014
(In thousands)
Construction payables
$
$
Deferred income
Condominium deposit liability
Tenant and other deposits
Accounts payable and accrued expenses
Accrued interest
Accrued payroll and other employee liabilities
Accrued real estate taxes
Interest rate swaps
Above-market ground leases
Membership deposits
—
Other
$
$</t>
  </si>
  <si>
    <t>ACCUMULATED OTHER COMPREHENSIVE INCOME (LOSS) (Tables)</t>
  </si>
  <si>
    <t>Summary of AOCI</t>
  </si>
  <si>
    <t>Changes in Accumulated Other Comprehensive Income (Loss) by Component (a)
Gains and (Losses) on Cash Flow Hedges
(In Thousands)
For the Three Months Ended September 30, 2015
Balance as of June 30, 2015
$
Other comprehensive income (loss) before reclassifications
Amounts reclassified from Accumulated Other Comprehensive Income (Loss)
Net current-period other comprehensive income (loss)
Balance as of September 30, 2015
$
For the Nine Months Ended September 30, 2015
Balance as of January 1, 2015
$
Other comprehensive income (loss) before reclassifications
Amounts reclassified from Accumulated Other Comprehensive Income (Loss)
Net current-period other comprehensive income (loss)
Balance as of September 30, 2015
$
(a)
All amounts are net of tax.</t>
  </si>
  <si>
    <t>Summary of the amounts reclassified out of AOCI</t>
  </si>
  <si>
    <t>Reclassifications out of Accumulated Other Comprehensive Income (Loss)
(In Thousands)
Amounts reclassified from Accumulated Other
Comprehensive Income (Loss)
For the Three Months Ended
For the Nine Months Ended
Affected line item in the
Accumulated Other Comprehensive Income (Loss) Components
September 30, 2015
September 30, 2015
Statement of Operations
Gains and losses on cash flow hedges
Interest rate swap contracts
$
$
Interest expense
Provision for income taxes
Total reclassifications for the period
$
$
Net of tax</t>
  </si>
  <si>
    <t>SEGMENTS (Tables)</t>
  </si>
  <si>
    <t>Schedule of segment operating results</t>
  </si>
  <si>
    <t>Three Months Ended September 30,
Nine Months Ended September 30,
2015
2014
2015
2014
(In thousands)
(In thousands)
Master Planned Communities
Land sales
$
$
$
$
Builder price participation
Minimum rents
Other land revenues
Other rental and property revenues
Total revenues
Cost of sales – land
Land sales operations
Land sales real estate and business taxes
Depreciation and amortization
Interest income
Interest expense (*)
Total expenses
MPC EBT
Operating Assets
Minimum rents
Tenant recoveries
Resort and conference center revenues
Other rental and property revenues
Total revenues
Other property operating costs
Rental property real estate taxes
Rental property maintenance costs
Resort and conference center operations
Provision for doubtful accounts
Demolition costs
Development-related marketing costs
Depreciation and amortization
Interest income
Interest expense
Equity in Earnings from Real Estate and Other Affiliates
Total expenses
Operating Assets EBT
Strategic Developments
Minimum rents
Tenant recoveries
Condominium rights and unit sales
Other land revenues
Other rental and property revenues
Total revenues
Condominium rights and unit cost of sales
Other property operating costs
Real estate taxes
Rental property maintenance costs
Provision for doubtful accounts
Demolition costs
Development-related marketing costs
Depreciation and amortization
Other expense/(income)
—
Interest income
—
—
Interest expense (*)
Equity in Earnings from Real Estate and Other Affiliates
Total expenses
Strategic Developments EBT
REP EBT
$
$
$
$</t>
  </si>
  <si>
    <t>Schedule of reconciliation of REP EBT to GAAP-basis net income (loss)</t>
  </si>
  <si>
    <t>Reconciliation of REP EBT to GAAP
Three Months Ended September 30,
Nine Months Ended September 30,
income (loss) before taxes
2015
2014
2015
2014
(In thousands)
(In thousands)
REP EBT
$
$
$
$
General and administrative
Corporate interest income (expense), net
Warrant liability gain (loss)
Gain on sale of The Club at Carlton Woods
-
Increase (reduction) in tax indemnity receivable
-
-
Corporate other income (expense), net
Corporate depreciation and amortization
Income (loss) before taxes
$
$
$
$</t>
  </si>
  <si>
    <t>Schedule of reconciliation of segment revenue to GAAP-basis consolidated revenues</t>
  </si>
  <si>
    <t>Reconciliation of Segment Basis Revenues to
Three Months Ended September 30,
Nine Months Ended September 30,
GAAP Revenues
2015
2014
2015
2014
(In thousands)
(In thousands)
Master Planned Communities
$
$
$
$
Operating Assets
Strategic Developments
Total revenues
$
$
$
$</t>
  </si>
  <si>
    <t>Summary of assets by segment and the reconciliation of total segment assets to the total assets in the Condensed Consolidated Balance Sheets</t>
  </si>
  <si>
    <t>September 30,
December 31,
2015
2014
(In thousands)
Master Planned Communities
$
$
Operating Assets
Strategic Developments
Total segment assets
Corporate and other
Total assets
$
$</t>
  </si>
  <si>
    <t>SPONSORS AND MANAGEMENT WARRANTS (Details) - USD ($) $ / shares in Units, $ in Thousands</t>
  </si>
  <si>
    <t>1 Months Ended</t>
  </si>
  <si>
    <t>12 Months Ended</t>
  </si>
  <si>
    <t>Feb. 28, 2011</t>
  </si>
  <si>
    <t>Dec. 31, 2012</t>
  </si>
  <si>
    <t>Dec. 31, 2013</t>
  </si>
  <si>
    <t>Nov. 09, 2010</t>
  </si>
  <si>
    <t>Sponsors and Management Warrants</t>
  </si>
  <si>
    <t>Sponsors Warrants</t>
  </si>
  <si>
    <t>Issuance of warrants to purchase common stock (in shares)</t>
  </si>
  <si>
    <t>Estimated initial value</t>
  </si>
  <si>
    <t>Exercise price (in dollars per share)</t>
  </si>
  <si>
    <t>Warrants exercised</t>
  </si>
  <si>
    <t>Number of shares of common stock under warrants repurchased</t>
  </si>
  <si>
    <t>Payments for repurchase of warrants</t>
  </si>
  <si>
    <t>Management Warrants</t>
  </si>
  <si>
    <t>Proceeds from issuance of Management warrants</t>
  </si>
  <si>
    <t>Management Warrants | Chief Executive Officer [Member]</t>
  </si>
  <si>
    <t>Management Warrants | President [Member]</t>
  </si>
  <si>
    <t>Management Warrants | Chief Financial Officer [Member]</t>
  </si>
  <si>
    <t>EARNINGS PER SHARE - EPS Calculation (Details) - USD ($) $ / shares in Units, shares in Thousands, $ in Thousands</t>
  </si>
  <si>
    <t>Numerator:</t>
  </si>
  <si>
    <t>Denominator:</t>
  </si>
  <si>
    <t>Weighted average basic common shares outstanding</t>
  </si>
  <si>
    <t>Warrant Liability Gain</t>
  </si>
  <si>
    <t>Adjusted net income (loss) attributable to common stockholders</t>
  </si>
  <si>
    <t>Restricted stock and stock options (in shares)</t>
  </si>
  <si>
    <t>Warrants (in shares)</t>
  </si>
  <si>
    <t>Weighted average diluted common shares outstanding</t>
  </si>
  <si>
    <t>EARNINGS PER SHARE - Antidilutive Securities (Details) - shares</t>
  </si>
  <si>
    <t>Stock Options</t>
  </si>
  <si>
    <t>Antidilutive securities excluded from computation of diluted earnings per share</t>
  </si>
  <si>
    <t>Antidilutive securities excluded from computation of diluted earnings per share (in shares)</t>
  </si>
  <si>
    <t>Restricted Stock</t>
  </si>
  <si>
    <t>RECENT TRANSACTIONS (Details) - USD ($) $ in Thousands</t>
  </si>
  <si>
    <t>Sep. 04, 2015</t>
  </si>
  <si>
    <t>Recent transactions</t>
  </si>
  <si>
    <t>The Club at Carlton Woods</t>
  </si>
  <si>
    <t>Net liabilities assumed</t>
  </si>
  <si>
    <t>IMPAIRMENT (Details) - USD ($) $ in Thousands</t>
  </si>
  <si>
    <t>Impairment charges</t>
  </si>
  <si>
    <t>FAIR VALUE OF FINANCIAL INSTRUMENTS - Fair Value Hierarchy (Details) - USD ($) $ in Thousands</t>
  </si>
  <si>
    <t>Liabilities</t>
  </si>
  <si>
    <t>Warrants</t>
  </si>
  <si>
    <t>Recurring | Level 1</t>
  </si>
  <si>
    <t>Assets:</t>
  </si>
  <si>
    <t>Cash equivalents</t>
  </si>
  <si>
    <t>Recurring | Level 2</t>
  </si>
  <si>
    <t>Recurring | Level 3</t>
  </si>
  <si>
    <t>FAIR VALUE OF FINANCIAL INSTRUMENTS - Level 3 and Unobservable Inputs (Details) - USD ($) $ in Thousands</t>
  </si>
  <si>
    <t>Reconciliation of the beginning and ending balances of the fair value measurements using significant unobservable inputs (Level 3)</t>
  </si>
  <si>
    <t>Marketability discount due to lapses of restriction period</t>
  </si>
  <si>
    <t>Warrant</t>
  </si>
  <si>
    <t>Balance at the beginning of the period</t>
  </si>
  <si>
    <t>Warrant liability (gain)/loss</t>
  </si>
  <si>
    <t>Balance at the end of the period</t>
  </si>
  <si>
    <t>Warrant | Level 3</t>
  </si>
  <si>
    <t>Expected Volatility (as a percent)</t>
  </si>
  <si>
    <t>31.70%</t>
  </si>
  <si>
    <t>Warrant | Minimum | Level 3</t>
  </si>
  <si>
    <t>Discount for lack of marketability (as a percent)</t>
  </si>
  <si>
    <t>13.00%</t>
  </si>
  <si>
    <t>18.00%</t>
  </si>
  <si>
    <t>Warrant | Maximum | Level 3</t>
  </si>
  <si>
    <t>15.00%</t>
  </si>
  <si>
    <t>20.00%</t>
  </si>
  <si>
    <t>FAIR VALUE OF FINANCIAL INSTRUMENTS - Financial Instruments Not Measured at Fair Value (Details) - USD ($) $ in Thousands</t>
  </si>
  <si>
    <t>Allowance, notes receivable</t>
  </si>
  <si>
    <t>Nonrecurring | Reported Value Measurement</t>
  </si>
  <si>
    <t>Fixed-rate debt</t>
  </si>
  <si>
    <t>Variable-rate debt</t>
  </si>
  <si>
    <t>Nonrecurring | Estimate of Fair Value Measurement</t>
  </si>
  <si>
    <t>REAL ESTATE AND OTHER AFFILIATES (Details)</t>
  </si>
  <si>
    <t>Jan. 24, 2014USD ($)aitem</t>
  </si>
  <si>
    <t>Oct. 04, 2013USD ($)ft²aitem</t>
  </si>
  <si>
    <t>Jul. 11, 2013USD ($)</t>
  </si>
  <si>
    <t>Aug. 06, 2012</t>
  </si>
  <si>
    <t>Jul. 05, 2012USD ($)a</t>
  </si>
  <si>
    <t>May. 14, 2012item</t>
  </si>
  <si>
    <t>Oct. 27, 2011item</t>
  </si>
  <si>
    <t>May. 31, 2013USD ($)</t>
  </si>
  <si>
    <t>Sep. 30, 2015USD ($)item</t>
  </si>
  <si>
    <t>Mar. 31, 2015USD ($)$ / a</t>
  </si>
  <si>
    <t>Sep. 30, 2014USD ($)</t>
  </si>
  <si>
    <t>Dec. 31, 2014USD ($)</t>
  </si>
  <si>
    <t>Investment in Real Estate and Other Affiliates</t>
  </si>
  <si>
    <t>Carrying Value</t>
  </si>
  <si>
    <t>Share of Earnings/Dividends</t>
  </si>
  <si>
    <t>Share of distributable cash</t>
  </si>
  <si>
    <t>Aggregate carrying value of unconsolidated VIEs</t>
  </si>
  <si>
    <t>Number of variable interest entities in which entity is primary beneficiary | item</t>
  </si>
  <si>
    <t>Carrying values of the assets associated with the operations of the consolidated VIEs</t>
  </si>
  <si>
    <t>Carrying values of the liabilities associated with the operations of the consolidated VIEs</t>
  </si>
  <si>
    <t>repayments of debt</t>
  </si>
  <si>
    <t>Book value of land contributed to joint venture</t>
  </si>
  <si>
    <t>Equity Method Investments [Member]</t>
  </si>
  <si>
    <t>Cost-method Investments [Member]</t>
  </si>
  <si>
    <t>Parcel C</t>
  </si>
  <si>
    <t>Area of land contributed to the joint venture (in acres) | a</t>
  </si>
  <si>
    <t>Number of units in Class A apartment building to be constructed | item</t>
  </si>
  <si>
    <t>Area of real estate property to be constructed (in square feet) | ft²</t>
  </si>
  <si>
    <t>Fair value of the land contributed to joint venture</t>
  </si>
  <si>
    <t>Transaction value of the land contributed to joint venture</t>
  </si>
  <si>
    <t>Transaction value, per constructed unit of land contributed to joint venture</t>
  </si>
  <si>
    <t>Discovery Land | Equity Method Investments [Member]</t>
  </si>
  <si>
    <t>SID Bonds transferred to a joint venture</t>
  </si>
  <si>
    <t>Value of land contributed to joint venture (in dollars per acre) | $ / a</t>
  </si>
  <si>
    <t>Preferred return, on capital (as a percent)</t>
  </si>
  <si>
    <t>5.00%</t>
  </si>
  <si>
    <t>Capital obligations</t>
  </si>
  <si>
    <t>Entitlement of distribution by joint venture (in times) | item</t>
  </si>
  <si>
    <t>Discovery Land | Equity Method Investments [Member] | Maximum</t>
  </si>
  <si>
    <t>Cash contributed by joint venture partner</t>
  </si>
  <si>
    <t>Millennium Woodlands Phase II LLC</t>
  </si>
  <si>
    <t>Construction loan secured</t>
  </si>
  <si>
    <t>KR Holdings LLC | Equity Method Investments [Member]</t>
  </si>
  <si>
    <t>Number of units in luxury condominium tower | item</t>
  </si>
  <si>
    <t>Number of units closed | item</t>
  </si>
  <si>
    <t>Parcel D</t>
  </si>
  <si>
    <t>Percentage of ownership interest of partners in joint venture</t>
  </si>
  <si>
    <t>50.00%</t>
  </si>
  <si>
    <t>Additional improvements made in the venture</t>
  </si>
  <si>
    <t>Future contribution required in accordance with the loan agreement</t>
  </si>
  <si>
    <t>Distribution of the cash contributed by joint venture partner</t>
  </si>
  <si>
    <t>Parcel D | Equity Method Investments [Member]</t>
  </si>
  <si>
    <t>Parcel D | Construction Loan Payable</t>
  </si>
  <si>
    <t>Aggregate principal amount of debt issued</t>
  </si>
  <si>
    <t>Outstanding debt</t>
  </si>
  <si>
    <t>Interest rate margin (as a percent)</t>
  </si>
  <si>
    <t>2.40%</t>
  </si>
  <si>
    <t>Summerlin Apartments LLC</t>
  </si>
  <si>
    <t>Economic interest (as a percent)</t>
  </si>
  <si>
    <t>Area Of Land In Downtown Summerlin | a</t>
  </si>
  <si>
    <t>Percent Share of Proceeds Upon Sale Of Property</t>
  </si>
  <si>
    <t>Percentage of proceeds in excess of an amount determined by applying a specified capitalization rate to NOI</t>
  </si>
  <si>
    <t>100.00%</t>
  </si>
  <si>
    <t>Capitalization rate (as a percent)</t>
  </si>
  <si>
    <t>7.00%</t>
  </si>
  <si>
    <t>Summerlin Las Vegas Baseball Club LLC</t>
  </si>
  <si>
    <t>Amount funded in cash to joint venture</t>
  </si>
  <si>
    <t>Summerlin Las Vegas Baseball Club LLC | Las Vegas 51S LLC [Member]</t>
  </si>
  <si>
    <t>Ownership ratio in a joint venture (as a percent)</t>
  </si>
  <si>
    <t>Unconsolidated Properties</t>
  </si>
  <si>
    <t>Secured debt</t>
  </si>
  <si>
    <t>Share of the entity in secured debt</t>
  </si>
  <si>
    <t>One Month LIBOR</t>
  </si>
  <si>
    <t>Variable rate basis</t>
  </si>
  <si>
    <t>one month LIBOR</t>
  </si>
  <si>
    <t>One Month LIBOR | Parcel D | Construction Loan Payable</t>
  </si>
  <si>
    <t>one-month LIBOR</t>
  </si>
  <si>
    <t>Master Planned Communities | Discovery Land</t>
  </si>
  <si>
    <t>Operating Assets | Millennium Woodlands Phase II LLC | Equity Method Investments [Member]</t>
  </si>
  <si>
    <t>81.43%</t>
  </si>
  <si>
    <t>Operating Assets | Parcel D | Equity Method Investments [Member]</t>
  </si>
  <si>
    <t>Operating Assets | Stewart Title | Equity Method Investments [Member]</t>
  </si>
  <si>
    <t>Operating Assets | Summerlin Las Vegas Baseball Club LLC | Equity Method Investments [Member]</t>
  </si>
  <si>
    <t>Operating Assets | Woodlands Sarofim 1 | Equity Method Investments [Member]</t>
  </si>
  <si>
    <t>Strategic Developments | Circle T | Equity Method Investments [Member]</t>
  </si>
  <si>
    <t>Strategic Developments | HHMK Development LLC | Equity Method Investments [Member]</t>
  </si>
  <si>
    <t>Strategic Developments | Millennium Woodlands Phase II LLC | Equity Method Investments [Member]</t>
  </si>
  <si>
    <t>Strategic Developments | KR Holdings LLC | Equity Method Investments [Member]</t>
  </si>
  <si>
    <t>Strategic Developments | Summerlin Apartments LLC | Equity Method Investments [Member]</t>
  </si>
  <si>
    <t>Strategic Developments | Parcel C | Equity Method Investments [Member]</t>
  </si>
  <si>
    <t>MORTGAGES, NOTES AND LOANS PAYABLE - Debt Summarized (Details) - USD ($) $ in Thousands</t>
  </si>
  <si>
    <t>Secured Debt</t>
  </si>
  <si>
    <t>Fixed-rate debt:</t>
  </si>
  <si>
    <t>Variable-rate debt:</t>
  </si>
  <si>
    <t>Amount of variable-rate debt swapped to fixed rate</t>
  </si>
  <si>
    <t>Bonds</t>
  </si>
  <si>
    <t>MORTGAGES, NOTES AND LOANS PAYABLE - Debt by Property (Details)</t>
  </si>
  <si>
    <t>Oct. 23, 2015USD ($)item</t>
  </si>
  <si>
    <t>May. 31, 2015USD ($)item</t>
  </si>
  <si>
    <t>Oct. 02, 2013USD ($)</t>
  </si>
  <si>
    <t>Aug. 08, 2013USD ($)</t>
  </si>
  <si>
    <t>Mar. 25, 2015USD ($)</t>
  </si>
  <si>
    <t>Unamortized underwriting fees</t>
  </si>
  <si>
    <t>Weighted average interest rate (as a percent)</t>
  </si>
  <si>
    <t>4.39%</t>
  </si>
  <si>
    <t>4.61%</t>
  </si>
  <si>
    <t>Land, buildings and equipment and developments in progress pledged as collateral</t>
  </si>
  <si>
    <t>Net cash proceeds</t>
  </si>
  <si>
    <t>Variable rate basis (as a percent)</t>
  </si>
  <si>
    <t>0.20%</t>
  </si>
  <si>
    <t>Other Corporate Financing Arrangements</t>
  </si>
  <si>
    <t>Interest rate (as a percent)</t>
  </si>
  <si>
    <t>3.00%</t>
  </si>
  <si>
    <t>Mortgages, notes, and loans payable, gross</t>
  </si>
  <si>
    <t>Other Corporate Financing Arrangements | Recourse Debt</t>
  </si>
  <si>
    <t>Senior Notes 6.875 Percent Due 2021</t>
  </si>
  <si>
    <t>6.88%</t>
  </si>
  <si>
    <t>Fixed interest rate (as a percent)</t>
  </si>
  <si>
    <t>6.875%</t>
  </si>
  <si>
    <t>Amount of debt issued</t>
  </si>
  <si>
    <t>Maximum percentage of Notes that can be redeemed using proceeds from equity offerings at any time prior to October 1, 2016</t>
  </si>
  <si>
    <t>35.00%</t>
  </si>
  <si>
    <t>Percentage of principal amount at which Notes can be redeemed</t>
  </si>
  <si>
    <t>106.875%</t>
  </si>
  <si>
    <t>Senior Notes 6.875 Percent Due 2021 | Recourse Debt</t>
  </si>
  <si>
    <t>Bridgeland | Revolving Credit Facility</t>
  </si>
  <si>
    <t>Facility Amount</t>
  </si>
  <si>
    <t>Undrawn and available borrowing capacity</t>
  </si>
  <si>
    <t>Bridgeland | Revolving Credit Facility | One Month LIBOR</t>
  </si>
  <si>
    <t>3.25%</t>
  </si>
  <si>
    <t>Master Planned Communities</t>
  </si>
  <si>
    <t>Master Planned Communities | Bridgeland | Revolving Credit Facility</t>
  </si>
  <si>
    <t>Annual principal payments as a percentage of outstanding principal balance</t>
  </si>
  <si>
    <t>Master Planned Communities | Bridgeland | Revolving Credit Facility | One Month LIBOR</t>
  </si>
  <si>
    <t>Master Planned Communities | Bridgeland Land Loan | Land Loan</t>
  </si>
  <si>
    <t>5.50%</t>
  </si>
  <si>
    <t>Master Planned Communities | Bridgeland Land Loan | Land Loan | Redemption Period Through June 2017</t>
  </si>
  <si>
    <t>Master Planned Communities | Bridgeland Land Loan | Land Loan | Three Month LIBOR | Redemption Period July 2017 Through June 2022</t>
  </si>
  <si>
    <t>three-month LIBOR</t>
  </si>
  <si>
    <t>2.75%</t>
  </si>
  <si>
    <t>Master Planned Communities | Bridgeland Land Loan | Land Loan | Minimum</t>
  </si>
  <si>
    <t>Cash balance required to be maintained</t>
  </si>
  <si>
    <t>Net worth required to be maintained</t>
  </si>
  <si>
    <t>Master Planned Communities | Bridgeland Development Loan | Development Loan</t>
  </si>
  <si>
    <t>Outstanding balance</t>
  </si>
  <si>
    <t>Master Planned Communities | Summerlin South | S108</t>
  </si>
  <si>
    <t>5.95%</t>
  </si>
  <si>
    <t>Master Planned Communities | Summerlin South | S124</t>
  </si>
  <si>
    <t>Master Planned Communities | Summerlin South | S128</t>
  </si>
  <si>
    <t>6.05%</t>
  </si>
  <si>
    <t>Master Planned Communities | Summerlin South | S128C</t>
  </si>
  <si>
    <t>Master Planned Communities | Summerlin South | S132</t>
  </si>
  <si>
    <t>6.00%</t>
  </si>
  <si>
    <t>Master Planned Communities | Summerlin South | S151</t>
  </si>
  <si>
    <t>Master Planned Communities | Summerlin West | S808 or 810</t>
  </si>
  <si>
    <t>Master Planned Communities | Woodlands Properties</t>
  </si>
  <si>
    <t>Number of extension options | item</t>
  </si>
  <si>
    <t>Master Planned Communities | Woodlands Properties | Line of Credit</t>
  </si>
  <si>
    <t>Option to extend, term</t>
  </si>
  <si>
    <t>1 year</t>
  </si>
  <si>
    <t>Maximum facility amount at first extension option</t>
  </si>
  <si>
    <t>Maximum facility amount at second extension option</t>
  </si>
  <si>
    <t>Master Planned Communities | Woodlands Properties | Line of Credit | One Month LIBOR</t>
  </si>
  <si>
    <t>Master Planned Communities | Woodlands Properties | Term Loan</t>
  </si>
  <si>
    <t>Master Planned Communities | Woodlands Properties | Revolving Credit Facility</t>
  </si>
  <si>
    <t>2.95%</t>
  </si>
  <si>
    <t>Operating Assets</t>
  </si>
  <si>
    <t>Operating Assets | Capital Lease Obligations</t>
  </si>
  <si>
    <t>3.60%</t>
  </si>
  <si>
    <t>Operating Assets | 10-60 Columbia Corporate Center</t>
  </si>
  <si>
    <t>2.68%</t>
  </si>
  <si>
    <t>1.75%</t>
  </si>
  <si>
    <t>Fixed interest rate per swap (as a percent)</t>
  </si>
  <si>
    <t>3.41%</t>
  </si>
  <si>
    <t>Operating Assets | 70 Columbia Corporate Center</t>
  </si>
  <si>
    <t>2.45%</t>
  </si>
  <si>
    <t>Operating Assets | Columbia Regional Building</t>
  </si>
  <si>
    <t>2.20%</t>
  </si>
  <si>
    <t>Operating Assets | Columbia Regional Building | LIBOR</t>
  </si>
  <si>
    <t>LIBOR</t>
  </si>
  <si>
    <t>Operating Assets | Downtown Summerlin</t>
  </si>
  <si>
    <t>Recourse on loan (as a percent)</t>
  </si>
  <si>
    <t>Operating Assets | Downtown Summerlin | Recourse Debt</t>
  </si>
  <si>
    <t>Maximum recourse upon completion of the project and achievement of debt service coverage ratio</t>
  </si>
  <si>
    <t>Maximum Percentage Recourse Upon Achievement of Conditions</t>
  </si>
  <si>
    <t>10.00%</t>
  </si>
  <si>
    <t>Debt service coverage ratio to be achieved for reduction in maximum recourse</t>
  </si>
  <si>
    <t>Debt service coverage ratio to be achieved for further reduction in maximum recourse</t>
  </si>
  <si>
    <t>Minimum average tenant sales per net rentable square foot to be achieved for further reduction in maximum recourse</t>
  </si>
  <si>
    <t>Occupancy percentage</t>
  </si>
  <si>
    <t>90.00%</t>
  </si>
  <si>
    <t>Operating Assets | Downtown Summerlin | S108</t>
  </si>
  <si>
    <t>Operating Assets | Downtown Summerlin | S128</t>
  </si>
  <si>
    <t>Operating Assets | One Hughes Landing</t>
  </si>
  <si>
    <t>4.30%</t>
  </si>
  <si>
    <t>Operating Assets | Two Hughes Landing</t>
  </si>
  <si>
    <t>2.85%</t>
  </si>
  <si>
    <t>Operating Assets | 1701 Lake Robbins</t>
  </si>
  <si>
    <t>5.81%</t>
  </si>
  <si>
    <t>Operating Assets | Millennium Waterway Apartments</t>
  </si>
  <si>
    <t>3.75%</t>
  </si>
  <si>
    <t>Operating Assets | 110 N Wacker</t>
  </si>
  <si>
    <t>5.21%</t>
  </si>
  <si>
    <t>Corporate recourse guarantee amount</t>
  </si>
  <si>
    <t>Operating Assets | 9303 New Trails</t>
  </si>
  <si>
    <t>4.88%</t>
  </si>
  <si>
    <t>Operating Assets | One Lakes Edge</t>
  </si>
  <si>
    <t>2.70%</t>
  </si>
  <si>
    <t>Operating Assets | Outlet Collection at Riverwalk</t>
  </si>
  <si>
    <t>Operating Assets | 3831 Technology Forest Drive</t>
  </si>
  <si>
    <t>4.50%</t>
  </si>
  <si>
    <t>Operating Assets | The Woodlands Resort and Conference Center</t>
  </si>
  <si>
    <t>3.70%</t>
  </si>
  <si>
    <t>Operating Assets | Ward Village</t>
  </si>
  <si>
    <t>3.36%</t>
  </si>
  <si>
    <t>3.81%</t>
  </si>
  <si>
    <t>Operating Assets | 2025 Waterway Avenue</t>
  </si>
  <si>
    <t>4.79%</t>
  </si>
  <si>
    <t>Operating Assets | 3 Waterway Square</t>
  </si>
  <si>
    <t>3.94%</t>
  </si>
  <si>
    <t>Operating Assets | 4 Waterway Square</t>
  </si>
  <si>
    <t>Operating Assets | Outlet at Riverwalk Properties | Construction Loan Payable | Recourse Debt</t>
  </si>
  <si>
    <t>Maximum percent recourse</t>
  </si>
  <si>
    <t>25.00%</t>
  </si>
  <si>
    <t>Debt Yield Required To Achieve The Reduced Maxiumum Percentage Recourse</t>
  </si>
  <si>
    <t>11.00%</t>
  </si>
  <si>
    <t>Time Period Of Minimum Level Of Tenat Sales Needed To Achieve The Reduced Maximum Percent Recourse</t>
  </si>
  <si>
    <t>12 months</t>
  </si>
  <si>
    <t>Strategic Developments</t>
  </si>
  <si>
    <t>Strategic Developments | Hughes Landing Retail</t>
  </si>
  <si>
    <t>2.15%</t>
  </si>
  <si>
    <t>Strategic Developments | 1725-35 Hughes Landing Boulevard</t>
  </si>
  <si>
    <t>2.10%</t>
  </si>
  <si>
    <t>Strategic Developments | Lakeland Village Center</t>
  </si>
  <si>
    <t>2.55%</t>
  </si>
  <si>
    <t>Strategic Developments | Three Hughes Landing</t>
  </si>
  <si>
    <t>Strategic Developments | Hughes Landing Hotel</t>
  </si>
  <si>
    <t>Strategic Developments | Waiea And Anaha Condominiums</t>
  </si>
  <si>
    <t>6.95%</t>
  </si>
  <si>
    <t>Strategic Developments | Waterway Square Hotel</t>
  </si>
  <si>
    <t>Strategic Developments | Alden Bridge Self Storage Facility | Construction Loan Payable</t>
  </si>
  <si>
    <t>2.60%</t>
  </si>
  <si>
    <t>Non recource debt</t>
  </si>
  <si>
    <t>Strategic Developments | Alden Bridge Self Storage Facility | Construction Loan Payable | One Month LIBOR</t>
  </si>
  <si>
    <t>DERIVATIVE INSTRUMENTS AND HEDGING ACTIVITIES - Gross notional amounts (Details) $ in Millions</t>
  </si>
  <si>
    <t>Sep. 30, 2015USD ($)</t>
  </si>
  <si>
    <t>Interest Rate Swap</t>
  </si>
  <si>
    <t>Derivative instruments and hedging activities</t>
  </si>
  <si>
    <t>Estimated additional amount to be reclassified as an increase to interest expense</t>
  </si>
  <si>
    <t>Interest Rate Swap | Cash Flow Hedging</t>
  </si>
  <si>
    <t>Gross notional amounts of cash flow hedges</t>
  </si>
  <si>
    <t>Interest Rate Cap | Cash Flow Hedging</t>
  </si>
  <si>
    <t>DERIVATIVE INSTRUMENTS AND HEDGING ACTIVITIES - Fair Value of Derivative Financial Instruments (Details) - USD ($) $ in Thousands</t>
  </si>
  <si>
    <t>Interest Rate Swap | Designated as Hedging Instrument | Accounts Payable and Accrued Liabilities</t>
  </si>
  <si>
    <t>Fair value of derivative instruments</t>
  </si>
  <si>
    <t>Derivative liabilities</t>
  </si>
  <si>
    <t>DERIVATIVE INSTRUMENTS AND HEDGING ACTIVITIES - Derivative Financial Instruments on Statements of Operations (Details) - Cash Flow Hedging - USD ($) $ in Thousands</t>
  </si>
  <si>
    <t>Interest Expense</t>
  </si>
  <si>
    <t>Effect of the Company's derivative financial instruments on the income statement</t>
  </si>
  <si>
    <t>Amount of Gain (Loss) Reclassified from AOCI into Earnings</t>
  </si>
  <si>
    <t>Amount of Gain (Loss) Recognized in OCI</t>
  </si>
  <si>
    <t>INCOME TAXES (Details) $ in Millions</t>
  </si>
  <si>
    <t>Sep. 30, 2015USD ($)propertyitem</t>
  </si>
  <si>
    <t>Nov. 06, 2011USD ($)</t>
  </si>
  <si>
    <t>Operating Loss Carryforwards [Line Items]</t>
  </si>
  <si>
    <t>Unrecognized tax benefits, excluding interest</t>
  </si>
  <si>
    <t>Effective tax rate (as a percent)</t>
  </si>
  <si>
    <t>10.50%</t>
  </si>
  <si>
    <t>1.30%</t>
  </si>
  <si>
    <t>19.70%</t>
  </si>
  <si>
    <t>(896.50%)</t>
  </si>
  <si>
    <t>General Growth Properties</t>
  </si>
  <si>
    <t>Number of subsidiaries involved in dispute with IRS | item</t>
  </si>
  <si>
    <t>Percentage of certain taxes indemnified by related party</t>
  </si>
  <si>
    <t>93.75%</t>
  </si>
  <si>
    <t>Amount of combined deficiencies determined by the IRS sought to be overturned by the petition filed</t>
  </si>
  <si>
    <t>Proceeds From Settlement Of Tax Indemnity Receivable</t>
  </si>
  <si>
    <t>Number Of Office Properties Received From Settlement Of Tax Indemnity Receivable | property</t>
  </si>
  <si>
    <t>Value Of Buildings Received From Settlement Of Tax Indemnity Receivable</t>
  </si>
  <si>
    <t>General Growth Properties | Maximum</t>
  </si>
  <si>
    <t>Amount of certain taxes indemnified by related party</t>
  </si>
  <si>
    <t>STOCK-BASED PLANS - Stock Options (Details) - USD ($) $ / shares in Units, $ in Thousands</t>
  </si>
  <si>
    <t>Weighted Average Exercise Price</t>
  </si>
  <si>
    <t>Stock based compensation expense</t>
  </si>
  <si>
    <t>Stock Options Outstanding at the beginning of the period (in shares)</t>
  </si>
  <si>
    <t>Granted (in shares)</t>
  </si>
  <si>
    <t>Forfeited (in shares)</t>
  </si>
  <si>
    <t>Stock Options Outstanding at the end of the period (in shares)</t>
  </si>
  <si>
    <t>Stock Options Outstanding at the beginning of the period (in dollars per share)</t>
  </si>
  <si>
    <t>Granted (in dollars per share)</t>
  </si>
  <si>
    <t>Forfeited (in dollars per share)</t>
  </si>
  <si>
    <t>Stock Options Outstanding at the end of the period (in dollars per share)</t>
  </si>
  <si>
    <t>STOCK-BASED PLANS - Restricted Stock (Details) - USD ($) $ / shares in Units, $ in Thousands</t>
  </si>
  <si>
    <t>Stock-based plans</t>
  </si>
  <si>
    <t>Weighted Average Grant Date Fair Value</t>
  </si>
  <si>
    <t>Restricted stock activity</t>
  </si>
  <si>
    <t>Restricted stock outstanding at the beginning of the period (in shares)</t>
  </si>
  <si>
    <t>Vested (in shares)</t>
  </si>
  <si>
    <t>Restricted stock outstanding at the end of the period (in shares)</t>
  </si>
  <si>
    <t>Restricted stock outstanding at the beginning of the period (in dollars per share)</t>
  </si>
  <si>
    <t>Vested (in dollars per share)</t>
  </si>
  <si>
    <t>Restricted stock outstanding at the end of the period (in dollars per share)</t>
  </si>
  <si>
    <t>OTHER ASSETS AND LIABILITIES (Details) - USD ($) $ in Thousands</t>
  </si>
  <si>
    <t>Prepaid Expenses and Other Assets</t>
  </si>
  <si>
    <t>Condominium receivables</t>
  </si>
  <si>
    <t>Condominium deposits</t>
  </si>
  <si>
    <t>Special Improvement District receivable</t>
  </si>
  <si>
    <t>Equipment, net of accumulated depreciation of $3.5 million and $2.4 million, respectively</t>
  </si>
  <si>
    <t>Tenant incentives and other receivables</t>
  </si>
  <si>
    <t>Security and escrow deposits</t>
  </si>
  <si>
    <t>Prepaid expenses</t>
  </si>
  <si>
    <t>Federal income tax receivable</t>
  </si>
  <si>
    <t>Intangibles</t>
  </si>
  <si>
    <t>Uncertain tax position asset</t>
  </si>
  <si>
    <t>Total prepaid expenses and other assets</t>
  </si>
  <si>
    <t>Accounts Payable and Accrued Expenses</t>
  </si>
  <si>
    <t>Construction payables</t>
  </si>
  <si>
    <t>Deferred income</t>
  </si>
  <si>
    <t>Tenant and other deposits</t>
  </si>
  <si>
    <t>Accrued interest</t>
  </si>
  <si>
    <t>Accrued payroll and other employee liabilities</t>
  </si>
  <si>
    <t>Accrued real estate taxes</t>
  </si>
  <si>
    <t>Interest rate swap</t>
  </si>
  <si>
    <t>Membership deposits</t>
  </si>
  <si>
    <t>Total accounts payable and accrued expenses</t>
  </si>
  <si>
    <t>Prepaid Expenses and Other Current Assets</t>
  </si>
  <si>
    <t>Increase in prepaid expenses and other assets</t>
  </si>
  <si>
    <t>Increase in condominium receivables</t>
  </si>
  <si>
    <t>Increase in tenant and other receivables</t>
  </si>
  <si>
    <t>Ward Village | Prepaid Expenses and Other Current Assets</t>
  </si>
  <si>
    <t>Increase (decrease) in condominium deposits</t>
  </si>
  <si>
    <t>Leases, Acquired-in-Place</t>
  </si>
  <si>
    <t>Net carrying amount</t>
  </si>
  <si>
    <t>Leases, Acquired-in-Place | 10-60 Columbia Corporate Center</t>
  </si>
  <si>
    <t>Increase (decrease) in acquired in-place leases</t>
  </si>
  <si>
    <t>Ground Leases below Market</t>
  </si>
  <si>
    <t>Tenant Leases above Market</t>
  </si>
  <si>
    <t>Ground Leases above Market</t>
  </si>
  <si>
    <t>ACCUMULATED OTHER COMPREHENSIVE INCOME (LOSS) - Changes in Accumulated Other Comprehensive Income (Loss) (Details) - USD ($) $ in Thousands</t>
  </si>
  <si>
    <t>Accumulated Other Comprehensive Income (Loss), Net of Tax [Roll Forward]</t>
  </si>
  <si>
    <t>Other comprehensive income (loss) before reclassifications</t>
  </si>
  <si>
    <t>Amounts reclassified from Accumulated Other Comprehensive Income (Loss)</t>
  </si>
  <si>
    <t>ACCUMULATED OTHER COMPREHENSIVE INCOME (LOSS) Reclassifications out of Accumulated Other Comprehensive Income (Loss) (Details) - USD ($) $ in Thousands</t>
  </si>
  <si>
    <t>Reclassifications out of accumulated other comprehensive income (loss)</t>
  </si>
  <si>
    <t>Accumulated Net Gain (Loss) from Designated or Qualifying Cash Flow Hedges | Reclassification out of Accumulated Other Comprehensive Income</t>
  </si>
  <si>
    <t>Accumulated Net Gain (Loss) from Designated or Qualifying Cash Flow Hedges | Interest Rate Swap | Reclassification out of Accumulated Other Comprehensive Income</t>
  </si>
  <si>
    <t>COMMITMENTS AND CONTINGENCIES (Details) - USD ($)</t>
  </si>
  <si>
    <t>Jun. 27, 2013</t>
  </si>
  <si>
    <t>Commitments</t>
  </si>
  <si>
    <t>Letters of Credit and Surety Bonds Outstanding Amount</t>
  </si>
  <si>
    <t>South Street Seaport Ground Lease</t>
  </si>
  <si>
    <t>Annual fixed rent</t>
  </si>
  <si>
    <t>Annual rent escalation rate (as a percent)</t>
  </si>
  <si>
    <t>Additional annual rent payments to be made through the term of the lease</t>
  </si>
  <si>
    <t>Rent credit to be received</t>
  </si>
  <si>
    <t>Maximum period for rent credit</t>
  </si>
  <si>
    <t>30 months</t>
  </si>
  <si>
    <t>COMMITMENTS AND CONTINGENCIES - Additional Information (Details) - Damage Due to Flooding - USD ($) $ in Millions</t>
  </si>
  <si>
    <t>33 Months Ended</t>
  </si>
  <si>
    <t>Insurance recoveries</t>
  </si>
  <si>
    <t>Insurance recoveries collected</t>
  </si>
  <si>
    <t>Pre-tax gain recognized in Other (income)/expense</t>
  </si>
  <si>
    <t>SEGMENTS (Details)</t>
  </si>
  <si>
    <t>Sep. 30, 2015segment</t>
  </si>
  <si>
    <t>Number of reportable segments</t>
  </si>
  <si>
    <t>SEGMENTS - Segment Operating Results (Details) - USD ($) $ in Thousands</t>
  </si>
  <si>
    <t>Segments reporting</t>
  </si>
  <si>
    <t>Land sales</t>
  </si>
  <si>
    <t>Cost of sales - land</t>
  </si>
  <si>
    <t>Other expense (income)</t>
  </si>
  <si>
    <t>Equity in Earnings from Real Estate and Other Affiliates</t>
  </si>
  <si>
    <t>REP EBT</t>
  </si>
  <si>
    <t>Operating Segments | Master Planned Communities</t>
  </si>
  <si>
    <t>Land sales operations</t>
  </si>
  <si>
    <t>Land sales real estate and business taxes</t>
  </si>
  <si>
    <t>Operating Segments | Operating Assets</t>
  </si>
  <si>
    <t>Operating Segments | Strategic Developments</t>
  </si>
  <si>
    <t>SEGMENTS - REP EBT to GAAP Basis Income (Loss) Before Taxes (Details) - USD ($) $ in Thousands</t>
  </si>
  <si>
    <t>Reconciliation of REP EBT to GAAP net income (loss)</t>
  </si>
  <si>
    <t>Corporate other income (expense), net</t>
  </si>
  <si>
    <t>Corporate depreciation and amortization</t>
  </si>
  <si>
    <t>Corporate, Non-Segment</t>
  </si>
  <si>
    <t>Corporate interest income/(expense), net</t>
  </si>
  <si>
    <t>Operating Segments | Consolidated Properties</t>
  </si>
  <si>
    <t>SEGMENTS - Segment Revenue to GAAP Consolidated Revenue (Details) - USD ($) $ in Thousands</t>
  </si>
  <si>
    <t>Reconciliation of Segment Basis Revenues to GAAP Revenues</t>
  </si>
  <si>
    <t>Master Planned Communities | Operating Segments</t>
  </si>
  <si>
    <t>Operating Assets | Operating Segments</t>
  </si>
  <si>
    <t>Strategic Developments | Operating Segments</t>
  </si>
  <si>
    <t>SEGMENTS - Assets by Segment (Details) - USD ($) $ in Thousands</t>
  </si>
  <si>
    <t>Reconciliation of total segment assets to total assets</t>
  </si>
  <si>
    <t>Assets</t>
  </si>
  <si>
    <t>Additional information</t>
  </si>
  <si>
    <t>Increase (decrease) in assets</t>
  </si>
  <si>
    <t>Transfer of property</t>
  </si>
  <si>
    <t>Cash distribution from the investment in ONE Ala Moana</t>
  </si>
  <si>
    <t>Strategic Developments | 80 South Street</t>
  </si>
  <si>
    <t>Development expenditures</t>
  </si>
  <si>
    <t>Strategic Developments | Waiea Condominiums</t>
  </si>
  <si>
    <t>Cost of sales</t>
  </si>
  <si>
    <t>Strategic Developments | Anaha Condominiums</t>
  </si>
  <si>
    <t>Operating Segmen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498828</v>
      </c>
    </row>
    <row r="6" spans="1:3">
      <c s="4" t="s" r="A6">
        <v>8</v>
      </c>
      <c s="4" t="s" r="B6">
        <v>9</v>
      </c>
    </row>
    <row r="7" spans="1:3">
      <c s="4" t="s" r="A7">
        <v>10</v>
      </c>
      <c s="4" t="s" r="B7">
        <v>11</v>
      </c>
    </row>
    <row r="8" spans="1:3">
      <c s="4" t="s" r="A8">
        <v>12</v>
      </c>
      <c s="4" t="s" r="B8">
        <v>13</v>
      </c>
    </row>
    <row r="9" spans="1:3">
      <c s="4" t="s" r="A9">
        <v>14</v>
      </c>
      <c s="4" t="s" r="B9">
        <v>15</v>
      </c>
    </row>
    <row r="10" spans="1:3">
      <c s="4" t="s" r="A10">
        <v>16</v>
      </c>
      <c s="4" t="s" r="B10">
        <v>17</v>
      </c>
    </row>
    <row r="11" spans="1:3">
      <c s="4" t="s" r="A11">
        <v>18</v>
      </c>
      <c s="4" t="s" r="B11">
        <v>19</v>
      </c>
    </row>
    <row r="12" spans="1:3">
      <c s="4" t="s" r="A12">
        <v>20</v>
      </c>
      <c s="5" t="n" r="C12">
        <v>39714838</v>
      </c>
    </row>
    <row r="13" spans="1:3">
      <c s="4" t="s" r="A13">
        <v>21</v>
      </c>
      <c s="5" t="n" r="B13">
        <v>2015</v>
      </c>
    </row>
    <row r="14" spans="1:3">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221</v>
      </c>
      <c s="2" t="s" r="B1">
        <v>1</v>
      </c>
    </row>
    <row r="2" spans="1:2">
      <c s="2" t="s" r="B2">
        <v>2</v>
      </c>
    </row>
    <row r="3" spans="1:2">
      <c s="3" t="s" r="A3">
        <v>222</v>
      </c>
    </row>
    <row r="4" spans="1:2">
      <c s="4" t="s" r="A4">
        <v>221</v>
      </c>
      <c s="4" t="s" r="B4">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224</v>
      </c>
      <c s="2" t="s" r="B1">
        <v>1</v>
      </c>
    </row>
    <row r="2" spans="1:2">
      <c s="2" t="s" r="B2">
        <v>2</v>
      </c>
    </row>
    <row r="3" spans="1:2">
      <c s="3" t="s" r="A3">
        <v>224</v>
      </c>
    </row>
    <row r="4" spans="1:2">
      <c s="4" t="s" r="A4">
        <v>224</v>
      </c>
      <c s="4" t="s" r="B4">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26</v>
      </c>
      <c s="2" t="s" r="B1">
        <v>1</v>
      </c>
    </row>
    <row r="2" spans="1:2">
      <c s="2" t="s" r="B2">
        <v>2</v>
      </c>
    </row>
    <row r="3" spans="1:2">
      <c s="3" t="s" r="A3">
        <v>226</v>
      </c>
    </row>
    <row r="4" spans="1:2">
      <c s="4" t="s" r="A4">
        <v>226</v>
      </c>
      <c s="4" t="s" r="B4">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t="s" r="A1">
        <v>228</v>
      </c>
      <c s="2" t="s" r="B1">
        <v>1</v>
      </c>
    </row>
    <row r="2" spans="1:2">
      <c s="2" t="s" r="B2">
        <v>2</v>
      </c>
    </row>
    <row r="3" spans="1:2">
      <c s="3" t="s" r="A3">
        <v>228</v>
      </c>
    </row>
    <row r="4" spans="1:2">
      <c s="4" t="s" r="A4">
        <v>228</v>
      </c>
      <c s="4" t="s" r="B4">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t="s" r="A1">
        <v>230</v>
      </c>
      <c s="2" t="s" r="B1">
        <v>1</v>
      </c>
    </row>
    <row r="2" spans="1:2">
      <c s="2" t="s" r="B2">
        <v>2</v>
      </c>
    </row>
    <row r="3" spans="1:2">
      <c s="3" t="s" r="A3">
        <v>230</v>
      </c>
    </row>
    <row r="4" spans="1:2">
      <c s="4" t="s" r="A4">
        <v>230</v>
      </c>
      <c s="4" t="s" r="B4">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s="1" t="s" r="A1">
        <v>232</v>
      </c>
      <c s="2" t="s" r="B1">
        <v>1</v>
      </c>
    </row>
    <row r="2" spans="1:2">
      <c s="2" t="s" r="B2">
        <v>2</v>
      </c>
    </row>
    <row r="3" spans="1:2">
      <c s="3" t="s" r="A3">
        <v>232</v>
      </c>
    </row>
    <row r="4" spans="1:2">
      <c s="4" t="s" r="A4">
        <v>232</v>
      </c>
      <c s="4" t="s" r="B4">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234</v>
      </c>
      <c s="2" t="s" r="B1">
        <v>1</v>
      </c>
    </row>
    <row r="2" spans="1:2">
      <c s="2" t="s" r="B2">
        <v>2</v>
      </c>
    </row>
    <row r="3" spans="1:2">
      <c s="3" t="s" r="A3">
        <v>234</v>
      </c>
    </row>
    <row r="4" spans="1:2">
      <c s="4" t="s" r="A4">
        <v>234</v>
      </c>
      <c s="4" t="s" r="B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36</v>
      </c>
      <c s="2" t="s" r="B1">
        <v>1</v>
      </c>
    </row>
    <row r="2" spans="1:2">
      <c s="2" t="s" r="B2">
        <v>2</v>
      </c>
    </row>
    <row r="3" spans="1:2">
      <c s="3" t="s" r="A3">
        <v>236</v>
      </c>
    </row>
    <row r="4" spans="1:2">
      <c s="4" t="s" r="A4">
        <v>236</v>
      </c>
      <c s="4" t="s" r="B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238</v>
      </c>
      <c s="2" t="s" r="B1">
        <v>1</v>
      </c>
    </row>
    <row r="2" spans="1:2">
      <c s="2" t="s" r="B2">
        <v>2</v>
      </c>
    </row>
    <row r="3" spans="1:2">
      <c s="3" t="s" r="A3">
        <v>238</v>
      </c>
    </row>
    <row r="4" spans="1:2">
      <c s="4" t="s" r="A4">
        <v>238</v>
      </c>
      <c s="4" t="s" r="B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240</v>
      </c>
      <c s="2" t="s" r="B1">
        <v>1</v>
      </c>
    </row>
    <row r="2" spans="1:2">
      <c s="2" t="s" r="B2">
        <v>2</v>
      </c>
    </row>
    <row r="3" spans="1:2">
      <c s="3" t="s" r="A3">
        <v>240</v>
      </c>
    </row>
    <row r="4" spans="1:2">
      <c s="4" t="s" r="A4">
        <v>240</v>
      </c>
      <c s="4" t="s" r="B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1672763</v>
      </c>
      <c s="7" t="n" r="C3">
        <v>1641063</v>
      </c>
    </row>
    <row r="4" spans="1:3">
      <c s="4" t="s" r="A4">
        <v>28</v>
      </c>
      <c s="5" t="n" r="B4">
        <v>305634</v>
      </c>
      <c s="5" t="n" r="C4">
        <v>317211</v>
      </c>
    </row>
    <row r="5" spans="1:3">
      <c s="4" t="s" r="A5">
        <v>29</v>
      </c>
      <c s="5" t="n" r="B5">
        <v>1478489</v>
      </c>
      <c s="5" t="n" r="C5">
        <v>1243979</v>
      </c>
    </row>
    <row r="6" spans="1:3">
      <c s="4" t="s" r="A6">
        <v>30</v>
      </c>
      <c s="5" t="n" r="B6">
        <v>-213040</v>
      </c>
      <c s="5" t="n" r="C6">
        <v>-157182</v>
      </c>
    </row>
    <row r="7" spans="1:3">
      <c s="4" t="s" r="A7">
        <v>31</v>
      </c>
      <c s="5" t="n" r="B7">
        <v>1205124</v>
      </c>
      <c s="5" t="n" r="C7">
        <v>914303</v>
      </c>
    </row>
    <row r="8" spans="1:3">
      <c s="4" t="s" r="A8">
        <v>32</v>
      </c>
      <c s="5" t="n" r="B8">
        <v>4448970</v>
      </c>
      <c s="5" t="n" r="C8">
        <v>3959374</v>
      </c>
    </row>
    <row r="9" spans="1:3">
      <c s="4" t="s" r="A9">
        <v>33</v>
      </c>
      <c s="5" t="n" r="B9">
        <v>56191</v>
      </c>
      <c s="5" t="n" r="C9">
        <v>53686</v>
      </c>
    </row>
    <row r="10" spans="1:3">
      <c s="4" t="s" r="A10">
        <v>34</v>
      </c>
      <c s="5" t="n" r="B10">
        <v>4505161</v>
      </c>
      <c s="5" t="n" r="C10">
        <v>4013060</v>
      </c>
    </row>
    <row r="11" spans="1:3">
      <c s="4" t="s" r="A11">
        <v>35</v>
      </c>
      <c s="5" t="n" r="B11">
        <v>450647</v>
      </c>
      <c s="5" t="n" r="C11">
        <v>560451</v>
      </c>
    </row>
    <row r="12" spans="1:3">
      <c s="4" t="s" r="A12">
        <v>36</v>
      </c>
      <c s="5" t="n" r="B12">
        <v>32051</v>
      </c>
      <c s="5" t="n" r="C12">
        <v>28190</v>
      </c>
    </row>
    <row r="13" spans="1:3">
      <c s="4" t="s" r="A13">
        <v>37</v>
      </c>
      <c s="5" t="n" r="B13">
        <v>136196</v>
      </c>
      <c s="5" t="n" r="C13">
        <v>104394</v>
      </c>
    </row>
    <row r="14" spans="1:3">
      <c s="4" t="s" r="A14">
        <v>38</v>
      </c>
      <c s="5" t="n" r="B14">
        <v>23610</v>
      </c>
      <c s="5" t="n" r="C14">
        <v>28630</v>
      </c>
    </row>
    <row r="15" spans="1:3">
      <c s="4" t="s" r="A15">
        <v>39</v>
      </c>
      <c s="5" t="n" r="B15">
        <v>73263</v>
      </c>
      <c s="5" t="n" r="C15">
        <v>75070</v>
      </c>
    </row>
    <row r="16" spans="1:3">
      <c s="4" t="s" r="A16">
        <v>40</v>
      </c>
      <c s="5" t="n" r="B16">
        <v>323596</v>
      </c>
      <c s="5" t="n" r="C16">
        <v>310136</v>
      </c>
    </row>
    <row r="17" spans="1:3">
      <c s="4" t="s" r="A17">
        <v>41</v>
      </c>
      <c s="5" t="n" r="B17">
        <v>5544524</v>
      </c>
      <c s="5" t="n" r="C17">
        <v>5119931</v>
      </c>
    </row>
    <row r="18" spans="1:3">
      <c s="3" t="s" r="A18">
        <v>42</v>
      </c>
    </row>
    <row r="19" spans="1:3">
      <c s="4" t="s" r="A19">
        <v>43</v>
      </c>
      <c s="5" t="n" r="B19">
        <v>2322296</v>
      </c>
      <c s="5" t="n" r="C19">
        <v>1993470</v>
      </c>
    </row>
    <row r="20" spans="1:3">
      <c s="4" t="s" r="A20">
        <v>44</v>
      </c>
      <c s="5" t="n" r="B20">
        <v>84214</v>
      </c>
      <c s="5" t="n" r="C20">
        <v>62205</v>
      </c>
    </row>
    <row r="21" spans="1:3">
      <c s="4" t="s" r="A21">
        <v>45</v>
      </c>
      <c s="5" t="n" r="B21">
        <v>308630</v>
      </c>
      <c s="5" t="n" r="C21">
        <v>366080</v>
      </c>
    </row>
    <row r="22" spans="1:3">
      <c s="4" t="s" r="A22">
        <v>46</v>
      </c>
      <c s="5" t="n" r="B22">
        <v>4823</v>
      </c>
      <c s="5" t="n" r="C22">
        <v>4653</v>
      </c>
    </row>
    <row r="23" spans="1:3">
      <c s="4" t="s" r="A23">
        <v>47</v>
      </c>
      <c s="5" t="n" r="B23">
        <v>489035</v>
      </c>
      <c s="5" t="n" r="C23">
        <v>466017</v>
      </c>
    </row>
    <row r="24" spans="1:3">
      <c s="4" t="s" r="A24">
        <v>48</v>
      </c>
      <c s="7" t="n" r="B24">
        <v>3208998</v>
      </c>
      <c s="7" t="n" r="C24">
        <v>2892425</v>
      </c>
    </row>
    <row r="25" spans="1:3">
      <c s="4" t="s" r="A25">
        <v>49</v>
      </c>
      <c s="4" t="s" r="B25">
        <v>50</v>
      </c>
      <c s="4" t="s" r="C25">
        <v>50</v>
      </c>
    </row>
    <row r="26" spans="1:3">
      <c s="3" t="s" r="A26">
        <v>51</v>
      </c>
    </row>
    <row r="27" spans="1:3">
      <c s="4" t="s" r="A27">
        <v>52</v>
      </c>
      <c s="7" t="n" r="B27">
        <v>398</v>
      </c>
      <c s="7" t="n" r="C27">
        <v>396</v>
      </c>
    </row>
    <row r="28" spans="1:3">
      <c s="4" t="s" r="A28">
        <v>53</v>
      </c>
      <c s="5" t="n" r="B28">
        <v>2845021</v>
      </c>
      <c s="5" t="n" r="C28">
        <v>2838013</v>
      </c>
    </row>
    <row r="29" spans="1:3">
      <c s="4" t="s" r="A29">
        <v>54</v>
      </c>
      <c s="5" t="n" r="B29">
        <v>-506096</v>
      </c>
      <c s="5" t="n" r="C29">
        <v>-606934</v>
      </c>
    </row>
    <row r="30" spans="1:3">
      <c s="4" t="s" r="A30">
        <v>55</v>
      </c>
      <c s="5" t="n" r="B30">
        <v>-7569</v>
      </c>
      <c s="5" t="n" r="C30">
        <v>-7712</v>
      </c>
    </row>
    <row r="31" spans="1:3">
      <c s="4" t="s" r="A31">
        <v>56</v>
      </c>
      <c s="5" t="n" r="B31">
        <v>2331754</v>
      </c>
      <c s="5" t="n" r="C31">
        <v>2223763</v>
      </c>
    </row>
    <row r="32" spans="1:3">
      <c s="4" t="s" r="A32">
        <v>57</v>
      </c>
      <c s="5" t="n" r="B32">
        <v>3772</v>
      </c>
      <c s="5" t="n" r="C32">
        <v>3743</v>
      </c>
    </row>
    <row r="33" spans="1:3">
      <c s="4" t="s" r="A33">
        <v>58</v>
      </c>
      <c s="5" t="n" r="B33">
        <v>2335526</v>
      </c>
      <c s="5" t="n" r="C33">
        <v>2227506</v>
      </c>
    </row>
    <row r="34" spans="1:3">
      <c s="4" t="s" r="A34">
        <v>59</v>
      </c>
      <c s="7" t="n" r="B34">
        <v>5544524</v>
      </c>
      <c s="7" t="n" r="C34">
        <v>51199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t="s" r="A1">
        <v>242</v>
      </c>
      <c s="2" t="s" r="B1">
        <v>1</v>
      </c>
    </row>
    <row r="2" spans="1:2">
      <c s="2" t="s" r="B2">
        <v>2</v>
      </c>
    </row>
    <row r="3" spans="1:2">
      <c s="3" t="s" r="A3">
        <v>242</v>
      </c>
    </row>
    <row r="4" spans="1:2">
      <c s="4" t="s" r="A4">
        <v>242</v>
      </c>
      <c s="4" t="s" r="B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t="s" r="A1">
        <v>244</v>
      </c>
      <c s="2" t="s" r="B1">
        <v>1</v>
      </c>
    </row>
    <row r="2" spans="1:2">
      <c s="2" t="s" r="B2">
        <v>2</v>
      </c>
    </row>
    <row r="3" spans="1:2">
      <c s="3" t="s" r="A3">
        <v>244</v>
      </c>
    </row>
    <row r="4" spans="1:2">
      <c s="4" t="s" r="A4">
        <v>244</v>
      </c>
      <c s="4" t="s" r="B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46</v>
      </c>
      <c s="2" t="s" r="B1">
        <v>1</v>
      </c>
    </row>
    <row r="2" spans="1:2">
      <c s="2" t="s" r="B2">
        <v>2</v>
      </c>
    </row>
    <row r="3" spans="1:2">
      <c s="3" t="s" r="A3">
        <v>246</v>
      </c>
    </row>
    <row r="4" spans="1:2">
      <c s="4" t="s" r="A4">
        <v>246</v>
      </c>
      <c s="4" t="s" r="B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248</v>
      </c>
      <c s="2" t="s" r="B1">
        <v>1</v>
      </c>
    </row>
    <row r="2" spans="1:2">
      <c s="2" t="s" r="B2">
        <v>2</v>
      </c>
    </row>
    <row r="3" spans="1:2">
      <c s="3" t="s" r="A3">
        <v>248</v>
      </c>
    </row>
    <row r="4" spans="1:2">
      <c s="4" t="s" r="A4">
        <v>248</v>
      </c>
      <c s="4" t="s" r="B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50</v>
      </c>
      <c s="2" t="s" r="B1">
        <v>1</v>
      </c>
    </row>
    <row r="2" spans="1:2">
      <c s="2" t="s" r="B2">
        <v>2</v>
      </c>
    </row>
    <row r="3" spans="1:2">
      <c s="3" t="s" r="A3">
        <v>250</v>
      </c>
    </row>
    <row r="4" spans="1:2">
      <c s="4" t="s" r="A4">
        <v>250</v>
      </c>
      <c s="4" t="s" r="B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t="s" r="A1">
        <v>252</v>
      </c>
      <c s="2" t="s" r="B1">
        <v>1</v>
      </c>
    </row>
    <row r="2" spans="1:2">
      <c s="2" t="s" r="B2">
        <v>2</v>
      </c>
    </row>
    <row r="3" spans="1:2">
      <c s="3" t="s" r="A3">
        <v>252</v>
      </c>
    </row>
    <row r="4" spans="1:2">
      <c s="4" t="s" r="A4">
        <v>252</v>
      </c>
      <c s="4" t="s" r="B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t="s" r="A1">
        <v>254</v>
      </c>
      <c s="2" t="s" r="B1">
        <v>1</v>
      </c>
    </row>
    <row r="2" spans="1:2">
      <c s="2" t="s" r="B2">
        <v>2</v>
      </c>
    </row>
    <row r="3" spans="1:2">
      <c s="3" t="s" r="A3">
        <v>228</v>
      </c>
    </row>
    <row r="4" spans="1:2">
      <c s="4" t="s" r="A4">
        <v>255</v>
      </c>
      <c s="4" t="s" r="B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t="s" r="A1">
        <v>257</v>
      </c>
      <c s="2" t="s" r="B1">
        <v>1</v>
      </c>
    </row>
    <row r="2" spans="1:2">
      <c s="2" t="s" r="B2">
        <v>2</v>
      </c>
    </row>
    <row r="3" spans="1:2">
      <c s="3" t="s" r="A3">
        <v>234</v>
      </c>
    </row>
    <row r="4" spans="1:2">
      <c s="4" t="s" r="A4">
        <v>258</v>
      </c>
      <c s="4" t="s" r="B4">
        <v>259</v>
      </c>
    </row>
    <row r="5" spans="1:2">
      <c s="4" t="s" r="A5">
        <v>260</v>
      </c>
      <c s="4" t="s" r="B5">
        <v>261</v>
      </c>
    </row>
    <row r="6" spans="1:2">
      <c s="4" t="s" r="A6">
        <v>262</v>
      </c>
      <c s="4" t="s" r="B6">
        <v>263</v>
      </c>
    </row>
    <row r="7" spans="1:2">
      <c s="4" t="s" r="A7">
        <v>264</v>
      </c>
      <c s="4" t="s" r="B7">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66</v>
      </c>
      <c s="2" t="s" r="B1">
        <v>1</v>
      </c>
    </row>
    <row r="2" spans="1:2">
      <c s="2" t="s" r="B2">
        <v>2</v>
      </c>
    </row>
    <row r="3" spans="1:2">
      <c s="3" t="s" r="A3">
        <v>236</v>
      </c>
    </row>
    <row r="4" spans="1:2">
      <c s="4" t="s" r="A4">
        <v>267</v>
      </c>
      <c s="4" t="s" r="B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t="s" r="A1">
        <v>269</v>
      </c>
      <c s="2" t="s" r="B1">
        <v>1</v>
      </c>
    </row>
    <row r="2" spans="1:2">
      <c s="2" t="s" r="B2">
        <v>2</v>
      </c>
    </row>
    <row r="3" spans="1:2">
      <c s="3" t="s" r="A3">
        <v>238</v>
      </c>
    </row>
    <row r="4" spans="1:2">
      <c s="4" t="s" r="A4">
        <v>270</v>
      </c>
      <c s="4" t="s" r="B4">
        <v>271</v>
      </c>
    </row>
    <row r="5" spans="1:2">
      <c s="4" t="s" r="A5">
        <v>272</v>
      </c>
      <c s="4" t="s" r="B5">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t="s" r="A1">
        <v>60</v>
      </c>
      <c s="2" t="s" r="B1">
        <v>2</v>
      </c>
      <c s="2" t="s" r="C1">
        <v>25</v>
      </c>
    </row>
    <row r="2" spans="1:3">
      <c s="3" t="s" r="A2">
        <v>61</v>
      </c>
    </row>
    <row r="3" spans="1:3">
      <c s="4" t="s" r="A3">
        <v>62</v>
      </c>
      <c s="8" t="n" r="B3">
        <v>0.01</v>
      </c>
      <c s="8" t="n" r="C3">
        <v>0.01</v>
      </c>
    </row>
    <row r="4" spans="1:3">
      <c s="4" t="s" r="A4">
        <v>63</v>
      </c>
      <c s="5" t="n" r="B4">
        <v>50000000</v>
      </c>
      <c s="5" t="n" r="C4">
        <v>50000000</v>
      </c>
    </row>
    <row r="5" spans="1:3">
      <c s="4" t="s" r="A5">
        <v>64</v>
      </c>
      <c s="5" t="n" r="B5">
        <v>0</v>
      </c>
      <c s="5" t="n" r="C5">
        <v>0</v>
      </c>
    </row>
    <row r="6" spans="1:3">
      <c s="4" t="s" r="A6">
        <v>65</v>
      </c>
      <c s="8" t="n" r="B6">
        <v>0.01</v>
      </c>
      <c s="8" t="n" r="C6">
        <v>0.01</v>
      </c>
    </row>
    <row r="7" spans="1:3">
      <c s="4" t="s" r="A7">
        <v>66</v>
      </c>
      <c s="5" t="n" r="B7">
        <v>150000000</v>
      </c>
      <c s="5" t="n" r="C7">
        <v>150000000</v>
      </c>
    </row>
    <row r="8" spans="1:3">
      <c s="4" t="s" r="A8">
        <v>67</v>
      </c>
      <c s="5" t="n" r="B8">
        <v>39714838</v>
      </c>
      <c s="5" t="n" r="C8">
        <v>39638094</v>
      </c>
    </row>
    <row r="9" spans="1:3">
      <c s="4" t="s" r="A9">
        <v>68</v>
      </c>
      <c s="5" t="n" r="B9">
        <v>39714838</v>
      </c>
      <c s="5" t="n" r="C9">
        <v>396380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74</v>
      </c>
      <c s="2" t="s" r="B1">
        <v>1</v>
      </c>
    </row>
    <row r="2" spans="1:2">
      <c s="2" t="s" r="B2">
        <v>2</v>
      </c>
    </row>
    <row r="3" spans="1:2">
      <c s="3" t="s" r="A3">
        <v>240</v>
      </c>
    </row>
    <row r="4" spans="1:2">
      <c s="4" t="s" r="A4">
        <v>275</v>
      </c>
      <c s="4" t="s" r="B4">
        <v>276</v>
      </c>
    </row>
    <row r="5" spans="1:2">
      <c s="4" t="s" r="A5">
        <v>277</v>
      </c>
      <c s="4" t="s" r="B5">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t="s" r="A1">
        <v>279</v>
      </c>
      <c s="2" t="s" r="B1">
        <v>1</v>
      </c>
    </row>
    <row r="2" spans="1:2">
      <c s="2" t="s" r="B2">
        <v>2</v>
      </c>
    </row>
    <row r="3" spans="1:2">
      <c s="3" t="s" r="A3">
        <v>244</v>
      </c>
    </row>
    <row r="4" spans="1:2">
      <c s="4" t="s" r="A4">
        <v>280</v>
      </c>
      <c s="4" t="s" r="B4">
        <v>281</v>
      </c>
    </row>
    <row r="5" spans="1:2">
      <c s="4" t="s" r="A5">
        <v>282</v>
      </c>
      <c s="4" t="s" r="B5">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t="s" r="A1">
        <v>284</v>
      </c>
      <c s="2" t="s" r="B1">
        <v>1</v>
      </c>
    </row>
    <row r="2" spans="1:2">
      <c s="2" t="s" r="B2">
        <v>2</v>
      </c>
    </row>
    <row r="3" spans="1:2">
      <c s="3" t="s" r="A3">
        <v>246</v>
      </c>
    </row>
    <row r="4" spans="1:2">
      <c s="4" t="s" r="A4">
        <v>285</v>
      </c>
      <c s="4" t="s" r="B4">
        <v>286</v>
      </c>
    </row>
    <row r="5" spans="1:2">
      <c s="4" t="s" r="A5">
        <v>287</v>
      </c>
      <c s="4" t="s" r="B5">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t="s" r="A1">
        <v>289</v>
      </c>
      <c s="2" t="s" r="B1">
        <v>1</v>
      </c>
    </row>
    <row r="2" spans="1:2">
      <c s="2" t="s" r="B2">
        <v>2</v>
      </c>
    </row>
    <row r="3" spans="1:2">
      <c s="3" t="s" r="A3">
        <v>248</v>
      </c>
    </row>
    <row r="4" spans="1:2">
      <c s="4" t="s" r="A4">
        <v>290</v>
      </c>
      <c s="4" t="s" r="B4">
        <v>291</v>
      </c>
    </row>
    <row r="5" spans="1:2">
      <c s="4" t="s" r="A5">
        <v>292</v>
      </c>
      <c s="4" t="s" r="B5">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t="s" r="A1">
        <v>294</v>
      </c>
      <c s="2" t="s" r="B1">
        <v>1</v>
      </c>
    </row>
    <row r="2" spans="1:2">
      <c s="2" t="s" r="B2">
        <v>2</v>
      </c>
    </row>
    <row r="3" spans="1:2">
      <c s="3" t="s" r="A3">
        <v>252</v>
      </c>
    </row>
    <row r="4" spans="1:2">
      <c s="4" t="s" r="A4">
        <v>295</v>
      </c>
      <c s="4" t="s" r="B4">
        <v>296</v>
      </c>
    </row>
    <row r="5" spans="1:2">
      <c s="4" t="s" r="A5">
        <v>297</v>
      </c>
      <c s="4" t="s" r="B5">
        <v>298</v>
      </c>
    </row>
    <row r="6" spans="1:2">
      <c s="4" t="s" r="A6">
        <v>299</v>
      </c>
      <c s="4" t="s" r="B6">
        <v>300</v>
      </c>
    </row>
    <row r="7" spans="1:2">
      <c s="4" t="s" r="A7">
        <v>301</v>
      </c>
      <c s="4" t="s" r="B7">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s="1" t="s" r="A1">
        <v>303</v>
      </c>
      <c s="2" t="s" r="B1">
        <v>304</v>
      </c>
      <c s="2" t="s" r="C1">
        <v>305</v>
      </c>
    </row>
    <row r="2" spans="1:7">
      <c s="2" t="s" r="B2">
        <v>306</v>
      </c>
      <c s="2" t="s" r="C2">
        <v>307</v>
      </c>
      <c s="2" t="s" r="D2">
        <v>2</v>
      </c>
      <c s="2" t="s" r="E2">
        <v>25</v>
      </c>
      <c s="2" t="s" r="F2">
        <v>308</v>
      </c>
      <c s="2" t="s" r="G2">
        <v>309</v>
      </c>
    </row>
    <row r="3" spans="1:7">
      <c s="3" t="s" r="A3">
        <v>310</v>
      </c>
    </row>
    <row r="4" spans="1:7">
      <c s="4" t="s" r="A4">
        <v>45</v>
      </c>
      <c s="7" t="n" r="D4">
        <v>308630</v>
      </c>
      <c s="7" t="n" r="E4">
        <v>366080</v>
      </c>
    </row>
    <row r="5" spans="1:7">
      <c s="4" t="s" r="A5">
        <v>311</v>
      </c>
    </row>
    <row r="6" spans="1:7">
      <c s="3" t="s" r="A6">
        <v>310</v>
      </c>
    </row>
    <row r="7" spans="1:7">
      <c s="4" t="s" r="A7">
        <v>312</v>
      </c>
      <c s="5" t="n" r="D7">
        <v>1916667</v>
      </c>
      <c s="5" t="n" r="G7">
        <v>8000000</v>
      </c>
    </row>
    <row r="8" spans="1:7">
      <c s="4" t="s" r="A8">
        <v>313</v>
      </c>
      <c s="7" t="n" r="G8">
        <v>69500</v>
      </c>
    </row>
    <row r="9" spans="1:7">
      <c s="4" t="s" r="A9">
        <v>314</v>
      </c>
      <c s="7" t="n" r="G9">
        <v>50</v>
      </c>
    </row>
    <row r="10" spans="1:7">
      <c s="4" t="s" r="A10">
        <v>315</v>
      </c>
      <c s="5" t="n" r="C10">
        <v>1525272</v>
      </c>
    </row>
    <row r="11" spans="1:7">
      <c s="4" t="s" r="A11">
        <v>316</v>
      </c>
      <c s="5" t="n" r="C11">
        <v>4558061</v>
      </c>
    </row>
    <row r="12" spans="1:7">
      <c s="4" t="s" r="A12">
        <v>317</v>
      </c>
      <c s="7" t="n" r="C12">
        <v>80500</v>
      </c>
    </row>
    <row r="13" spans="1:7">
      <c s="4" t="s" r="A13">
        <v>53</v>
      </c>
      <c s="7" t="n" r="C13">
        <v>108600</v>
      </c>
    </row>
    <row r="14" spans="1:7">
      <c s="4" t="s" r="A14">
        <v>45</v>
      </c>
      <c s="7" t="n" r="D14">
        <v>126300</v>
      </c>
      <c s="5" t="n" r="E14">
        <v>157100</v>
      </c>
    </row>
    <row r="15" spans="1:7">
      <c s="4" t="s" r="A15">
        <v>318</v>
      </c>
    </row>
    <row r="16" spans="1:7">
      <c s="3" t="s" r="A16">
        <v>310</v>
      </c>
    </row>
    <row r="17" spans="1:7">
      <c s="4" t="s" r="A17">
        <v>312</v>
      </c>
      <c s="5" t="n" r="B17">
        <v>2862687</v>
      </c>
      <c s="5" t="n" r="D17">
        <v>2862687</v>
      </c>
      <c s="5" t="n" r="F17">
        <v>2862687</v>
      </c>
    </row>
    <row r="18" spans="1:7">
      <c s="4" t="s" r="A18">
        <v>319</v>
      </c>
      <c s="7" t="n" r="B18">
        <v>19000</v>
      </c>
    </row>
    <row r="19" spans="1:7">
      <c s="4" t="s" r="A19">
        <v>45</v>
      </c>
      <c s="7" t="n" r="D19">
        <v>182300</v>
      </c>
      <c s="7" t="n" r="E19">
        <v>209000</v>
      </c>
    </row>
    <row r="20" spans="1:7">
      <c s="4" t="s" r="A20">
        <v>320</v>
      </c>
    </row>
    <row r="21" spans="1:7">
      <c s="3" t="s" r="A21">
        <v>310</v>
      </c>
    </row>
    <row r="22" spans="1:7">
      <c s="4" t="s" r="A22">
        <v>314</v>
      </c>
      <c s="8" t="n" r="B22">
        <v>42.23</v>
      </c>
    </row>
    <row r="23" spans="1:7">
      <c s="4" t="s" r="A23">
        <v>321</v>
      </c>
    </row>
    <row r="24" spans="1:7">
      <c s="3" t="s" r="A24">
        <v>310</v>
      </c>
    </row>
    <row r="25" spans="1:7">
      <c s="4" t="s" r="A25">
        <v>314</v>
      </c>
      <c s="10" t="n" r="B25">
        <v>42.23</v>
      </c>
    </row>
    <row r="26" spans="1:7">
      <c s="4" t="s" r="A26">
        <v>322</v>
      </c>
    </row>
    <row r="27" spans="1:7">
      <c s="3" t="s" r="A27">
        <v>310</v>
      </c>
    </row>
    <row r="28" spans="1:7">
      <c s="4" t="s" r="A28">
        <v>314</v>
      </c>
      <c s="8" t="n" r="B28">
        <v>5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23</v>
      </c>
      <c s="2" t="s" r="B1">
        <v>70</v>
      </c>
      <c s="2" t="s" r="D1">
        <v>1</v>
      </c>
    </row>
    <row r="2" spans="1:5">
      <c s="2" t="s" r="B2">
        <v>2</v>
      </c>
      <c s="2" t="s" r="C2">
        <v>71</v>
      </c>
      <c s="2" t="s" r="D2">
        <v>2</v>
      </c>
      <c s="2" t="s" r="E2">
        <v>71</v>
      </c>
    </row>
    <row r="3" spans="1:5">
      <c s="3" t="s" r="A3">
        <v>324</v>
      </c>
    </row>
    <row r="4" spans="1:5">
      <c s="4" t="s" r="A4">
        <v>106</v>
      </c>
      <c s="7" t="n" r="B4">
        <v>156212</v>
      </c>
      <c s="7" t="n" r="C4">
        <v>45615</v>
      </c>
      <c s="7" t="n" r="D4">
        <v>100838</v>
      </c>
      <c s="7" t="n" r="E4">
        <v>-55449</v>
      </c>
    </row>
    <row r="5" spans="1:5">
      <c s="4" t="s" r="A5">
        <v>107</v>
      </c>
      <c s="5" t="n" r="B5">
        <v>12</v>
      </c>
      <c s="5" t="n" r="E5">
        <v>-12</v>
      </c>
    </row>
    <row r="6" spans="1:5">
      <c s="4" t="s" r="A6">
        <v>108</v>
      </c>
      <c s="7" t="n" r="B6">
        <v>156224</v>
      </c>
      <c s="7" t="n" r="C6">
        <v>45615</v>
      </c>
      <c s="7" t="n" r="D6">
        <v>100838</v>
      </c>
      <c s="7" t="n" r="E6">
        <v>-55461</v>
      </c>
    </row>
    <row r="7" spans="1:5">
      <c s="3" t="s" r="A7">
        <v>325</v>
      </c>
    </row>
    <row r="8" spans="1:5">
      <c s="4" t="s" r="A8">
        <v>326</v>
      </c>
      <c s="5" t="n" r="B8">
        <v>39473</v>
      </c>
      <c s="5" t="n" r="C8">
        <v>39465</v>
      </c>
      <c s="5" t="n" r="D8">
        <v>39469</v>
      </c>
      <c s="5" t="n" r="E8">
        <v>39459</v>
      </c>
    </row>
    <row r="9" spans="1:5">
      <c s="3" t="s" r="A9">
        <v>324</v>
      </c>
    </row>
    <row r="10" spans="1:5">
      <c s="4" t="s" r="A10">
        <v>327</v>
      </c>
      <c s="7" t="n" r="B10">
        <v>-123640</v>
      </c>
      <c s="7" t="n" r="C10">
        <v>-24690</v>
      </c>
      <c s="7" t="n" r="D10">
        <v>-57450</v>
      </c>
    </row>
    <row r="11" spans="1:5">
      <c s="4" t="s" r="A11">
        <v>328</v>
      </c>
      <c s="7" t="n" r="B11">
        <v>32584</v>
      </c>
      <c s="7" t="n" r="C11">
        <v>20925</v>
      </c>
      <c s="7" t="n" r="D11">
        <v>43388</v>
      </c>
      <c s="7" t="n" r="E11">
        <v>-55461</v>
      </c>
    </row>
    <row r="12" spans="1:5">
      <c s="3" t="s" r="A12">
        <v>325</v>
      </c>
    </row>
    <row r="13" spans="1:5">
      <c s="4" t="s" r="A13">
        <v>326</v>
      </c>
      <c s="5" t="n" r="B13">
        <v>39473</v>
      </c>
      <c s="5" t="n" r="C13">
        <v>39465</v>
      </c>
      <c s="5" t="n" r="D13">
        <v>39469</v>
      </c>
      <c s="5" t="n" r="E13">
        <v>39459</v>
      </c>
    </row>
    <row r="14" spans="1:5">
      <c s="4" t="s" r="A14">
        <v>329</v>
      </c>
      <c s="5" t="n" r="B14">
        <v>405</v>
      </c>
      <c s="5" t="n" r="C14">
        <v>405</v>
      </c>
      <c s="5" t="n" r="D14">
        <v>415</v>
      </c>
    </row>
    <row r="15" spans="1:5">
      <c s="4" t="s" r="A15">
        <v>330</v>
      </c>
      <c s="5" t="n" r="B15">
        <v>3035</v>
      </c>
      <c s="5" t="n" r="C15">
        <v>3301</v>
      </c>
      <c s="5" t="n" r="D15">
        <v>3035</v>
      </c>
    </row>
    <row r="16" spans="1:5">
      <c s="4" t="s" r="A16">
        <v>331</v>
      </c>
      <c s="5" t="n" r="B16">
        <v>42913</v>
      </c>
      <c s="5" t="n" r="C16">
        <v>43171</v>
      </c>
      <c s="5" t="n" r="D16">
        <v>42919</v>
      </c>
      <c s="5" t="n" r="E16">
        <v>39459</v>
      </c>
    </row>
    <row r="17" spans="1:5">
      <c s="4" t="s" r="A17">
        <v>109</v>
      </c>
      <c s="8" t="n" r="B17">
        <v>3.96</v>
      </c>
      <c s="8" t="n" r="C17">
        <v>1.16</v>
      </c>
      <c s="8" t="n" r="D17">
        <v>2.55</v>
      </c>
      <c s="8" t="n" r="E17">
        <v>-1.41</v>
      </c>
    </row>
    <row r="18" spans="1:5">
      <c s="4" t="s" r="A18">
        <v>110</v>
      </c>
      <c s="8" t="n" r="B18">
        <v>0.76</v>
      </c>
      <c s="8" t="n" r="C18">
        <v>0.48</v>
      </c>
      <c s="8" t="n" r="D18">
        <v>1.01</v>
      </c>
      <c s="8" t="n" r="E18">
        <v>-1.4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t="s" r="A1">
        <v>332</v>
      </c>
      <c s="2" t="s" r="B1">
        <v>70</v>
      </c>
      <c s="2" t="s" r="C1">
        <v>1</v>
      </c>
    </row>
    <row r="2" spans="1:4">
      <c s="2" t="s" r="B2">
        <v>2</v>
      </c>
      <c s="2" t="s" r="C2">
        <v>2</v>
      </c>
      <c s="2" t="s" r="D2">
        <v>71</v>
      </c>
    </row>
    <row r="3" spans="1:4">
      <c s="4" t="s" r="A3">
        <v>333</v>
      </c>
    </row>
    <row r="4" spans="1:4">
      <c s="3" t="s" r="A4">
        <v>334</v>
      </c>
    </row>
    <row r="5" spans="1:4">
      <c s="4" t="s" r="A5">
        <v>335</v>
      </c>
      <c s="5" t="n" r="B5">
        <v>147538</v>
      </c>
      <c s="5" t="n" r="C5">
        <v>124122</v>
      </c>
      <c s="5" t="n" r="D5">
        <v>1037740</v>
      </c>
    </row>
    <row r="6" spans="1:4">
      <c s="4" t="s" r="A6">
        <v>336</v>
      </c>
    </row>
    <row r="7" spans="1:4">
      <c s="3" t="s" r="A7">
        <v>334</v>
      </c>
    </row>
    <row r="8" spans="1:4">
      <c s="4" t="s" r="A8">
        <v>335</v>
      </c>
      <c s="5" t="n" r="D8">
        <v>172690</v>
      </c>
    </row>
    <row r="9" spans="1:4">
      <c s="4" t="s" r="A9">
        <v>311</v>
      </c>
    </row>
    <row r="10" spans="1:4">
      <c s="3" t="s" r="A10">
        <v>334</v>
      </c>
    </row>
    <row r="11" spans="1:4">
      <c s="4" t="s" r="A11">
        <v>335</v>
      </c>
      <c s="5" t="n" r="D11">
        <v>1916667</v>
      </c>
    </row>
    <row r="12" spans="1:4">
      <c s="4" t="s" r="A12">
        <v>318</v>
      </c>
    </row>
    <row r="13" spans="1:4">
      <c s="3" t="s" r="A13">
        <v>334</v>
      </c>
    </row>
    <row r="14" spans="1:4">
      <c s="4" t="s" r="A14">
        <v>335</v>
      </c>
      <c s="5" t="n" r="D14">
        <v>2862687</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r="1" spans="1:5">
      <c s="1" t="s" r="A1">
        <v>337</v>
      </c>
      <c s="2" t="s" r="B1">
        <v>338</v>
      </c>
      <c s="2" t="s" r="C1">
        <v>2</v>
      </c>
      <c s="2" t="s" r="D1">
        <v>2</v>
      </c>
      <c s="2" t="s" r="E1">
        <v>71</v>
      </c>
    </row>
    <row r="2" spans="1:5">
      <c s="3" t="s" r="A2">
        <v>339</v>
      </c>
    </row>
    <row r="3" spans="1:5">
      <c s="4" t="s" r="A3">
        <v>190</v>
      </c>
      <c s="7" t="n" r="D3">
        <v>25139</v>
      </c>
      <c s="7" t="n" r="E3">
        <v>11953</v>
      </c>
    </row>
    <row r="4" spans="1:5">
      <c s="4" t="s" r="A4">
        <v>101</v>
      </c>
      <c s="7" t="n" r="C4">
        <v>29073</v>
      </c>
      <c s="7" t="n" r="D4">
        <v>29073</v>
      </c>
    </row>
    <row r="5" spans="1:5">
      <c s="4" t="s" r="A5">
        <v>340</v>
      </c>
    </row>
    <row r="6" spans="1:5">
      <c s="3" t="s" r="A6">
        <v>339</v>
      </c>
    </row>
    <row r="7" spans="1:5">
      <c s="4" t="s" r="A7">
        <v>190</v>
      </c>
      <c s="7" t="n" r="B7">
        <v>25100</v>
      </c>
    </row>
    <row r="8" spans="1:5">
      <c s="4" t="s" r="A8">
        <v>341</v>
      </c>
      <c s="5" t="n" r="B8">
        <v>4000</v>
      </c>
    </row>
    <row r="9" spans="1:5">
      <c s="4" t="s" r="A9">
        <v>101</v>
      </c>
      <c s="5" t="n" r="B9">
        <v>29100</v>
      </c>
    </row>
    <row r="10" spans="1:5">
      <c s="4" t="s" r="A10">
        <v>41</v>
      </c>
      <c s="5" t="n" r="B10">
        <v>20900</v>
      </c>
    </row>
    <row r="11" spans="1:5">
      <c s="4" t="s" r="A11">
        <v>48</v>
      </c>
      <c s="7" t="n" r="B11">
        <v>249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s="1" t="s" r="A1">
        <v>342</v>
      </c>
      <c s="2" t="s" r="B1">
        <v>70</v>
      </c>
      <c s="2" t="s" r="D1">
        <v>1</v>
      </c>
    </row>
    <row r="2" spans="1:5">
      <c s="2" t="s" r="B2">
        <v>2</v>
      </c>
      <c s="2" t="s" r="C2">
        <v>71</v>
      </c>
      <c s="2" t="s" r="D2">
        <v>2</v>
      </c>
      <c s="2" t="s" r="E2">
        <v>71</v>
      </c>
    </row>
    <row r="3" spans="1:5">
      <c s="3" t="s" r="A3">
        <v>232</v>
      </c>
    </row>
    <row r="4" spans="1:5">
      <c s="4" t="s" r="A4">
        <v>343</v>
      </c>
      <c s="7" t="n" r="B4">
        <v>0</v>
      </c>
      <c s="7" t="n" r="C4">
        <v>0</v>
      </c>
      <c s="7" t="n" r="D4">
        <v>0</v>
      </c>
      <c s="7" t="n" r="E4">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t="s" r="A1">
        <v>69</v>
      </c>
      <c s="2" t="s" r="B1">
        <v>70</v>
      </c>
      <c s="2" t="s" r="D1">
        <v>1</v>
      </c>
    </row>
    <row r="2" spans="1:5">
      <c s="2" t="s" r="B2">
        <v>2</v>
      </c>
      <c s="2" t="s" r="C2">
        <v>71</v>
      </c>
      <c s="2" t="s" r="D2">
        <v>2</v>
      </c>
      <c s="2" t="s" r="E2">
        <v>71</v>
      </c>
    </row>
    <row r="3" spans="1:5">
      <c s="3" t="s" r="A3">
        <v>72</v>
      </c>
    </row>
    <row r="4" spans="1:5">
      <c s="4" t="s" r="A4">
        <v>73</v>
      </c>
      <c s="7" t="n" r="B4">
        <v>45423</v>
      </c>
      <c s="7" t="n" r="C4">
        <v>59351</v>
      </c>
      <c s="7" t="n" r="D4">
        <v>138937</v>
      </c>
      <c s="7" t="n" r="E4">
        <v>260186</v>
      </c>
    </row>
    <row r="5" spans="1:5">
      <c s="4" t="s" r="A5">
        <v>74</v>
      </c>
      <c s="5" t="n" r="B5">
        <v>6680</v>
      </c>
      <c s="5" t="n" r="C5">
        <v>5311</v>
      </c>
      <c s="5" t="n" r="D5">
        <v>20285</v>
      </c>
      <c s="5" t="n" r="E5">
        <v>13251</v>
      </c>
    </row>
    <row r="6" spans="1:5">
      <c s="4" t="s" r="A6">
        <v>75</v>
      </c>
      <c s="5" t="n" r="B6">
        <v>37814</v>
      </c>
      <c s="5" t="n" r="C6">
        <v>24380</v>
      </c>
      <c s="5" t="n" r="D6">
        <v>109997</v>
      </c>
      <c s="5" t="n" r="E6">
        <v>66929</v>
      </c>
    </row>
    <row r="7" spans="1:5">
      <c s="4" t="s" r="A7">
        <v>76</v>
      </c>
      <c s="5" t="n" r="B7">
        <v>10706</v>
      </c>
      <c s="5" t="n" r="C7">
        <v>7601</v>
      </c>
      <c s="5" t="n" r="D7">
        <v>31074</v>
      </c>
      <c s="5" t="n" r="E7">
        <v>20509</v>
      </c>
    </row>
    <row r="8" spans="1:5">
      <c s="4" t="s" r="A8">
        <v>77</v>
      </c>
      <c s="5" t="n" r="B8">
        <v>78992</v>
      </c>
      <c s="5" t="n" r="C8">
        <v>4032</v>
      </c>
      <c s="5" t="n" r="D8">
        <v>200362</v>
      </c>
      <c s="5" t="n" r="E8">
        <v>11516</v>
      </c>
    </row>
    <row r="9" spans="1:5">
      <c s="4" t="s" r="A9">
        <v>78</v>
      </c>
      <c s="5" t="n" r="B9">
        <v>11772</v>
      </c>
      <c s="5" t="n" r="C9">
        <v>8150</v>
      </c>
      <c s="5" t="n" r="D9">
        <v>35256</v>
      </c>
      <c s="5" t="n" r="E9">
        <v>27198</v>
      </c>
    </row>
    <row r="10" spans="1:5">
      <c s="4" t="s" r="A10">
        <v>79</v>
      </c>
      <c s="5" t="n" r="B10">
        <v>4617</v>
      </c>
      <c s="5" t="n" r="C10">
        <v>4112</v>
      </c>
      <c s="5" t="n" r="D10">
        <v>11055</v>
      </c>
      <c s="5" t="n" r="E10">
        <v>9322</v>
      </c>
    </row>
    <row r="11" spans="1:5">
      <c s="4" t="s" r="A11">
        <v>80</v>
      </c>
      <c s="5" t="n" r="B11">
        <v>7438</v>
      </c>
      <c s="5" t="n" r="C11">
        <v>6291</v>
      </c>
      <c s="5" t="n" r="D11">
        <v>20729</v>
      </c>
      <c s="5" t="n" r="E11">
        <v>18601</v>
      </c>
    </row>
    <row r="12" spans="1:5">
      <c s="4" t="s" r="A12">
        <v>81</v>
      </c>
      <c s="5" t="n" r="B12">
        <v>203442</v>
      </c>
      <c s="5" t="n" r="C12">
        <v>119228</v>
      </c>
      <c s="5" t="n" r="D12">
        <v>567695</v>
      </c>
      <c s="5" t="n" r="E12">
        <v>427512</v>
      </c>
    </row>
    <row r="13" spans="1:5">
      <c s="3" t="s" r="A13">
        <v>82</v>
      </c>
    </row>
    <row r="14" spans="1:5">
      <c s="4" t="s" r="A14">
        <v>83</v>
      </c>
      <c s="5" t="n" r="B14">
        <v>19674</v>
      </c>
      <c s="5" t="n" r="C14">
        <v>27743</v>
      </c>
      <c s="5" t="n" r="D14">
        <v>67806</v>
      </c>
      <c s="5" t="n" r="E14">
        <v>93540</v>
      </c>
    </row>
    <row r="15" spans="1:5">
      <c s="4" t="s" r="A15">
        <v>84</v>
      </c>
      <c s="5" t="n" r="B15">
        <v>10349</v>
      </c>
      <c s="5" t="n" r="C15">
        <v>10995</v>
      </c>
      <c s="5" t="n" r="D15">
        <v>32295</v>
      </c>
      <c s="5" t="n" r="E15">
        <v>31645</v>
      </c>
    </row>
    <row r="16" spans="1:5">
      <c s="4" t="s" r="A16">
        <v>85</v>
      </c>
      <c s="5" t="n" r="B16">
        <v>16680</v>
      </c>
      <c s="5" t="n" r="C16">
        <v>15198</v>
      </c>
      <c s="5" t="n" r="D16">
        <v>54459</v>
      </c>
      <c s="5" t="n" r="E16">
        <v>45603</v>
      </c>
    </row>
    <row r="17" spans="1:5">
      <c s="4" t="s" r="A17">
        <v>86</v>
      </c>
      <c s="5" t="n" r="B17">
        <v>6908</v>
      </c>
      <c s="5" t="n" r="C17">
        <v>4559</v>
      </c>
      <c s="5" t="n" r="D17">
        <v>19676</v>
      </c>
      <c s="5" t="n" r="E17">
        <v>12540</v>
      </c>
    </row>
    <row r="18" spans="1:5">
      <c s="4" t="s" r="A18">
        <v>87</v>
      </c>
      <c s="5" t="n" r="B18">
        <v>3094</v>
      </c>
      <c s="5" t="n" r="C18">
        <v>2313</v>
      </c>
      <c s="5" t="n" r="D18">
        <v>8738</v>
      </c>
      <c s="5" t="n" r="E18">
        <v>6402</v>
      </c>
    </row>
    <row r="19" spans="1:5">
      <c s="4" t="s" r="A19">
        <v>88</v>
      </c>
      <c s="5" t="n" r="B19">
        <v>47573</v>
      </c>
      <c s="5" t="n" r="C19">
        <v>2026</v>
      </c>
      <c s="5" t="n" r="D19">
        <v>126747</v>
      </c>
      <c s="5" t="n" r="E19">
        <v>5788</v>
      </c>
    </row>
    <row r="20" spans="1:5">
      <c s="4" t="s" r="A20">
        <v>89</v>
      </c>
      <c s="5" t="n" r="B20">
        <v>8767</v>
      </c>
      <c s="5" t="n" r="C20">
        <v>8910</v>
      </c>
      <c s="5" t="n" r="D20">
        <v>26738</v>
      </c>
      <c s="5" t="n" r="E20">
        <v>22833</v>
      </c>
    </row>
    <row r="21" spans="1:5">
      <c s="4" t="s" r="A21">
        <v>90</v>
      </c>
      <c s="5" t="n" r="B21">
        <v>1007</v>
      </c>
      <c s="5" t="n" r="C21">
        <v>119</v>
      </c>
      <c s="5" t="n" r="D21">
        <v>3082</v>
      </c>
      <c s="5" t="n" r="E21">
        <v>293</v>
      </c>
    </row>
    <row r="22" spans="1:5">
      <c s="4" t="s" r="A22">
        <v>91</v>
      </c>
      <c s="5" t="n" r="B22">
        <v>1024</v>
      </c>
      <c s="5" t="n" r="C22">
        <v>760</v>
      </c>
      <c s="5" t="n" r="D22">
        <v>2637</v>
      </c>
      <c s="5" t="n" r="E22">
        <v>6711</v>
      </c>
    </row>
    <row r="23" spans="1:5">
      <c s="4" t="s" r="A23">
        <v>92</v>
      </c>
      <c s="5" t="n" r="B23">
        <v>7639</v>
      </c>
      <c s="5" t="n" r="C23">
        <v>6387</v>
      </c>
      <c s="5" t="n" r="D23">
        <v>19476</v>
      </c>
      <c s="5" t="n" r="E23">
        <v>15909</v>
      </c>
    </row>
    <row r="24" spans="1:5">
      <c s="4" t="s" r="A24">
        <v>93</v>
      </c>
      <c s="5" t="n" r="B24">
        <v>18526</v>
      </c>
      <c s="5" t="n" r="C24">
        <v>14759</v>
      </c>
      <c s="5" t="n" r="D24">
        <v>57095</v>
      </c>
      <c s="5" t="n" r="E24">
        <v>49138</v>
      </c>
    </row>
    <row r="25" spans="1:5">
      <c s="4" t="s" r="A25">
        <v>94</v>
      </c>
      <c s="5" t="n" r="B25">
        <v>659</v>
      </c>
      <c s="5" t="n" r="C25">
        <v>-11409</v>
      </c>
      <c s="5" t="n" r="D25">
        <v>-1204</v>
      </c>
      <c s="5" t="n" r="E25">
        <v>-27468</v>
      </c>
    </row>
    <row r="26" spans="1:5">
      <c s="4" t="s" r="A26">
        <v>95</v>
      </c>
      <c s="5" t="n" r="B26">
        <v>24998</v>
      </c>
      <c s="5" t="n" r="C26">
        <v>13018</v>
      </c>
      <c s="5" t="n" r="D26">
        <v>71577</v>
      </c>
      <c s="5" t="n" r="E26">
        <v>35000</v>
      </c>
    </row>
    <row r="27" spans="1:5">
      <c s="4" t="s" r="A27">
        <v>96</v>
      </c>
      <c s="5" t="n" r="B27">
        <v>166898</v>
      </c>
      <c s="5" t="n" r="C27">
        <v>95378</v>
      </c>
      <c s="5" t="n" r="D27">
        <v>489122</v>
      </c>
      <c s="5" t="n" r="E27">
        <v>297934</v>
      </c>
    </row>
    <row r="28" spans="1:5">
      <c s="4" t="s" r="A28">
        <v>97</v>
      </c>
      <c s="5" t="n" r="B28">
        <v>36544</v>
      </c>
      <c s="5" t="n" r="C28">
        <v>23850</v>
      </c>
      <c s="5" t="n" r="D28">
        <v>78573</v>
      </c>
      <c s="5" t="n" r="E28">
        <v>129578</v>
      </c>
    </row>
    <row r="29" spans="1:5">
      <c s="4" t="s" r="A29">
        <v>98</v>
      </c>
      <c s="5" t="n" r="B29">
        <v>109</v>
      </c>
      <c s="5" t="n" r="C29">
        <v>-1162</v>
      </c>
      <c s="5" t="n" r="D29">
        <v>516</v>
      </c>
      <c s="5" t="n" r="E29">
        <v>19651</v>
      </c>
    </row>
    <row r="30" spans="1:5">
      <c s="4" t="s" r="A30">
        <v>99</v>
      </c>
      <c s="5" t="n" r="B30">
        <v>-15212</v>
      </c>
      <c s="5" t="n" r="C30">
        <v>-12136</v>
      </c>
      <c s="5" t="n" r="D30">
        <v>-43143</v>
      </c>
      <c s="5" t="n" r="E30">
        <v>-28354</v>
      </c>
    </row>
    <row r="31" spans="1:5">
      <c s="4" t="s" r="A31">
        <v>100</v>
      </c>
      <c s="5" t="n" r="B31">
        <v>123640</v>
      </c>
      <c s="5" t="n" r="C31">
        <v>24690</v>
      </c>
      <c s="5" t="n" r="D31">
        <v>57450</v>
      </c>
      <c s="5" t="n" r="E31">
        <v>-139120</v>
      </c>
    </row>
    <row r="32" spans="1:5">
      <c s="4" t="s" r="A32">
        <v>101</v>
      </c>
      <c s="5" t="n" r="B32">
        <v>29073</v>
      </c>
      <c s="5" t="n" r="D32">
        <v>29073</v>
      </c>
    </row>
    <row r="33" spans="1:5">
      <c s="4" t="s" r="A33">
        <v>102</v>
      </c>
      <c s="5" t="n" r="C33">
        <v>5454</v>
      </c>
      <c s="5" t="n" r="E33">
        <v>-5473</v>
      </c>
    </row>
    <row r="34" spans="1:5">
      <c s="4" t="s" r="A34">
        <v>103</v>
      </c>
      <c s="5" t="n" r="B34">
        <v>295</v>
      </c>
      <c s="5" t="n" r="C34">
        <v>5509</v>
      </c>
      <c s="5" t="n" r="D34">
        <v>3164</v>
      </c>
      <c s="5" t="n" r="E34">
        <v>18164</v>
      </c>
    </row>
    <row r="35" spans="1:5">
      <c s="4" t="s" r="A35">
        <v>104</v>
      </c>
      <c s="5" t="n" r="B35">
        <v>174449</v>
      </c>
      <c s="5" t="n" r="C35">
        <v>46205</v>
      </c>
      <c s="5" t="n" r="D35">
        <v>125633</v>
      </c>
      <c s="5" t="n" r="E35">
        <v>-5554</v>
      </c>
    </row>
    <row r="36" spans="1:5">
      <c s="4" t="s" r="A36">
        <v>105</v>
      </c>
      <c s="5" t="n" r="B36">
        <v>18237</v>
      </c>
      <c s="5" t="n" r="C36">
        <v>590</v>
      </c>
      <c s="5" t="n" r="D36">
        <v>24795</v>
      </c>
      <c s="5" t="n" r="E36">
        <v>49895</v>
      </c>
    </row>
    <row r="37" spans="1:5">
      <c s="4" t="s" r="A37">
        <v>106</v>
      </c>
      <c s="5" t="n" r="B37">
        <v>156212</v>
      </c>
      <c s="5" t="n" r="C37">
        <v>45615</v>
      </c>
      <c s="5" t="n" r="D37">
        <v>100838</v>
      </c>
      <c s="5" t="n" r="E37">
        <v>-55449</v>
      </c>
    </row>
    <row r="38" spans="1:5">
      <c s="4" t="s" r="A38">
        <v>107</v>
      </c>
      <c s="5" t="n" r="B38">
        <v>12</v>
      </c>
      <c s="5" t="n" r="E38">
        <v>-12</v>
      </c>
    </row>
    <row r="39" spans="1:5">
      <c s="4" t="s" r="A39">
        <v>108</v>
      </c>
      <c s="7" t="n" r="B39">
        <v>156224</v>
      </c>
      <c s="7" t="n" r="C39">
        <v>45615</v>
      </c>
      <c s="7" t="n" r="D39">
        <v>100838</v>
      </c>
      <c s="7" t="n" r="E39">
        <v>-55461</v>
      </c>
    </row>
    <row r="40" spans="1:5">
      <c s="4" t="s" r="A40">
        <v>109</v>
      </c>
      <c s="8" t="n" r="B40">
        <v>3.96</v>
      </c>
      <c s="8" t="n" r="C40">
        <v>1.16</v>
      </c>
      <c s="8" t="n" r="D40">
        <v>2.55</v>
      </c>
      <c s="8" t="n" r="E40">
        <v>-1.41</v>
      </c>
    </row>
    <row r="41" spans="1:5">
      <c s="4" t="s" r="A41">
        <v>110</v>
      </c>
      <c s="8" t="n" r="B41">
        <v>0.76</v>
      </c>
      <c s="8" t="n" r="C41">
        <v>0.48</v>
      </c>
      <c s="8" t="n" r="D41">
        <v>1.01</v>
      </c>
      <c s="8" t="n" r="E41">
        <v>-1.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44</v>
      </c>
      <c s="2" t="s" r="B1">
        <v>2</v>
      </c>
      <c s="2" t="s" r="C1">
        <v>25</v>
      </c>
    </row>
    <row r="2" spans="1:3">
      <c s="3" t="s" r="A2">
        <v>345</v>
      </c>
    </row>
    <row r="3" spans="1:3">
      <c s="4" t="s" r="A3">
        <v>346</v>
      </c>
      <c s="7" t="n" r="B3">
        <v>308630</v>
      </c>
      <c s="7" t="n" r="C3">
        <v>366080</v>
      </c>
    </row>
    <row r="4" spans="1:3">
      <c s="4" t="s" r="A4">
        <v>114</v>
      </c>
      <c s="5" t="n" r="B4">
        <v>3651</v>
      </c>
      <c s="5" t="n" r="C4">
        <v>3144</v>
      </c>
    </row>
    <row r="5" spans="1:3">
      <c s="4" t="s" r="A5">
        <v>347</v>
      </c>
    </row>
    <row r="6" spans="1:3">
      <c s="3" t="s" r="A6">
        <v>348</v>
      </c>
    </row>
    <row r="7" spans="1:3">
      <c s="4" t="s" r="A7">
        <v>349</v>
      </c>
      <c s="5" t="n" r="B7">
        <v>18</v>
      </c>
      <c s="5" t="n" r="C7">
        <v>75027</v>
      </c>
    </row>
    <row r="8" spans="1:3">
      <c s="4" t="s" r="A8">
        <v>350</v>
      </c>
    </row>
    <row r="9" spans="1:3">
      <c s="3" t="s" r="A9">
        <v>345</v>
      </c>
    </row>
    <row r="10" spans="1:3">
      <c s="4" t="s" r="A10">
        <v>114</v>
      </c>
      <c s="5" t="n" r="B10">
        <v>3651</v>
      </c>
      <c s="5" t="n" r="C10">
        <v>3144</v>
      </c>
    </row>
    <row r="11" spans="1:3">
      <c s="4" t="s" r="A11">
        <v>351</v>
      </c>
    </row>
    <row r="12" spans="1:3">
      <c s="3" t="s" r="A12">
        <v>345</v>
      </c>
    </row>
    <row r="13" spans="1:3">
      <c s="4" t="s" r="A13">
        <v>346</v>
      </c>
      <c s="7" t="n" r="B13">
        <v>308630</v>
      </c>
      <c s="7" t="n" r="C13">
        <v>3660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t="s" r="A1">
        <v>352</v>
      </c>
      <c s="2" t="s" r="B1">
        <v>1</v>
      </c>
      <c s="2" t="s" r="D1">
        <v>305</v>
      </c>
    </row>
    <row r="2" spans="1:4">
      <c s="2" t="s" r="B2">
        <v>2</v>
      </c>
      <c s="2" t="s" r="C2">
        <v>71</v>
      </c>
      <c s="2" t="s" r="D2">
        <v>25</v>
      </c>
    </row>
    <row r="3" spans="1:4">
      <c s="11" t="n" r="A3">
        <v>3</v>
      </c>
    </row>
    <row r="4" spans="1:4">
      <c s="3" t="s" r="A4">
        <v>353</v>
      </c>
    </row>
    <row r="5" spans="1:4">
      <c s="4" t="s" r="A5">
        <v>354</v>
      </c>
      <c s="7" t="n" r="B5">
        <v>0</v>
      </c>
    </row>
    <row r="6" spans="1:4">
      <c s="4" t="s" r="A6">
        <v>355</v>
      </c>
    </row>
    <row r="7" spans="1:4">
      <c s="3" t="s" r="A7">
        <v>353</v>
      </c>
    </row>
    <row r="8" spans="1:4">
      <c s="4" t="s" r="A8">
        <v>356</v>
      </c>
      <c s="5" t="n" r="B8">
        <v>366080</v>
      </c>
      <c s="7" t="n" r="C8">
        <v>305560</v>
      </c>
      <c s="7" t="n" r="D8">
        <v>305560</v>
      </c>
    </row>
    <row r="9" spans="1:4">
      <c s="4" t="s" r="A9">
        <v>357</v>
      </c>
      <c s="5" t="n" r="B9">
        <v>-57450</v>
      </c>
      <c s="5" t="n" r="C9">
        <v>139120</v>
      </c>
    </row>
    <row r="10" spans="1:4">
      <c s="4" t="s" r="A10">
        <v>358</v>
      </c>
      <c s="7" t="n" r="B10">
        <v>308630</v>
      </c>
      <c s="7" t="n" r="C10">
        <v>444680</v>
      </c>
      <c s="7" t="n" r="D10">
        <v>366080</v>
      </c>
    </row>
    <row r="11" spans="1:4">
      <c s="4" t="s" r="A11">
        <v>359</v>
      </c>
    </row>
    <row r="12" spans="1:4">
      <c s="3" t="s" r="A12">
        <v>353</v>
      </c>
    </row>
    <row r="13" spans="1:4">
      <c s="4" t="s" r="A13">
        <v>360</v>
      </c>
      <c s="4" t="s" r="B13">
        <v>361</v>
      </c>
    </row>
    <row r="14" spans="1:4">
      <c s="4" t="s" r="A14">
        <v>362</v>
      </c>
    </row>
    <row r="15" spans="1:4">
      <c s="3" t="s" r="A15">
        <v>353</v>
      </c>
    </row>
    <row r="16" spans="1:4">
      <c s="4" t="s" r="A16">
        <v>363</v>
      </c>
      <c s="4" t="s" r="B16">
        <v>364</v>
      </c>
      <c s="4" t="s" r="D16">
        <v>365</v>
      </c>
    </row>
    <row r="17" spans="1:4">
      <c s="4" t="s" r="A17">
        <v>366</v>
      </c>
    </row>
    <row r="18" spans="1:4">
      <c s="3" t="s" r="A18">
        <v>353</v>
      </c>
    </row>
    <row r="19" spans="1:4">
      <c s="4" t="s" r="A19">
        <v>363</v>
      </c>
      <c s="4" t="s" r="B19">
        <v>367</v>
      </c>
      <c s="4" t="s" r="D19">
        <v>36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69</v>
      </c>
      <c s="2" t="s" r="B1">
        <v>2</v>
      </c>
      <c s="2" t="s" r="C1">
        <v>25</v>
      </c>
    </row>
    <row r="2" spans="1:3">
      <c s="3" t="s" r="A2">
        <v>42</v>
      </c>
    </row>
    <row r="3" spans="1:3">
      <c s="4" t="s" r="A3">
        <v>370</v>
      </c>
      <c s="7" t="n" r="B3">
        <v>200</v>
      </c>
      <c s="7" t="n" r="C3">
        <v>500</v>
      </c>
    </row>
    <row r="4" spans="1:3">
      <c s="4" t="s" r="A4">
        <v>371</v>
      </c>
    </row>
    <row r="5" spans="1:3">
      <c s="3" t="s" r="A5">
        <v>348</v>
      </c>
    </row>
    <row r="6" spans="1:3">
      <c s="4" t="s" r="A6">
        <v>35</v>
      </c>
      <c s="5" t="n" r="B6">
        <v>450629</v>
      </c>
      <c s="5" t="n" r="C6">
        <v>485424</v>
      </c>
    </row>
    <row r="7" spans="1:3">
      <c s="4" t="s" r="A7">
        <v>38</v>
      </c>
      <c s="5" t="n" r="B7">
        <v>23610</v>
      </c>
      <c s="5" t="n" r="C7">
        <v>28630</v>
      </c>
    </row>
    <row r="8" spans="1:3">
      <c s="3" t="s" r="A8">
        <v>42</v>
      </c>
    </row>
    <row r="9" spans="1:3">
      <c s="4" t="s" r="A9">
        <v>372</v>
      </c>
      <c s="5" t="n" r="B9">
        <v>1039571</v>
      </c>
      <c s="5" t="n" r="C9">
        <v>1030554</v>
      </c>
    </row>
    <row r="10" spans="1:3">
      <c s="4" t="s" r="A10">
        <v>373</v>
      </c>
      <c s="5" t="n" r="B10">
        <v>1282725</v>
      </c>
      <c s="5" t="n" r="C10">
        <v>962916</v>
      </c>
    </row>
    <row r="11" spans="1:3">
      <c s="4" t="s" r="A11">
        <v>43</v>
      </c>
      <c s="5" t="n" r="B11">
        <v>2322296</v>
      </c>
      <c s="5" t="n" r="C11">
        <v>1993470</v>
      </c>
    </row>
    <row r="12" spans="1:3">
      <c s="4" t="s" r="A12">
        <v>374</v>
      </c>
    </row>
    <row r="13" spans="1:3">
      <c s="3" t="s" r="A13">
        <v>348</v>
      </c>
    </row>
    <row r="14" spans="1:3">
      <c s="4" t="s" r="A14">
        <v>35</v>
      </c>
      <c s="5" t="n" r="B14">
        <v>450629</v>
      </c>
      <c s="5" t="n" r="C14">
        <v>485424</v>
      </c>
    </row>
    <row r="15" spans="1:3">
      <c s="4" t="s" r="A15">
        <v>38</v>
      </c>
      <c s="5" t="n" r="B15">
        <v>23610</v>
      </c>
      <c s="5" t="n" r="C15">
        <v>28630</v>
      </c>
    </row>
    <row r="16" spans="1:3">
      <c s="3" t="s" r="A16">
        <v>42</v>
      </c>
    </row>
    <row r="17" spans="1:3">
      <c s="4" t="s" r="A17">
        <v>372</v>
      </c>
      <c s="5" t="n" r="B17">
        <v>1062435</v>
      </c>
      <c s="5" t="n" r="C17">
        <v>1050333</v>
      </c>
    </row>
    <row r="18" spans="1:3">
      <c s="4" t="s" r="A18">
        <v>373</v>
      </c>
      <c s="5" t="n" r="B18">
        <v>1282725</v>
      </c>
      <c s="5" t="n" r="C18">
        <v>962916</v>
      </c>
    </row>
    <row r="19" spans="1:3">
      <c s="4" t="s" r="A19">
        <v>43</v>
      </c>
      <c s="7" t="n" r="B19">
        <v>2345160</v>
      </c>
      <c s="7" t="n" r="C19">
        <v>20132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O149"/>
  <sheetViews>
    <sheetView workbookViewId="0">
      <selection activeCell="A1" sqref="A1"/>
    </sheetView>
  </sheetViews>
  <sheetFormatPr baseColWidth="10" defaultRowHeight="15"/>
  <cols>
    <col customWidth="1" max="1" min="1" width="80"/>
    <col customWidth="1" max="2" min="2" width="26"/>
    <col customWidth="1" max="3" min="3" width="29"/>
    <col customWidth="1" max="4" min="4" width="21"/>
    <col customWidth="1" max="5" min="5" width="14"/>
    <col customWidth="1" max="6" min="6" width="22"/>
    <col customWidth="1" max="7" min="7" width="18"/>
    <col customWidth="1" max="8" min="8" width="18"/>
    <col customWidth="1" max="9" min="9" width="21"/>
    <col customWidth="1" max="10" min="10" width="25"/>
    <col customWidth="1" max="11" min="11" width="26"/>
    <col customWidth="1" max="12" min="12" width="21"/>
    <col customWidth="1" max="13" min="13" width="25"/>
    <col customWidth="1" max="14" min="14" width="21"/>
    <col customWidth="1" max="15" min="15" width="21"/>
  </cols>
  <sheetData>
    <row r="1" spans="1:15">
      <c s="1" t="s" r="A1">
        <v>375</v>
      </c>
      <c s="2" t="s" r="B1">
        <v>376</v>
      </c>
      <c s="2" t="s" r="C1">
        <v>377</v>
      </c>
      <c s="2" t="s" r="D1">
        <v>378</v>
      </c>
      <c s="2" t="s" r="E1">
        <v>379</v>
      </c>
      <c s="2" t="s" r="F1">
        <v>380</v>
      </c>
      <c s="2" t="s" r="G1">
        <v>381</v>
      </c>
      <c s="2" t="s" r="H1">
        <v>382</v>
      </c>
      <c s="2" t="s" r="I1">
        <v>383</v>
      </c>
      <c s="2" t="s" r="J1">
        <v>384</v>
      </c>
      <c s="2" t="s" r="K1">
        <v>385</v>
      </c>
      <c s="2" t="s" r="L1">
        <v>386</v>
      </c>
      <c s="2" t="s" r="M1">
        <v>384</v>
      </c>
      <c s="2" t="s" r="N1">
        <v>386</v>
      </c>
      <c s="2" t="s" r="O1">
        <v>387</v>
      </c>
    </row>
    <row r="2" spans="1:15">
      <c s="3" t="s" r="A2">
        <v>388</v>
      </c>
    </row>
    <row r="3" spans="1:15">
      <c s="4" t="s" r="A3">
        <v>389</v>
      </c>
      <c s="7" t="n" r="J3">
        <v>56191000</v>
      </c>
      <c s="7" t="n" r="M3">
        <v>56191000</v>
      </c>
      <c s="7" t="n" r="O3">
        <v>53686000</v>
      </c>
    </row>
    <row r="4" spans="1:15">
      <c s="4" t="s" r="A4">
        <v>390</v>
      </c>
      <c s="5" t="n" r="J4">
        <v>295000</v>
      </c>
      <c s="7" t="n" r="L4">
        <v>5509000</v>
      </c>
      <c s="5" t="n" r="M4">
        <v>3164000</v>
      </c>
      <c s="7" t="n" r="N4">
        <v>18164000</v>
      </c>
    </row>
    <row r="5" spans="1:15">
      <c s="4" t="s" r="A5">
        <v>391</v>
      </c>
      <c s="5" t="n" r="M5">
        <v>25139000</v>
      </c>
      <c s="5" t="n" r="N5">
        <v>11953000</v>
      </c>
    </row>
    <row r="6" spans="1:15">
      <c s="4" t="s" r="A6">
        <v>392</v>
      </c>
      <c s="5" t="n" r="J6">
        <v>20300000</v>
      </c>
      <c s="7" t="n" r="M6">
        <v>20300000</v>
      </c>
      <c s="5" t="n" r="O6">
        <v>29500000</v>
      </c>
    </row>
    <row r="7" spans="1:15">
      <c s="4" t="s" r="A7">
        <v>393</v>
      </c>
      <c s="5" t="n" r="M7">
        <v>1</v>
      </c>
    </row>
    <row r="8" spans="1:15">
      <c s="4" t="s" r="A8">
        <v>394</v>
      </c>
      <c s="5" t="n" r="J8">
        <v>21400000</v>
      </c>
      <c s="7" t="n" r="M8">
        <v>21400000</v>
      </c>
      <c s="5" t="n" r="O8">
        <v>21100000</v>
      </c>
    </row>
    <row r="9" spans="1:15">
      <c s="4" t="s" r="A9">
        <v>395</v>
      </c>
      <c s="5" t="n" r="J9">
        <v>1000000</v>
      </c>
      <c s="5" t="n" r="M9">
        <v>1000000</v>
      </c>
      <c s="5" t="n" r="O9">
        <v>600000</v>
      </c>
    </row>
    <row r="10" spans="1:15">
      <c s="4" t="s" r="A10">
        <v>396</v>
      </c>
      <c s="5" t="n" r="M10">
        <v>40066000</v>
      </c>
      <c s="5" t="n" r="N10">
        <v>45443000</v>
      </c>
    </row>
    <row r="11" spans="1:15">
      <c s="4" t="s" r="A11">
        <v>397</v>
      </c>
      <c s="5" t="n" r="J11">
        <v>305634000</v>
      </c>
      <c s="5" t="n" r="M11">
        <v>305634000</v>
      </c>
      <c s="5" t="n" r="O11">
        <v>317211000</v>
      </c>
    </row>
    <row r="12" spans="1:15">
      <c s="4" t="s" r="A12">
        <v>398</v>
      </c>
    </row>
    <row r="13" spans="1:15">
      <c s="3" t="s" r="A13">
        <v>388</v>
      </c>
    </row>
    <row r="14" spans="1:15">
      <c s="4" t="s" r="A14">
        <v>389</v>
      </c>
      <c s="5" t="n" r="J14">
        <v>52251000</v>
      </c>
      <c s="5" t="n" r="M14">
        <v>52251000</v>
      </c>
      <c s="5" t="n" r="O14">
        <v>49769000</v>
      </c>
    </row>
    <row r="15" spans="1:15">
      <c s="4" t="s" r="A15">
        <v>390</v>
      </c>
      <c s="5" t="n" r="J15">
        <v>295000</v>
      </c>
      <c s="5" t="n" r="L15">
        <v>5641000</v>
      </c>
      <c s="5" t="n" r="M15">
        <v>1417000</v>
      </c>
      <c s="5" t="n" r="N15">
        <v>16515000</v>
      </c>
    </row>
    <row r="16" spans="1:15">
      <c s="4" t="s" r="A16">
        <v>399</v>
      </c>
    </row>
    <row r="17" spans="1:15">
      <c s="3" t="s" r="A17">
        <v>388</v>
      </c>
    </row>
    <row r="18" spans="1:15">
      <c s="4" t="s" r="A18">
        <v>389</v>
      </c>
      <c s="5" t="n" r="J18">
        <v>3940000</v>
      </c>
      <c s="5" t="n" r="M18">
        <v>3940000</v>
      </c>
      <c s="7" t="n" r="O18">
        <v>3917000</v>
      </c>
    </row>
    <row r="19" spans="1:15">
      <c s="4" t="s" r="A19">
        <v>390</v>
      </c>
      <c s="5" t="n" r="L19">
        <v>-132000</v>
      </c>
      <c s="5" t="n" r="M19">
        <v>1747000</v>
      </c>
      <c s="5" t="n" r="N19">
        <v>1649000</v>
      </c>
    </row>
    <row r="20" spans="1:15">
      <c s="4" t="s" r="A20">
        <v>400</v>
      </c>
    </row>
    <row r="21" spans="1:15">
      <c s="3" t="s" r="A21">
        <v>388</v>
      </c>
    </row>
    <row r="22" spans="1:15">
      <c s="4" t="s" r="A22">
        <v>401</v>
      </c>
      <c s="5" t="n" r="C22">
        <v>5</v>
      </c>
    </row>
    <row r="23" spans="1:15">
      <c s="4" t="s" r="A23">
        <v>402</v>
      </c>
      <c s="5" t="n" r="C23">
        <v>437</v>
      </c>
    </row>
    <row r="24" spans="1:15">
      <c s="4" t="s" r="A24">
        <v>403</v>
      </c>
      <c s="5" t="n" r="C24">
        <v>31000</v>
      </c>
    </row>
    <row r="25" spans="1:15">
      <c s="4" t="s" r="A25">
        <v>404</v>
      </c>
      <c s="7" t="n" r="C25">
        <v>4000000</v>
      </c>
    </row>
    <row r="26" spans="1:15">
      <c s="4" t="s" r="A26">
        <v>405</v>
      </c>
      <c s="5" t="n" r="C26">
        <v>23400000</v>
      </c>
    </row>
    <row r="27" spans="1:15">
      <c s="4" t="s" r="A27">
        <v>406</v>
      </c>
      <c s="7" t="n" r="C27">
        <v>53500000000</v>
      </c>
    </row>
    <row r="28" spans="1:15">
      <c s="4" t="s" r="A28">
        <v>407</v>
      </c>
    </row>
    <row r="29" spans="1:15">
      <c s="3" t="s" r="A29">
        <v>388</v>
      </c>
    </row>
    <row r="30" spans="1:15">
      <c s="4" t="s" r="A30">
        <v>397</v>
      </c>
      <c s="7" t="n" r="K30">
        <v>13400000</v>
      </c>
    </row>
    <row r="31" spans="1:15">
      <c s="4" t="s" r="A31">
        <v>408</v>
      </c>
      <c s="5" t="n" r="K31">
        <v>1300000</v>
      </c>
    </row>
    <row r="32" spans="1:15">
      <c s="4" t="s" r="A32">
        <v>405</v>
      </c>
      <c s="7" t="n" r="K32">
        <v>125400000</v>
      </c>
    </row>
    <row r="33" spans="1:15">
      <c s="4" t="s" r="A33">
        <v>409</v>
      </c>
      <c s="5" t="n" r="K33">
        <v>226000</v>
      </c>
    </row>
    <row r="34" spans="1:15">
      <c s="4" t="s" r="A34">
        <v>410</v>
      </c>
      <c s="4" t="s" r="K34">
        <v>411</v>
      </c>
    </row>
    <row r="35" spans="1:15">
      <c s="4" t="s" r="A35">
        <v>412</v>
      </c>
      <c s="7" t="n" r="J35">
        <v>0</v>
      </c>
      <c s="7" t="n" r="M35">
        <v>0</v>
      </c>
    </row>
    <row r="36" spans="1:15">
      <c s="4" t="s" r="A36">
        <v>413</v>
      </c>
      <c s="5" t="n" r="M36">
        <v>2</v>
      </c>
    </row>
    <row r="37" spans="1:15">
      <c s="4" t="s" r="A37">
        <v>414</v>
      </c>
    </row>
    <row r="38" spans="1:15">
      <c s="3" t="s" r="A38">
        <v>388</v>
      </c>
    </row>
    <row r="39" spans="1:15">
      <c s="4" t="s" r="A39">
        <v>415</v>
      </c>
      <c s="7" t="n" r="K39">
        <v>30000000</v>
      </c>
    </row>
    <row r="40" spans="1:15">
      <c s="4" t="s" r="A40">
        <v>416</v>
      </c>
    </row>
    <row r="41" spans="1:15">
      <c s="3" t="s" r="A41">
        <v>388</v>
      </c>
    </row>
    <row r="42" spans="1:15">
      <c s="4" t="s" r="A42">
        <v>401</v>
      </c>
      <c s="12" t="n" r="F42">
        <v>4.8</v>
      </c>
    </row>
    <row r="43" spans="1:15">
      <c s="4" t="s" r="A43">
        <v>402</v>
      </c>
      <c s="5" t="n" r="G43">
        <v>314</v>
      </c>
    </row>
    <row r="44" spans="1:15">
      <c s="4" t="s" r="A44">
        <v>404</v>
      </c>
      <c s="7" t="n" r="F44">
        <v>15500000</v>
      </c>
    </row>
    <row r="45" spans="1:15">
      <c s="4" t="s" r="A45">
        <v>415</v>
      </c>
      <c s="5" t="n" r="F45">
        <v>3000000</v>
      </c>
    </row>
    <row r="46" spans="1:15">
      <c s="4" t="s" r="A46">
        <v>417</v>
      </c>
      <c s="7" t="n" r="F46">
        <v>37700000</v>
      </c>
    </row>
    <row r="47" spans="1:15">
      <c s="4" t="s" r="A47">
        <v>418</v>
      </c>
    </row>
    <row r="48" spans="1:15">
      <c s="3" t="s" r="A48">
        <v>388</v>
      </c>
    </row>
    <row r="49" spans="1:15">
      <c s="4" t="s" r="A49">
        <v>419</v>
      </c>
      <c s="5" t="n" r="J49">
        <v>206</v>
      </c>
      <c s="5" t="n" r="M49">
        <v>206</v>
      </c>
    </row>
    <row r="50" spans="1:15">
      <c s="4" t="s" r="A50">
        <v>420</v>
      </c>
      <c s="5" t="n" r="M50">
        <v>201</v>
      </c>
    </row>
    <row r="51" spans="1:15">
      <c s="4" t="s" r="A51">
        <v>421</v>
      </c>
    </row>
    <row r="52" spans="1:15">
      <c s="3" t="s" r="A52">
        <v>388</v>
      </c>
    </row>
    <row r="53" spans="1:15">
      <c s="4" t="s" r="A53">
        <v>404</v>
      </c>
      <c s="7" t="n" r="D53">
        <v>20300000</v>
      </c>
    </row>
    <row r="54" spans="1:15">
      <c s="4" t="s" r="A54">
        <v>406</v>
      </c>
      <c s="5" t="n" r="D54">
        <v>53500</v>
      </c>
    </row>
    <row r="55" spans="1:15">
      <c s="4" t="s" r="A55">
        <v>415</v>
      </c>
      <c s="5" t="n" r="D55">
        <v>13300000</v>
      </c>
    </row>
    <row r="56" spans="1:15">
      <c s="4" t="s" r="A56">
        <v>422</v>
      </c>
      <c s="4" t="s" r="H56">
        <v>423</v>
      </c>
    </row>
    <row r="57" spans="1:15">
      <c s="4" t="s" r="A57">
        <v>424</v>
      </c>
      <c s="5" t="n" r="D57">
        <v>16400000</v>
      </c>
    </row>
    <row r="58" spans="1:15">
      <c s="4" t="s" r="A58">
        <v>425</v>
      </c>
      <c s="5" t="n" r="D58">
        <v>3100000</v>
      </c>
    </row>
    <row r="59" spans="1:15">
      <c s="4" t="s" r="A59">
        <v>426</v>
      </c>
      <c s="5" t="n" r="D59">
        <v>7000000</v>
      </c>
    </row>
    <row r="60" spans="1:15">
      <c s="4" t="s" r="A60">
        <v>427</v>
      </c>
    </row>
    <row r="61" spans="1:15">
      <c s="3" t="s" r="A61">
        <v>388</v>
      </c>
    </row>
    <row r="62" spans="1:15">
      <c s="4" t="s" r="A62">
        <v>402</v>
      </c>
      <c s="5" t="n" r="H62">
        <v>380</v>
      </c>
    </row>
    <row r="63" spans="1:15">
      <c s="4" t="s" r="A63">
        <v>428</v>
      </c>
    </row>
    <row r="64" spans="1:15">
      <c s="3" t="s" r="A64">
        <v>388</v>
      </c>
    </row>
    <row r="65" spans="1:15">
      <c s="4" t="s" r="A65">
        <v>429</v>
      </c>
      <c s="7" t="n" r="D65">
        <v>64100000</v>
      </c>
    </row>
    <row r="66" spans="1:15">
      <c s="4" t="s" r="A66">
        <v>430</v>
      </c>
      <c s="7" t="n" r="J66">
        <v>57900000</v>
      </c>
      <c s="7" t="n" r="M66">
        <v>57900000</v>
      </c>
    </row>
    <row r="67" spans="1:15">
      <c s="4" t="s" r="A67">
        <v>431</v>
      </c>
      <c s="4" t="s" r="D67">
        <v>432</v>
      </c>
    </row>
    <row r="68" spans="1:15">
      <c s="4" t="s" r="A68">
        <v>433</v>
      </c>
    </row>
    <row r="69" spans="1:15">
      <c s="3" t="s" r="A69">
        <v>388</v>
      </c>
    </row>
    <row r="70" spans="1:15">
      <c s="4" t="s" r="A70">
        <v>434</v>
      </c>
      <c s="4" t="s" r="B70">
        <v>423</v>
      </c>
    </row>
    <row r="71" spans="1:15">
      <c s="4" t="s" r="A71">
        <v>401</v>
      </c>
      <c s="12" t="n" r="B71">
        <v>4.5</v>
      </c>
    </row>
    <row r="72" spans="1:15">
      <c s="4" t="s" r="A72">
        <v>402</v>
      </c>
      <c s="5" t="n" r="B72">
        <v>124</v>
      </c>
    </row>
    <row r="73" spans="1:15">
      <c s="4" t="s" r="A73">
        <v>435</v>
      </c>
      <c s="5" t="n" r="B73">
        <v>400</v>
      </c>
    </row>
    <row r="74" spans="1:15">
      <c s="4" t="s" r="A74">
        <v>404</v>
      </c>
      <c s="7" t="n" r="B74">
        <v>3200000</v>
      </c>
    </row>
    <row r="75" spans="1:15">
      <c s="4" t="s" r="A75">
        <v>422</v>
      </c>
      <c s="4" t="s" r="B75">
        <v>423</v>
      </c>
    </row>
    <row r="76" spans="1:15">
      <c s="4" t="s" r="A76">
        <v>436</v>
      </c>
      <c s="5" t="n" r="B76">
        <v>50</v>
      </c>
    </row>
    <row r="77" spans="1:15">
      <c s="4" t="s" r="A77">
        <v>437</v>
      </c>
      <c s="4" t="s" r="B77">
        <v>438</v>
      </c>
    </row>
    <row r="78" spans="1:15">
      <c s="4" t="s" r="A78">
        <v>439</v>
      </c>
      <c s="4" t="s" r="B78">
        <v>440</v>
      </c>
    </row>
    <row r="79" spans="1:15">
      <c s="4" t="s" r="A79">
        <v>441</v>
      </c>
    </row>
    <row r="80" spans="1:15">
      <c s="3" t="s" r="A80">
        <v>388</v>
      </c>
    </row>
    <row r="81" spans="1:15">
      <c s="4" t="s" r="A81">
        <v>434</v>
      </c>
      <c s="4" t="s" r="E81">
        <v>423</v>
      </c>
    </row>
    <row r="82" spans="1:15">
      <c s="4" t="s" r="A82">
        <v>442</v>
      </c>
      <c s="7" t="n" r="I82">
        <v>10500000</v>
      </c>
    </row>
    <row r="83" spans="1:15">
      <c s="4" t="s" r="A83">
        <v>443</v>
      </c>
    </row>
    <row r="84" spans="1:15">
      <c s="3" t="s" r="A84">
        <v>388</v>
      </c>
    </row>
    <row r="85" spans="1:15">
      <c s="4" t="s" r="A85">
        <v>444</v>
      </c>
      <c s="4" t="s" r="E85">
        <v>438</v>
      </c>
    </row>
    <row r="86" spans="1:15">
      <c s="4" t="s" r="A86">
        <v>445</v>
      </c>
    </row>
    <row r="87" spans="1:15">
      <c s="3" t="s" r="A87">
        <v>388</v>
      </c>
    </row>
    <row r="88" spans="1:15">
      <c s="4" t="s" r="A88">
        <v>446</v>
      </c>
      <c s="5" t="n" r="J88">
        <v>101800000</v>
      </c>
      <c s="5" t="n" r="M88">
        <v>101800000</v>
      </c>
    </row>
    <row r="89" spans="1:15">
      <c s="4" t="s" r="A89">
        <v>447</v>
      </c>
      <c s="5" t="n" r="J89">
        <v>60900000</v>
      </c>
      <c s="7" t="n" r="M89">
        <v>60900000</v>
      </c>
    </row>
    <row r="90" spans="1:15">
      <c s="4" t="s" r="A90">
        <v>448</v>
      </c>
    </row>
    <row r="91" spans="1:15">
      <c s="3" t="s" r="A91">
        <v>388</v>
      </c>
    </row>
    <row r="92" spans="1:15">
      <c s="4" t="s" r="A92">
        <v>449</v>
      </c>
      <c s="4" t="s" r="M92">
        <v>450</v>
      </c>
    </row>
    <row r="93" spans="1:15">
      <c s="4" t="s" r="A93">
        <v>451</v>
      </c>
    </row>
    <row r="94" spans="1:15">
      <c s="3" t="s" r="A94">
        <v>388</v>
      </c>
    </row>
    <row r="95" spans="1:15">
      <c s="4" t="s" r="A95">
        <v>449</v>
      </c>
      <c s="4" t="s" r="D95">
        <v>452</v>
      </c>
    </row>
    <row r="96" spans="1:15">
      <c s="4" t="s" r="A96">
        <v>453</v>
      </c>
    </row>
    <row r="97" spans="1:15">
      <c s="3" t="s" r="A97">
        <v>388</v>
      </c>
    </row>
    <row r="98" spans="1:15">
      <c s="4" t="s" r="A98">
        <v>389</v>
      </c>
      <c s="7" t="n" r="J98">
        <v>12052000</v>
      </c>
      <c s="7" t="n" r="M98">
        <v>12052000</v>
      </c>
    </row>
    <row r="99" spans="1:15">
      <c s="4" t="s" r="A99">
        <v>454</v>
      </c>
    </row>
    <row r="100" spans="1:15">
      <c s="3" t="s" r="A100">
        <v>388</v>
      </c>
    </row>
    <row r="101" spans="1:15">
      <c s="4" t="s" r="A101">
        <v>434</v>
      </c>
      <c s="4" t="s" r="J101">
        <v>455</v>
      </c>
      <c s="4" t="s" r="M101">
        <v>455</v>
      </c>
      <c s="4" t="s" r="O101">
        <v>455</v>
      </c>
    </row>
    <row r="102" spans="1:15">
      <c s="4" t="s" r="A102">
        <v>389</v>
      </c>
      <c s="7" t="n" r="O102">
        <v>1023000</v>
      </c>
    </row>
    <row r="103" spans="1:15">
      <c s="4" t="s" r="A103">
        <v>390</v>
      </c>
      <c s="7" t="n" r="J103">
        <v>-177000</v>
      </c>
      <c s="5" t="n" r="L103">
        <v>-98000</v>
      </c>
      <c s="7" t="n" r="M103">
        <v>-1327000</v>
      </c>
      <c s="5" t="n" r="N103">
        <v>-98000</v>
      </c>
    </row>
    <row r="104" spans="1:15">
      <c s="4" t="s" r="A104">
        <v>456</v>
      </c>
    </row>
    <row r="105" spans="1:15">
      <c s="3" t="s" r="A105">
        <v>388</v>
      </c>
    </row>
    <row r="106" spans="1:15">
      <c s="4" t="s" r="A106">
        <v>434</v>
      </c>
      <c s="4" t="s" r="J106">
        <v>423</v>
      </c>
      <c s="4" t="s" r="M106">
        <v>423</v>
      </c>
      <c s="4" t="s" r="O106">
        <v>423</v>
      </c>
    </row>
    <row r="107" spans="1:15">
      <c s="4" t="s" r="A107">
        <v>389</v>
      </c>
      <c s="7" t="n" r="J107">
        <v>4617000</v>
      </c>
      <c s="7" t="n" r="M107">
        <v>4617000</v>
      </c>
      <c s="7" t="n" r="O107">
        <v>4800000</v>
      </c>
    </row>
    <row r="108" spans="1:15">
      <c s="4" t="s" r="A108">
        <v>390</v>
      </c>
      <c s="7" t="n" r="J108">
        <v>140000</v>
      </c>
      <c s="7" t="n" r="M108">
        <v>-268000</v>
      </c>
    </row>
    <row r="109" spans="1:15">
      <c s="4" t="s" r="A109">
        <v>457</v>
      </c>
    </row>
    <row r="110" spans="1:15">
      <c s="3" t="s" r="A110">
        <v>388</v>
      </c>
    </row>
    <row r="111" spans="1:15">
      <c s="4" t="s" r="A111">
        <v>434</v>
      </c>
      <c s="4" t="s" r="J111">
        <v>423</v>
      </c>
      <c s="4" t="s" r="M111">
        <v>423</v>
      </c>
      <c s="4" t="s" r="O111">
        <v>423</v>
      </c>
    </row>
    <row r="112" spans="1:15">
      <c s="4" t="s" r="A112">
        <v>389</v>
      </c>
      <c s="7" t="n" r="J112">
        <v>3627000</v>
      </c>
      <c s="7" t="n" r="M112">
        <v>3627000</v>
      </c>
      <c s="7" t="n" r="O112">
        <v>3869000</v>
      </c>
    </row>
    <row r="113" spans="1:15">
      <c s="4" t="s" r="A113">
        <v>390</v>
      </c>
      <c s="7" t="n" r="J113">
        <v>163000</v>
      </c>
      <c s="5" t="n" r="L113">
        <v>383000</v>
      </c>
      <c s="7" t="n" r="M113">
        <v>659000</v>
      </c>
      <c s="5" t="n" r="N113">
        <v>901000</v>
      </c>
    </row>
    <row r="114" spans="1:15">
      <c s="4" t="s" r="A114">
        <v>458</v>
      </c>
    </row>
    <row r="115" spans="1:15">
      <c s="3" t="s" r="A115">
        <v>388</v>
      </c>
    </row>
    <row r="116" spans="1:15">
      <c s="4" t="s" r="A116">
        <v>434</v>
      </c>
      <c s="4" t="s" r="J116">
        <v>423</v>
      </c>
      <c s="4" t="s" r="M116">
        <v>423</v>
      </c>
      <c s="4" t="s" r="O116">
        <v>423</v>
      </c>
    </row>
    <row r="117" spans="1:15">
      <c s="4" t="s" r="A117">
        <v>389</v>
      </c>
      <c s="7" t="n" r="J117">
        <v>10939000</v>
      </c>
      <c s="7" t="n" r="M117">
        <v>10939000</v>
      </c>
      <c s="7" t="n" r="O117">
        <v>10548000</v>
      </c>
    </row>
    <row r="118" spans="1:15">
      <c s="4" t="s" r="A118">
        <v>390</v>
      </c>
      <c s="7" t="n" r="J118">
        <v>105000</v>
      </c>
      <c s="5" t="n" r="L118">
        <v>22000</v>
      </c>
      <c s="7" t="n" r="M118">
        <v>389000</v>
      </c>
      <c s="5" t="n" r="N118">
        <v>199000</v>
      </c>
    </row>
    <row r="119" spans="1:15">
      <c s="4" t="s" r="A119">
        <v>459</v>
      </c>
    </row>
    <row r="120" spans="1:15">
      <c s="3" t="s" r="A120">
        <v>388</v>
      </c>
    </row>
    <row r="121" spans="1:15">
      <c s="4" t="s" r="A121">
        <v>434</v>
      </c>
      <c s="4" t="s" r="J121">
        <v>368</v>
      </c>
      <c s="4" t="s" r="M121">
        <v>368</v>
      </c>
      <c s="4" t="s" r="O121">
        <v>368</v>
      </c>
    </row>
    <row r="122" spans="1:15">
      <c s="4" t="s" r="A122">
        <v>389</v>
      </c>
      <c s="7" t="n" r="J122">
        <v>2617000</v>
      </c>
      <c s="7" t="n" r="M122">
        <v>2617000</v>
      </c>
      <c s="7" t="n" r="O122">
        <v>2595000</v>
      </c>
    </row>
    <row r="123" spans="1:15">
      <c s="4" t="s" r="A123">
        <v>390</v>
      </c>
      <c s="7" t="n" r="J123">
        <v>58000</v>
      </c>
      <c s="5" t="n" r="L123">
        <v>27000</v>
      </c>
      <c s="7" t="n" r="M123">
        <v>133000</v>
      </c>
      <c s="5" t="n" r="N123">
        <v>123000</v>
      </c>
    </row>
    <row r="124" spans="1:15">
      <c s="4" t="s" r="A124">
        <v>460</v>
      </c>
    </row>
    <row r="125" spans="1:15">
      <c s="3" t="s" r="A125">
        <v>388</v>
      </c>
    </row>
    <row r="126" spans="1:15">
      <c s="4" t="s" r="A126">
        <v>434</v>
      </c>
      <c s="4" t="s" r="J126">
        <v>423</v>
      </c>
      <c s="4" t="s" r="M126">
        <v>423</v>
      </c>
      <c s="4" t="s" r="O126">
        <v>423</v>
      </c>
    </row>
    <row r="127" spans="1:15">
      <c s="4" t="s" r="A127">
        <v>389</v>
      </c>
      <c s="7" t="n" r="J127">
        <v>9004000</v>
      </c>
      <c s="7" t="n" r="M127">
        <v>9004000</v>
      </c>
      <c s="7" t="n" r="O127">
        <v>9004000</v>
      </c>
    </row>
    <row r="128" spans="1:15">
      <c s="4" t="s" r="A128">
        <v>461</v>
      </c>
    </row>
    <row r="129" spans="1:15">
      <c s="3" t="s" r="A129">
        <v>388</v>
      </c>
    </row>
    <row r="130" spans="1:15">
      <c s="4" t="s" r="A130">
        <v>434</v>
      </c>
      <c s="4" t="s" r="J130">
        <v>423</v>
      </c>
      <c s="4" t="s" r="M130">
        <v>423</v>
      </c>
      <c s="4" t="s" r="O130">
        <v>423</v>
      </c>
    </row>
    <row r="131" spans="1:15">
      <c s="4" t="s" r="A131">
        <v>389</v>
      </c>
      <c s="7" t="n" r="J131">
        <v>10000</v>
      </c>
      <c s="7" t="n" r="M131">
        <v>10000</v>
      </c>
      <c s="7" t="n" r="O131">
        <v>10000</v>
      </c>
    </row>
    <row r="132" spans="1:15">
      <c s="4" t="s" r="A132">
        <v>390</v>
      </c>
      <c s="5" t="n" r="L132">
        <v>386000</v>
      </c>
      <c s="7" t="n" r="M132">
        <v>549000</v>
      </c>
      <c s="5" t="n" r="N132">
        <v>869000</v>
      </c>
    </row>
    <row r="133" spans="1:15">
      <c s="4" t="s" r="A133">
        <v>462</v>
      </c>
    </row>
    <row r="134" spans="1:15">
      <c s="3" t="s" r="A134">
        <v>388</v>
      </c>
    </row>
    <row r="135" spans="1:15">
      <c s="4" t="s" r="A135">
        <v>434</v>
      </c>
      <c s="4" t="s" r="J135">
        <v>455</v>
      </c>
      <c s="4" t="s" r="M135">
        <v>455</v>
      </c>
      <c s="4" t="s" r="O135">
        <v>455</v>
      </c>
    </row>
    <row r="136" spans="1:15">
      <c s="4" t="s" r="A136">
        <v>390</v>
      </c>
      <c s="5" t="n" r="L136">
        <v>-145000</v>
      </c>
      <c s="5" t="n" r="N136">
        <v>-280000</v>
      </c>
    </row>
    <row r="137" spans="1:15">
      <c s="4" t="s" r="A137">
        <v>463</v>
      </c>
    </row>
    <row r="138" spans="1:15">
      <c s="3" t="s" r="A138">
        <v>388</v>
      </c>
    </row>
    <row r="139" spans="1:15">
      <c s="4" t="s" r="A139">
        <v>434</v>
      </c>
      <c s="4" t="s" r="J139">
        <v>423</v>
      </c>
      <c s="4" t="s" r="M139">
        <v>423</v>
      </c>
      <c s="4" t="s" r="O139">
        <v>423</v>
      </c>
    </row>
    <row r="140" spans="1:15">
      <c s="4" t="s" r="A140">
        <v>389</v>
      </c>
      <c s="7" t="n" r="J140">
        <v>694000</v>
      </c>
      <c s="7" t="n" r="M140">
        <v>694000</v>
      </c>
      <c s="7" t="n" r="O140">
        <v>9183000</v>
      </c>
    </row>
    <row r="141" spans="1:15">
      <c s="4" t="s" r="A141">
        <v>390</v>
      </c>
      <c s="7" t="n" r="J141">
        <v>6000</v>
      </c>
      <c s="7" t="n" r="L141">
        <v>5066000</v>
      </c>
      <c s="7" t="n" r="M141">
        <v>1282000</v>
      </c>
      <c s="7" t="n" r="N141">
        <v>14801000</v>
      </c>
    </row>
    <row r="142" spans="1:15">
      <c s="4" t="s" r="A142">
        <v>464</v>
      </c>
    </row>
    <row r="143" spans="1:15">
      <c s="3" t="s" r="A143">
        <v>388</v>
      </c>
    </row>
    <row r="144" spans="1:15">
      <c s="4" t="s" r="A144">
        <v>434</v>
      </c>
      <c s="4" t="s" r="J144">
        <v>423</v>
      </c>
      <c s="4" t="s" r="M144">
        <v>423</v>
      </c>
      <c s="4" t="s" r="O144">
        <v>423</v>
      </c>
    </row>
    <row r="145" spans="1:15">
      <c s="4" t="s" r="A145">
        <v>389</v>
      </c>
      <c s="7" t="n" r="J145">
        <v>1661000</v>
      </c>
      <c s="7" t="n" r="M145">
        <v>1661000</v>
      </c>
    </row>
    <row r="146" spans="1:15">
      <c s="4" t="s" r="A146">
        <v>465</v>
      </c>
    </row>
    <row r="147" spans="1:15">
      <c s="3" t="s" r="A147">
        <v>388</v>
      </c>
    </row>
    <row r="148" spans="1:15">
      <c s="4" t="s" r="A148">
        <v>434</v>
      </c>
      <c s="4" t="s" r="J148">
        <v>423</v>
      </c>
      <c s="4" t="s" r="M148">
        <v>423</v>
      </c>
      <c s="4" t="s" r="O148">
        <v>423</v>
      </c>
    </row>
    <row r="149" spans="1:15">
      <c s="4" t="s" r="A149">
        <v>389</v>
      </c>
      <c s="7" t="n" r="J149">
        <v>7030000</v>
      </c>
      <c s="7" t="n" r="M149">
        <v>7030000</v>
      </c>
      <c s="7" t="n" r="O149">
        <v>8737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66</v>
      </c>
      <c s="2" t="s" r="B1">
        <v>2</v>
      </c>
      <c s="2" t="s" r="C1">
        <v>25</v>
      </c>
    </row>
    <row r="2" spans="1:3">
      <c s="3" t="s" r="A2">
        <v>219</v>
      </c>
    </row>
    <row r="3" spans="1:3">
      <c s="4" t="s" r="A3">
        <v>43</v>
      </c>
      <c s="7" t="n" r="B3">
        <v>2322296</v>
      </c>
      <c s="7" t="n" r="C3">
        <v>1993470</v>
      </c>
    </row>
    <row r="4" spans="1:3">
      <c s="4" t="s" r="A4">
        <v>467</v>
      </c>
    </row>
    <row r="5" spans="1:3">
      <c s="3" t="s" r="A5">
        <v>219</v>
      </c>
    </row>
    <row r="6" spans="1:3">
      <c s="4" t="s" r="A6">
        <v>468</v>
      </c>
      <c s="5" t="n" r="B6">
        <v>1022251</v>
      </c>
      <c s="5" t="n" r="C6">
        <v>1008165</v>
      </c>
    </row>
    <row r="7" spans="1:3">
      <c s="4" t="s" r="A7">
        <v>469</v>
      </c>
      <c s="5" t="n" r="B7">
        <v>1282725</v>
      </c>
      <c s="5" t="n" r="C7">
        <v>962916</v>
      </c>
    </row>
    <row r="8" spans="1:3">
      <c s="4" t="s" r="A8">
        <v>470</v>
      </c>
      <c s="5" t="n" r="B8">
        <v>210400</v>
      </c>
    </row>
    <row r="9" spans="1:3">
      <c s="4" t="s" r="A9">
        <v>471</v>
      </c>
    </row>
    <row r="10" spans="1:3">
      <c s="3" t="s" r="A10">
        <v>219</v>
      </c>
    </row>
    <row r="11" spans="1:3">
      <c s="4" t="s" r="A11">
        <v>468</v>
      </c>
      <c s="7" t="n" r="B11">
        <v>17320</v>
      </c>
      <c s="7" t="n" r="C11">
        <v>2238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28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 customWidth="1" max="6" min="6" width="25"/>
    <col customWidth="1" max="7" min="7" width="21"/>
    <col customWidth="1" max="8" min="8" width="21"/>
    <col customWidth="1" max="9" min="9" width="21"/>
  </cols>
  <sheetData>
    <row r="1" spans="1:9">
      <c s="1" t="s" r="A1">
        <v>472</v>
      </c>
      <c s="2" t="s" r="B1">
        <v>473</v>
      </c>
      <c s="2" t="s" r="C1">
        <v>474</v>
      </c>
      <c s="2" t="s" r="D1">
        <v>475</v>
      </c>
      <c s="2" t="s" r="E1">
        <v>476</v>
      </c>
      <c s="2" t="s" r="F1">
        <v>384</v>
      </c>
      <c s="2" t="s" r="G1">
        <v>386</v>
      </c>
      <c s="2" t="s" r="H1">
        <v>387</v>
      </c>
      <c s="2" t="s" r="I1">
        <v>477</v>
      </c>
    </row>
    <row r="2" spans="1:9">
      <c s="3" t="s" r="A2">
        <v>219</v>
      </c>
    </row>
    <row r="3" spans="1:9">
      <c s="4" t="s" r="A3">
        <v>478</v>
      </c>
      <c s="7" t="n" r="F3">
        <v>-7004000</v>
      </c>
      <c s="7" t="n" r="H3">
        <v>-7689000</v>
      </c>
    </row>
    <row r="4" spans="1:9">
      <c s="4" t="s" r="A4">
        <v>43</v>
      </c>
      <c s="7" t="n" r="F4">
        <v>2322296000</v>
      </c>
      <c s="7" t="n" r="H4">
        <v>1993470000</v>
      </c>
    </row>
    <row r="5" spans="1:9">
      <c s="4" t="s" r="A5">
        <v>479</v>
      </c>
      <c s="4" t="s" r="F5">
        <v>480</v>
      </c>
      <c s="4" t="s" r="H5">
        <v>481</v>
      </c>
    </row>
    <row r="6" spans="1:9">
      <c s="4" t="s" r="A6">
        <v>482</v>
      </c>
      <c s="7" t="n" r="F6">
        <v>2500000000</v>
      </c>
    </row>
    <row r="7" spans="1:9">
      <c s="4" t="s" r="A7">
        <v>483</v>
      </c>
      <c s="7" t="n" r="F7">
        <v>370342000</v>
      </c>
      <c s="7" t="n" r="G7">
        <v>414046000</v>
      </c>
    </row>
    <row r="8" spans="1:9">
      <c s="4" t="s" r="A8">
        <v>448</v>
      </c>
    </row>
    <row r="9" spans="1:9">
      <c s="3" t="s" r="A9">
        <v>219</v>
      </c>
    </row>
    <row r="10" spans="1:9">
      <c s="4" t="s" r="A10">
        <v>449</v>
      </c>
      <c s="4" t="s" r="F10">
        <v>450</v>
      </c>
    </row>
    <row r="11" spans="1:9">
      <c s="4" t="s" r="A11">
        <v>484</v>
      </c>
      <c s="4" t="s" r="F11">
        <v>485</v>
      </c>
    </row>
    <row r="12" spans="1:9">
      <c s="4" t="s" r="A12">
        <v>486</v>
      </c>
    </row>
    <row r="13" spans="1:9">
      <c s="3" t="s" r="A13">
        <v>219</v>
      </c>
    </row>
    <row r="14" spans="1:9">
      <c s="4" t="s" r="A14">
        <v>487</v>
      </c>
      <c s="4" t="s" r="F14">
        <v>488</v>
      </c>
    </row>
    <row r="15" spans="1:9">
      <c s="4" t="s" r="A15">
        <v>489</v>
      </c>
      <c s="7" t="n" r="F15">
        <v>19045000</v>
      </c>
      <c s="7" t="n" r="H15">
        <v>19968000</v>
      </c>
    </row>
    <row r="16" spans="1:9">
      <c s="4" t="s" r="A16">
        <v>490</v>
      </c>
    </row>
    <row r="17" spans="1:9">
      <c s="3" t="s" r="A17">
        <v>219</v>
      </c>
    </row>
    <row r="18" spans="1:9">
      <c s="4" t="s" r="A18">
        <v>489</v>
      </c>
      <c s="5" t="n" r="H18">
        <v>20400000</v>
      </c>
    </row>
    <row r="19" spans="1:9">
      <c s="4" t="s" r="A19">
        <v>491</v>
      </c>
    </row>
    <row r="20" spans="1:9">
      <c s="3" t="s" r="A20">
        <v>219</v>
      </c>
    </row>
    <row r="21" spans="1:9">
      <c s="4" t="s" r="A21">
        <v>487</v>
      </c>
      <c s="4" t="s" r="F21">
        <v>492</v>
      </c>
    </row>
    <row r="22" spans="1:9">
      <c s="4" t="s" r="A22">
        <v>489</v>
      </c>
      <c s="7" t="n" r="F22">
        <v>750000000</v>
      </c>
      <c s="5" t="n" r="H22">
        <v>750000000</v>
      </c>
    </row>
    <row r="23" spans="1:9">
      <c s="4" t="s" r="A23">
        <v>493</v>
      </c>
      <c s="4" t="s" r="D23">
        <v>494</v>
      </c>
    </row>
    <row r="24" spans="1:9">
      <c s="4" t="s" r="A24">
        <v>495</v>
      </c>
      <c s="7" t="n" r="D24">
        <v>750000000</v>
      </c>
    </row>
    <row r="25" spans="1:9">
      <c s="4" t="s" r="A25">
        <v>496</v>
      </c>
      <c s="4" t="s" r="D25">
        <v>497</v>
      </c>
    </row>
    <row r="26" spans="1:9">
      <c s="4" t="s" r="A26">
        <v>498</v>
      </c>
      <c s="4" t="s" r="D26">
        <v>499</v>
      </c>
    </row>
    <row r="27" spans="1:9">
      <c s="4" t="s" r="A27">
        <v>500</v>
      </c>
    </row>
    <row r="28" spans="1:9">
      <c s="3" t="s" r="A28">
        <v>219</v>
      </c>
    </row>
    <row r="29" spans="1:9">
      <c s="4" t="s" r="A29">
        <v>489</v>
      </c>
      <c s="5" t="n" r="H29">
        <v>750000000</v>
      </c>
    </row>
    <row r="30" spans="1:9">
      <c s="4" t="s" r="A30">
        <v>501</v>
      </c>
    </row>
    <row r="31" spans="1:9">
      <c s="3" t="s" r="A31">
        <v>219</v>
      </c>
    </row>
    <row r="32" spans="1:9">
      <c s="4" t="s" r="A32">
        <v>502</v>
      </c>
      <c s="7" t="n" r="F32">
        <v>140000000</v>
      </c>
    </row>
    <row r="33" spans="1:9">
      <c s="4" t="s" r="A33">
        <v>493</v>
      </c>
      <c s="4" t="s" r="F33">
        <v>411</v>
      </c>
    </row>
    <row r="34" spans="1:9">
      <c s="4" t="s" r="A34">
        <v>503</v>
      </c>
      <c s="7" t="n" r="F34">
        <v>0</v>
      </c>
    </row>
    <row r="35" spans="1:9">
      <c s="4" t="s" r="A35">
        <v>504</v>
      </c>
    </row>
    <row r="36" spans="1:9">
      <c s="3" t="s" r="A36">
        <v>219</v>
      </c>
    </row>
    <row r="37" spans="1:9">
      <c s="4" t="s" r="A37">
        <v>484</v>
      </c>
      <c s="4" t="s" r="F37">
        <v>505</v>
      </c>
    </row>
    <row r="38" spans="1:9">
      <c s="4" t="s" r="A38">
        <v>506</v>
      </c>
    </row>
    <row r="39" spans="1:9">
      <c s="3" t="s" r="A39">
        <v>219</v>
      </c>
    </row>
    <row r="40" spans="1:9">
      <c s="4" t="s" r="A40">
        <v>489</v>
      </c>
      <c s="7" t="n" r="F40">
        <v>234580000</v>
      </c>
      <c s="5" t="n" r="H40">
        <v>211195000</v>
      </c>
    </row>
    <row r="41" spans="1:9">
      <c s="4" t="s" r="A41">
        <v>507</v>
      </c>
    </row>
    <row r="42" spans="1:9">
      <c s="3" t="s" r="A42">
        <v>219</v>
      </c>
    </row>
    <row r="43" spans="1:9">
      <c s="4" t="s" r="A43">
        <v>508</v>
      </c>
      <c s="4" t="s" r="F43">
        <v>411</v>
      </c>
    </row>
    <row r="44" spans="1:9">
      <c s="4" t="s" r="A44">
        <v>509</v>
      </c>
    </row>
    <row r="45" spans="1:9">
      <c s="3" t="s" r="A45">
        <v>219</v>
      </c>
    </row>
    <row r="46" spans="1:9">
      <c s="4" t="s" r="A46">
        <v>449</v>
      </c>
      <c s="4" t="s" r="F46">
        <v>452</v>
      </c>
    </row>
    <row r="47" spans="1:9">
      <c s="4" t="s" r="A47">
        <v>510</v>
      </c>
    </row>
    <row r="48" spans="1:9">
      <c s="3" t="s" r="A48">
        <v>219</v>
      </c>
    </row>
    <row r="49" spans="1:9">
      <c s="4" t="s" r="A49">
        <v>487</v>
      </c>
      <c s="4" t="s" r="F49">
        <v>511</v>
      </c>
    </row>
    <row r="50" spans="1:9">
      <c s="4" t="s" r="A50">
        <v>489</v>
      </c>
      <c s="7" t="n" r="F50">
        <v>8582000</v>
      </c>
      <c s="5" t="n" r="H50">
        <v>15874000</v>
      </c>
    </row>
    <row r="51" spans="1:9">
      <c s="4" t="s" r="A51">
        <v>512</v>
      </c>
    </row>
    <row r="52" spans="1:9">
      <c s="3" t="s" r="A52">
        <v>219</v>
      </c>
    </row>
    <row r="53" spans="1:9">
      <c s="4" t="s" r="A53">
        <v>493</v>
      </c>
      <c s="4" t="s" r="F53">
        <v>511</v>
      </c>
    </row>
    <row r="54" spans="1:9">
      <c s="4" t="s" r="A54">
        <v>513</v>
      </c>
    </row>
    <row r="55" spans="1:9">
      <c s="3" t="s" r="A55">
        <v>219</v>
      </c>
    </row>
    <row r="56" spans="1:9">
      <c s="4" t="s" r="A56">
        <v>449</v>
      </c>
      <c s="4" t="s" r="F56">
        <v>514</v>
      </c>
    </row>
    <row r="57" spans="1:9">
      <c s="4" t="s" r="A57">
        <v>484</v>
      </c>
      <c s="4" t="s" r="F57">
        <v>515</v>
      </c>
    </row>
    <row r="58" spans="1:9">
      <c s="4" t="s" r="A58">
        <v>516</v>
      </c>
    </row>
    <row r="59" spans="1:9">
      <c s="3" t="s" r="A59">
        <v>219</v>
      </c>
    </row>
    <row r="60" spans="1:9">
      <c s="4" t="s" r="A60">
        <v>517</v>
      </c>
      <c s="7" t="n" r="F60">
        <v>3000000</v>
      </c>
    </row>
    <row r="61" spans="1:9">
      <c s="4" t="s" r="A61">
        <v>518</v>
      </c>
      <c s="7" t="n" r="F61">
        <v>250000000</v>
      </c>
    </row>
    <row r="62" spans="1:9">
      <c s="4" t="s" r="A62">
        <v>519</v>
      </c>
    </row>
    <row r="63" spans="1:9">
      <c s="3" t="s" r="A63">
        <v>219</v>
      </c>
    </row>
    <row r="64" spans="1:9">
      <c s="4" t="s" r="A64">
        <v>487</v>
      </c>
      <c s="4" t="s" r="F64">
        <v>411</v>
      </c>
    </row>
    <row r="65" spans="1:9">
      <c s="4" t="s" r="A65">
        <v>489</v>
      </c>
      <c s="7" t="n" r="F65">
        <v>19600000</v>
      </c>
      <c s="5" t="n" r="H65">
        <v>10000</v>
      </c>
    </row>
    <row r="66" spans="1:9">
      <c s="4" t="s" r="A66">
        <v>520</v>
      </c>
      <c s="7" t="n" r="F66">
        <v>30000000</v>
      </c>
    </row>
    <row r="67" spans="1:9">
      <c s="4" t="s" r="A67">
        <v>521</v>
      </c>
    </row>
    <row r="68" spans="1:9">
      <c s="3" t="s" r="A68">
        <v>219</v>
      </c>
    </row>
    <row r="69" spans="1:9">
      <c s="4" t="s" r="A69">
        <v>487</v>
      </c>
      <c s="4" t="s" r="F69">
        <v>522</v>
      </c>
    </row>
    <row r="70" spans="1:9">
      <c s="4" t="s" r="A70">
        <v>489</v>
      </c>
      <c s="7" t="n" r="F70">
        <v>411000</v>
      </c>
      <c s="5" t="n" r="H70">
        <v>563000</v>
      </c>
    </row>
    <row r="71" spans="1:9">
      <c s="4" t="s" r="A71">
        <v>523</v>
      </c>
    </row>
    <row r="72" spans="1:9">
      <c s="3" t="s" r="A72">
        <v>219</v>
      </c>
    </row>
    <row r="73" spans="1:9">
      <c s="4" t="s" r="A73">
        <v>487</v>
      </c>
      <c s="4" t="s" r="F73">
        <v>522</v>
      </c>
    </row>
    <row r="74" spans="1:9">
      <c s="4" t="s" r="A74">
        <v>489</v>
      </c>
      <c s="7" t="n" r="F74">
        <v>177000</v>
      </c>
      <c s="5" t="n" r="H74">
        <v>236000</v>
      </c>
    </row>
    <row r="75" spans="1:9">
      <c s="4" t="s" r="A75">
        <v>524</v>
      </c>
    </row>
    <row r="76" spans="1:9">
      <c s="3" t="s" r="A76">
        <v>219</v>
      </c>
    </row>
    <row r="77" spans="1:9">
      <c s="4" t="s" r="A77">
        <v>487</v>
      </c>
      <c s="4" t="s" r="F77">
        <v>525</v>
      </c>
    </row>
    <row r="78" spans="1:9">
      <c s="4" t="s" r="A78">
        <v>489</v>
      </c>
      <c s="7" t="n" r="F78">
        <v>535000</v>
      </c>
      <c s="5" t="n" r="H78">
        <v>623000</v>
      </c>
    </row>
    <row r="79" spans="1:9">
      <c s="4" t="s" r="A79">
        <v>526</v>
      </c>
    </row>
    <row r="80" spans="1:9">
      <c s="3" t="s" r="A80">
        <v>219</v>
      </c>
    </row>
    <row r="81" spans="1:9">
      <c s="4" t="s" r="A81">
        <v>487</v>
      </c>
      <c s="4" t="s" r="F81">
        <v>525</v>
      </c>
    </row>
    <row r="82" spans="1:9">
      <c s="4" t="s" r="A82">
        <v>489</v>
      </c>
      <c s="7" t="n" r="F82">
        <v>5025000</v>
      </c>
      <c s="5" t="n" r="H82">
        <v>5274000</v>
      </c>
    </row>
    <row r="83" spans="1:9">
      <c s="4" t="s" r="A83">
        <v>527</v>
      </c>
    </row>
    <row r="84" spans="1:9">
      <c s="3" t="s" r="A84">
        <v>219</v>
      </c>
    </row>
    <row r="85" spans="1:9">
      <c s="4" t="s" r="A85">
        <v>487</v>
      </c>
      <c s="4" t="s" r="F85">
        <v>528</v>
      </c>
    </row>
    <row r="86" spans="1:9">
      <c s="4" t="s" r="A86">
        <v>489</v>
      </c>
      <c s="7" t="n" r="F86">
        <v>1826000</v>
      </c>
      <c s="5" t="n" r="H86">
        <v>2936000</v>
      </c>
    </row>
    <row r="87" spans="1:9">
      <c s="4" t="s" r="A87">
        <v>529</v>
      </c>
    </row>
    <row r="88" spans="1:9">
      <c s="3" t="s" r="A88">
        <v>219</v>
      </c>
    </row>
    <row r="89" spans="1:9">
      <c s="4" t="s" r="A89">
        <v>487</v>
      </c>
      <c s="4" t="s" r="F89">
        <v>528</v>
      </c>
    </row>
    <row r="90" spans="1:9">
      <c s="4" t="s" r="A90">
        <v>489</v>
      </c>
      <c s="7" t="n" r="F90">
        <v>4714000</v>
      </c>
      <c s="5" t="n" r="H90">
        <v>6211000</v>
      </c>
    </row>
    <row r="91" spans="1:9">
      <c s="4" t="s" r="A91">
        <v>530</v>
      </c>
    </row>
    <row r="92" spans="1:9">
      <c s="3" t="s" r="A92">
        <v>219</v>
      </c>
    </row>
    <row r="93" spans="1:9">
      <c s="4" t="s" r="A93">
        <v>487</v>
      </c>
      <c s="4" t="s" r="F93">
        <v>528</v>
      </c>
    </row>
    <row r="94" spans="1:9">
      <c s="4" t="s" r="A94">
        <v>489</v>
      </c>
      <c s="7" t="n" r="F94">
        <v>1047000</v>
      </c>
      <c s="5" t="n" r="H94">
        <v>2805000</v>
      </c>
    </row>
    <row r="95" spans="1:9">
      <c s="4" t="s" r="A95">
        <v>531</v>
      </c>
    </row>
    <row r="96" spans="1:9">
      <c s="3" t="s" r="A96">
        <v>219</v>
      </c>
    </row>
    <row r="97" spans="1:9">
      <c s="4" t="s" r="A97">
        <v>532</v>
      </c>
      <c s="5" t="n" r="F97">
        <v>2</v>
      </c>
    </row>
    <row r="98" spans="1:9">
      <c s="4" t="s" r="A98">
        <v>533</v>
      </c>
    </row>
    <row r="99" spans="1:9">
      <c s="3" t="s" r="A99">
        <v>219</v>
      </c>
    </row>
    <row r="100" spans="1:9">
      <c s="4" t="s" r="A100">
        <v>502</v>
      </c>
      <c s="7" t="n" r="F100">
        <v>200000000</v>
      </c>
    </row>
    <row r="101" spans="1:9">
      <c s="4" t="s" r="A101">
        <v>431</v>
      </c>
      <c s="4" t="s" r="E101">
        <v>515</v>
      </c>
    </row>
    <row r="102" spans="1:9">
      <c s="4" t="s" r="A102">
        <v>534</v>
      </c>
      <c s="4" t="s" r="F102">
        <v>535</v>
      </c>
    </row>
    <row r="103" spans="1:9">
      <c s="4" t="s" r="A103">
        <v>536</v>
      </c>
      <c s="7" t="n" r="F103">
        <v>175000000</v>
      </c>
    </row>
    <row r="104" spans="1:9">
      <c s="4" t="s" r="A104">
        <v>537</v>
      </c>
      <c s="7" t="n" r="F104">
        <v>25000000</v>
      </c>
    </row>
    <row r="105" spans="1:9">
      <c s="4" t="s" r="A105">
        <v>538</v>
      </c>
    </row>
    <row r="106" spans="1:9">
      <c s="3" t="s" r="A106">
        <v>219</v>
      </c>
    </row>
    <row r="107" spans="1:9">
      <c s="4" t="s" r="A107">
        <v>449</v>
      </c>
      <c s="4" t="s" r="E107">
        <v>452</v>
      </c>
    </row>
    <row r="108" spans="1:9">
      <c s="4" t="s" r="A108">
        <v>539</v>
      </c>
    </row>
    <row r="109" spans="1:9">
      <c s="3" t="s" r="A109">
        <v>219</v>
      </c>
    </row>
    <row r="110" spans="1:9">
      <c s="4" t="s" r="A110">
        <v>502</v>
      </c>
      <c s="7" t="n" r="E110">
        <v>100000000</v>
      </c>
    </row>
    <row r="111" spans="1:9">
      <c s="4" t="s" r="A111">
        <v>540</v>
      </c>
    </row>
    <row r="112" spans="1:9">
      <c s="3" t="s" r="A112">
        <v>219</v>
      </c>
    </row>
    <row r="113" spans="1:9">
      <c s="4" t="s" r="A113">
        <v>487</v>
      </c>
      <c s="4" t="s" r="F113">
        <v>541</v>
      </c>
    </row>
    <row r="114" spans="1:9">
      <c s="4" t="s" r="A114">
        <v>502</v>
      </c>
      <c s="7" t="n" r="E114">
        <v>100000000</v>
      </c>
      <c s="7" t="n" r="F114">
        <v>200000000</v>
      </c>
    </row>
    <row r="115" spans="1:9">
      <c s="4" t="s" r="A115">
        <v>489</v>
      </c>
      <c s="5" t="n" r="F115">
        <v>192663000</v>
      </c>
      <c s="5" t="n" r="H115">
        <v>176663000</v>
      </c>
    </row>
    <row r="116" spans="1:9">
      <c s="4" t="s" r="A116">
        <v>542</v>
      </c>
    </row>
    <row r="117" spans="1:9">
      <c s="3" t="s" r="A117">
        <v>219</v>
      </c>
    </row>
    <row r="118" spans="1:9">
      <c s="4" t="s" r="A118">
        <v>489</v>
      </c>
      <c s="7" t="n" r="F118">
        <v>1184403000</v>
      </c>
      <c s="5" t="n" r="H118">
        <v>972483000</v>
      </c>
    </row>
    <row r="119" spans="1:9">
      <c s="4" t="s" r="A119">
        <v>543</v>
      </c>
    </row>
    <row r="120" spans="1:9">
      <c s="3" t="s" r="A120">
        <v>219</v>
      </c>
    </row>
    <row r="121" spans="1:9">
      <c s="4" t="s" r="A121">
        <v>487</v>
      </c>
      <c s="4" t="s" r="F121">
        <v>544</v>
      </c>
    </row>
    <row r="122" spans="1:9">
      <c s="4" t="s" r="A122">
        <v>489</v>
      </c>
      <c s="7" t="n" r="F122">
        <v>57000</v>
      </c>
      <c s="5" t="n" r="H122">
        <v>135000</v>
      </c>
    </row>
    <row r="123" spans="1:9">
      <c s="4" t="s" r="A123">
        <v>545</v>
      </c>
    </row>
    <row r="124" spans="1:9">
      <c s="3" t="s" r="A124">
        <v>219</v>
      </c>
    </row>
    <row r="125" spans="1:9">
      <c s="4" t="s" r="A125">
        <v>487</v>
      </c>
      <c s="4" t="s" r="F125">
        <v>546</v>
      </c>
    </row>
    <row r="126" spans="1:9">
      <c s="4" t="s" r="A126">
        <v>489</v>
      </c>
      <c s="7" t="n" r="C126">
        <v>80000000</v>
      </c>
      <c s="7" t="n" r="F126">
        <v>80000000</v>
      </c>
    </row>
    <row r="127" spans="1:9">
      <c s="4" t="s" r="A127">
        <v>520</v>
      </c>
      <c s="7" t="n" r="F127">
        <v>40000000</v>
      </c>
    </row>
    <row r="128" spans="1:9">
      <c s="4" t="s" r="A128">
        <v>431</v>
      </c>
      <c s="4" t="s" r="C128">
        <v>547</v>
      </c>
    </row>
    <row r="129" spans="1:9">
      <c s="4" t="s" r="A129">
        <v>548</v>
      </c>
      <c s="4" t="s" r="F129">
        <v>549</v>
      </c>
    </row>
    <row r="130" spans="1:9">
      <c s="4" t="s" r="A130">
        <v>532</v>
      </c>
      <c s="5" t="n" r="C130">
        <v>2</v>
      </c>
    </row>
    <row r="131" spans="1:9">
      <c s="4" t="s" r="A131">
        <v>534</v>
      </c>
      <c s="4" t="s" r="C131">
        <v>535</v>
      </c>
    </row>
    <row r="132" spans="1:9">
      <c s="4" t="s" r="A132">
        <v>550</v>
      </c>
    </row>
    <row r="133" spans="1:9">
      <c s="3" t="s" r="A133">
        <v>219</v>
      </c>
    </row>
    <row r="134" spans="1:9">
      <c s="4" t="s" r="A134">
        <v>487</v>
      </c>
      <c s="4" t="s" r="F134">
        <v>551</v>
      </c>
    </row>
    <row r="135" spans="1:9">
      <c s="4" t="s" r="A135">
        <v>489</v>
      </c>
      <c s="7" t="n" r="F135">
        <v>20000000</v>
      </c>
      <c s="5" t="n" r="H135">
        <v>20000000</v>
      </c>
    </row>
    <row r="136" spans="1:9">
      <c s="4" t="s" r="A136">
        <v>552</v>
      </c>
    </row>
    <row r="137" spans="1:9">
      <c s="3" t="s" r="A137">
        <v>219</v>
      </c>
    </row>
    <row r="138" spans="1:9">
      <c s="4" t="s" r="A138">
        <v>487</v>
      </c>
      <c s="4" t="s" r="F138">
        <v>553</v>
      </c>
    </row>
    <row r="139" spans="1:9">
      <c s="4" t="s" r="A139">
        <v>502</v>
      </c>
      <c s="7" t="n" r="F139">
        <v>23008000</v>
      </c>
    </row>
    <row r="140" spans="1:9">
      <c s="4" t="s" r="A140">
        <v>489</v>
      </c>
      <c s="7" t="n" r="F140">
        <v>22188000</v>
      </c>
      <c s="5" t="n" r="H140">
        <v>20513000</v>
      </c>
    </row>
    <row r="141" spans="1:9">
      <c s="4" t="s" r="A141">
        <v>554</v>
      </c>
    </row>
    <row r="142" spans="1:9">
      <c s="3" t="s" r="A142">
        <v>219</v>
      </c>
    </row>
    <row r="143" spans="1:9">
      <c s="4" t="s" r="A143">
        <v>449</v>
      </c>
      <c s="4" t="s" r="C143">
        <v>555</v>
      </c>
    </row>
    <row r="144" spans="1:9">
      <c s="4" t="s" r="A144">
        <v>556</v>
      </c>
    </row>
    <row r="145" spans="1:9">
      <c s="3" t="s" r="A145">
        <v>219</v>
      </c>
    </row>
    <row r="146" spans="1:9">
      <c s="4" t="s" r="A146">
        <v>487</v>
      </c>
      <c s="4" t="s" r="F146">
        <v>551</v>
      </c>
    </row>
    <row r="147" spans="1:9">
      <c s="4" t="s" r="A147">
        <v>502</v>
      </c>
      <c s="7" t="n" r="F147">
        <v>311800000</v>
      </c>
    </row>
    <row r="148" spans="1:9">
      <c s="4" t="s" r="A148">
        <v>489</v>
      </c>
      <c s="7" t="n" r="F148">
        <v>277944000</v>
      </c>
      <c s="7" t="n" r="H148">
        <v>229153000</v>
      </c>
    </row>
    <row r="149" spans="1:9">
      <c s="4" t="s" r="A149">
        <v>557</v>
      </c>
      <c s="4" t="s" r="H149">
        <v>497</v>
      </c>
    </row>
    <row r="150" spans="1:9">
      <c s="4" t="s" r="A150">
        <v>558</v>
      </c>
    </row>
    <row r="151" spans="1:9">
      <c s="3" t="s" r="A151">
        <v>219</v>
      </c>
    </row>
    <row r="152" spans="1:9">
      <c s="4" t="s" r="A152">
        <v>559</v>
      </c>
      <c s="4" t="s" r="H152">
        <v>367</v>
      </c>
    </row>
    <row r="153" spans="1:9">
      <c s="4" t="s" r="A153">
        <v>560</v>
      </c>
      <c s="4" t="s" r="H153">
        <v>561</v>
      </c>
    </row>
    <row r="154" spans="1:9">
      <c s="4" t="s" r="A154">
        <v>562</v>
      </c>
      <c s="10" t="n" r="H154">
        <v>1.15</v>
      </c>
    </row>
    <row r="155" spans="1:9">
      <c s="4" t="s" r="A155">
        <v>563</v>
      </c>
      <c s="10" t="n" r="H155">
        <v>1.25</v>
      </c>
    </row>
    <row r="156" spans="1:9">
      <c s="4" t="s" r="A156">
        <v>564</v>
      </c>
      <c s="7" t="n" r="H156">
        <v>500</v>
      </c>
    </row>
    <row r="157" spans="1:9">
      <c s="4" t="s" r="A157">
        <v>565</v>
      </c>
      <c s="4" t="s" r="H157">
        <v>566</v>
      </c>
    </row>
    <row r="158" spans="1:9">
      <c s="4" t="s" r="A158">
        <v>495</v>
      </c>
      <c s="7" t="n" r="H158">
        <v>311800000</v>
      </c>
    </row>
    <row r="159" spans="1:9">
      <c s="4" t="s" r="A159">
        <v>567</v>
      </c>
    </row>
    <row r="160" spans="1:9">
      <c s="3" t="s" r="A160">
        <v>219</v>
      </c>
    </row>
    <row r="161" spans="1:9">
      <c s="4" t="s" r="A161">
        <v>487</v>
      </c>
      <c s="4" t="s" r="F161">
        <v>522</v>
      </c>
    </row>
    <row r="162" spans="1:9">
      <c s="4" t="s" r="A162">
        <v>489</v>
      </c>
      <c s="7" t="n" r="F162">
        <v>235000</v>
      </c>
      <c s="5" t="n" r="H162">
        <v>310000</v>
      </c>
    </row>
    <row r="163" spans="1:9">
      <c s="4" t="s" r="A163">
        <v>568</v>
      </c>
    </row>
    <row r="164" spans="1:9">
      <c s="3" t="s" r="A164">
        <v>219</v>
      </c>
    </row>
    <row r="165" spans="1:9">
      <c s="4" t="s" r="A165">
        <v>487</v>
      </c>
      <c s="4" t="s" r="F165">
        <v>525</v>
      </c>
    </row>
    <row r="166" spans="1:9">
      <c s="4" t="s" r="A166">
        <v>489</v>
      </c>
      <c s="7" t="n" r="F166">
        <v>3350000</v>
      </c>
      <c s="5" t="n" r="H166">
        <v>3431000</v>
      </c>
    </row>
    <row r="167" spans="1:9">
      <c s="4" t="s" r="A167">
        <v>569</v>
      </c>
    </row>
    <row r="168" spans="1:9">
      <c s="3" t="s" r="A168">
        <v>219</v>
      </c>
    </row>
    <row r="169" spans="1:9">
      <c s="4" t="s" r="A169">
        <v>487</v>
      </c>
      <c s="4" t="s" r="F169">
        <v>570</v>
      </c>
    </row>
    <row r="170" spans="1:9">
      <c s="4" t="s" r="A170">
        <v>489</v>
      </c>
      <c s="7" t="n" r="F170">
        <v>52000000</v>
      </c>
      <c s="5" t="n" r="H170">
        <v>52000000</v>
      </c>
    </row>
    <row r="171" spans="1:9">
      <c s="4" t="s" r="A171">
        <v>571</v>
      </c>
    </row>
    <row r="172" spans="1:9">
      <c s="3" t="s" r="A172">
        <v>219</v>
      </c>
    </row>
    <row r="173" spans="1:9">
      <c s="4" t="s" r="A173">
        <v>487</v>
      </c>
      <c s="4" t="s" r="F173">
        <v>572</v>
      </c>
    </row>
    <row r="174" spans="1:9">
      <c s="4" t="s" r="A174">
        <v>502</v>
      </c>
      <c s="7" t="n" r="F174">
        <v>41230000</v>
      </c>
    </row>
    <row r="175" spans="1:9">
      <c s="4" t="s" r="A175">
        <v>489</v>
      </c>
      <c s="7" t="n" r="F175">
        <v>33205000</v>
      </c>
      <c s="5" t="n" r="H175">
        <v>19992000</v>
      </c>
    </row>
    <row r="176" spans="1:9">
      <c s="4" t="s" r="A176">
        <v>573</v>
      </c>
    </row>
    <row r="177" spans="1:9">
      <c s="3" t="s" r="A177">
        <v>219</v>
      </c>
    </row>
    <row r="178" spans="1:9">
      <c s="4" t="s" r="A178">
        <v>487</v>
      </c>
      <c s="4" t="s" r="F178">
        <v>574</v>
      </c>
    </row>
    <row r="179" spans="1:9">
      <c s="4" t="s" r="A179">
        <v>489</v>
      </c>
      <c s="7" t="n" r="F179">
        <v>4600000</v>
      </c>
      <c s="5" t="n" r="H179">
        <v>4600000</v>
      </c>
    </row>
    <row r="180" spans="1:9">
      <c s="4" t="s" r="A180">
        <v>575</v>
      </c>
    </row>
    <row r="181" spans="1:9">
      <c s="3" t="s" r="A181">
        <v>219</v>
      </c>
    </row>
    <row r="182" spans="1:9">
      <c s="4" t="s" r="A182">
        <v>487</v>
      </c>
      <c s="4" t="s" r="F182">
        <v>576</v>
      </c>
    </row>
    <row r="183" spans="1:9">
      <c s="4" t="s" r="A183">
        <v>489</v>
      </c>
      <c s="7" t="n" r="F183">
        <v>55584000</v>
      </c>
      <c s="5" t="n" r="H183">
        <v>55584000</v>
      </c>
    </row>
    <row r="184" spans="1:9">
      <c s="4" t="s" r="A184">
        <v>577</v>
      </c>
    </row>
    <row r="185" spans="1:9">
      <c s="3" t="s" r="A185">
        <v>219</v>
      </c>
    </row>
    <row r="186" spans="1:9">
      <c s="4" t="s" r="A186">
        <v>487</v>
      </c>
      <c s="4" t="s" r="F186">
        <v>578</v>
      </c>
    </row>
    <row r="187" spans="1:9">
      <c s="4" t="s" r="A187">
        <v>489</v>
      </c>
      <c s="7" t="n" r="F187">
        <v>27426000</v>
      </c>
      <c s="5" t="n" r="H187">
        <v>29000000</v>
      </c>
    </row>
    <row r="188" spans="1:9">
      <c s="4" t="s" r="A188">
        <v>520</v>
      </c>
      <c s="7" t="n" r="F188">
        <v>27400000</v>
      </c>
    </row>
    <row r="189" spans="1:9">
      <c s="4" t="s" r="A189">
        <v>548</v>
      </c>
      <c s="4" t="s" r="F189">
        <v>578</v>
      </c>
    </row>
    <row r="190" spans="1:9">
      <c s="4" t="s" r="A190">
        <v>579</v>
      </c>
      <c s="5" t="n" r="H190">
        <v>7000000</v>
      </c>
    </row>
    <row r="191" spans="1:9">
      <c s="4" t="s" r="A191">
        <v>580</v>
      </c>
    </row>
    <row r="192" spans="1:9">
      <c s="3" t="s" r="A192">
        <v>219</v>
      </c>
    </row>
    <row r="193" spans="1:9">
      <c s="4" t="s" r="A193">
        <v>487</v>
      </c>
      <c s="4" t="s" r="F193">
        <v>581</v>
      </c>
    </row>
    <row r="194" spans="1:9">
      <c s="4" t="s" r="A194">
        <v>489</v>
      </c>
      <c s="7" t="n" r="F194">
        <v>12821000</v>
      </c>
      <c s="5" t="n" r="H194">
        <v>13074000</v>
      </c>
    </row>
    <row r="195" spans="1:9">
      <c s="4" t="s" r="A195">
        <v>582</v>
      </c>
    </row>
    <row r="196" spans="1:9">
      <c s="3" t="s" r="A196">
        <v>219</v>
      </c>
    </row>
    <row r="197" spans="1:9">
      <c s="4" t="s" r="A197">
        <v>487</v>
      </c>
      <c s="4" t="s" r="F197">
        <v>583</v>
      </c>
    </row>
    <row r="198" spans="1:9">
      <c s="4" t="s" r="A198">
        <v>502</v>
      </c>
      <c s="7" t="n" r="F198">
        <v>73525000</v>
      </c>
    </row>
    <row r="199" spans="1:9">
      <c s="4" t="s" r="A199">
        <v>489</v>
      </c>
      <c s="7" t="n" r="F199">
        <v>65548000</v>
      </c>
      <c s="5" t="n" r="H199">
        <v>40787000</v>
      </c>
    </row>
    <row r="200" spans="1:9">
      <c s="4" t="s" r="A200">
        <v>584</v>
      </c>
    </row>
    <row r="201" spans="1:9">
      <c s="3" t="s" r="A201">
        <v>219</v>
      </c>
    </row>
    <row r="202" spans="1:9">
      <c s="4" t="s" r="A202">
        <v>487</v>
      </c>
      <c s="4" t="s" r="F202">
        <v>541</v>
      </c>
    </row>
    <row r="203" spans="1:9">
      <c s="4" t="s" r="A203">
        <v>502</v>
      </c>
      <c s="7" t="n" r="F203">
        <v>64400000</v>
      </c>
    </row>
    <row r="204" spans="1:9">
      <c s="4" t="s" r="A204">
        <v>489</v>
      </c>
      <c s="7" t="n" r="F204">
        <v>55454000</v>
      </c>
      <c s="5" t="n" r="H204">
        <v>47118000</v>
      </c>
    </row>
    <row r="205" spans="1:9">
      <c s="4" t="s" r="A205">
        <v>585</v>
      </c>
    </row>
    <row r="206" spans="1:9">
      <c s="3" t="s" r="A206">
        <v>219</v>
      </c>
    </row>
    <row r="207" spans="1:9">
      <c s="4" t="s" r="A207">
        <v>487</v>
      </c>
      <c s="4" t="s" r="F207">
        <v>586</v>
      </c>
    </row>
    <row r="208" spans="1:9">
      <c s="4" t="s" r="A208">
        <v>489</v>
      </c>
      <c s="7" t="n" r="F208">
        <v>22851000</v>
      </c>
      <c s="7" t="n" r="I208">
        <v>23000000</v>
      </c>
    </row>
    <row r="209" spans="1:9">
      <c s="4" t="s" r="A209">
        <v>493</v>
      </c>
      <c s="4" t="s" r="I209">
        <v>586</v>
      </c>
    </row>
    <row r="210" spans="1:9">
      <c s="4" t="s" r="A210">
        <v>587</v>
      </c>
    </row>
    <row r="211" spans="1:9">
      <c s="3" t="s" r="A211">
        <v>219</v>
      </c>
    </row>
    <row r="212" spans="1:9">
      <c s="4" t="s" r="A212">
        <v>487</v>
      </c>
      <c s="4" t="s" r="F212">
        <v>588</v>
      </c>
    </row>
    <row r="213" spans="1:9">
      <c s="4" t="s" r="A213">
        <v>502</v>
      </c>
      <c s="7" t="n" r="F213">
        <v>95000000</v>
      </c>
    </row>
    <row r="214" spans="1:9">
      <c s="4" t="s" r="A214">
        <v>489</v>
      </c>
      <c s="7" t="n" r="F214">
        <v>83336000</v>
      </c>
      <c s="5" t="n" r="H214">
        <v>76027000</v>
      </c>
    </row>
    <row r="215" spans="1:9">
      <c s="4" t="s" r="A215">
        <v>589</v>
      </c>
    </row>
    <row r="216" spans="1:9">
      <c s="3" t="s" r="A216">
        <v>219</v>
      </c>
    </row>
    <row r="217" spans="1:9">
      <c s="4" t="s" r="A217">
        <v>487</v>
      </c>
      <c s="4" t="s" r="F217">
        <v>590</v>
      </c>
    </row>
    <row r="218" spans="1:9">
      <c s="4" t="s" r="A218">
        <v>502</v>
      </c>
      <c s="7" t="n" r="F218">
        <v>250000000</v>
      </c>
    </row>
    <row r="219" spans="1:9">
      <c s="4" t="s" r="A219">
        <v>489</v>
      </c>
      <c s="5" t="n" r="F219">
        <v>238716000</v>
      </c>
      <c s="5" t="n" r="H219">
        <v>238716000</v>
      </c>
    </row>
    <row r="220" spans="1:9">
      <c s="4" t="s" r="A220">
        <v>520</v>
      </c>
      <c s="7" t="n" r="F220">
        <v>143000000</v>
      </c>
      <c s="7" t="n" r="H220">
        <v>143000000</v>
      </c>
    </row>
    <row r="221" spans="1:9">
      <c s="4" t="s" r="A221">
        <v>548</v>
      </c>
      <c s="4" t="s" r="F221">
        <v>591</v>
      </c>
      <c s="4" t="s" r="H221">
        <v>591</v>
      </c>
    </row>
    <row r="222" spans="1:9">
      <c s="4" t="s" r="A222">
        <v>592</v>
      </c>
    </row>
    <row r="223" spans="1:9">
      <c s="3" t="s" r="A223">
        <v>219</v>
      </c>
    </row>
    <row r="224" spans="1:9">
      <c s="4" t="s" r="A224">
        <v>487</v>
      </c>
      <c s="4" t="s" r="F224">
        <v>593</v>
      </c>
    </row>
    <row r="225" spans="1:9">
      <c s="4" t="s" r="A225">
        <v>489</v>
      </c>
      <c s="7" t="n" r="F225">
        <v>14168000</v>
      </c>
      <c s="7" t="n" r="H225">
        <v>14330000</v>
      </c>
    </row>
    <row r="226" spans="1:9">
      <c s="4" t="s" r="A226">
        <v>594</v>
      </c>
    </row>
    <row r="227" spans="1:9">
      <c s="3" t="s" r="A227">
        <v>219</v>
      </c>
    </row>
    <row r="228" spans="1:9">
      <c s="4" t="s" r="A228">
        <v>487</v>
      </c>
      <c s="4" t="s" r="F228">
        <v>595</v>
      </c>
    </row>
    <row r="229" spans="1:9">
      <c s="4" t="s" r="A229">
        <v>489</v>
      </c>
      <c s="7" t="n" r="F229">
        <v>52000000</v>
      </c>
      <c s="5" t="n" r="H229">
        <v>52000000</v>
      </c>
    </row>
    <row r="230" spans="1:9">
      <c s="4" t="s" r="A230">
        <v>596</v>
      </c>
    </row>
    <row r="231" spans="1:9">
      <c s="3" t="s" r="A231">
        <v>219</v>
      </c>
    </row>
    <row r="232" spans="1:9">
      <c s="4" t="s" r="A232">
        <v>487</v>
      </c>
      <c s="4" t="s" r="F232">
        <v>581</v>
      </c>
    </row>
    <row r="233" spans="1:9">
      <c s="4" t="s" r="A233">
        <v>489</v>
      </c>
      <c s="7" t="n" r="F233">
        <v>37547000</v>
      </c>
      <c s="5" t="n" r="H233">
        <v>38289000</v>
      </c>
    </row>
    <row r="234" spans="1:9">
      <c s="4" t="s" r="A234">
        <v>597</v>
      </c>
    </row>
    <row r="235" spans="1:9">
      <c s="3" t="s" r="A235">
        <v>219</v>
      </c>
    </row>
    <row r="236" spans="1:9">
      <c s="4" t="s" r="A236">
        <v>489</v>
      </c>
      <c s="7" t="n" r="H236">
        <v>64400000</v>
      </c>
    </row>
    <row r="237" spans="1:9">
      <c s="4" t="s" r="A237">
        <v>598</v>
      </c>
      <c s="4" t="s" r="H237">
        <v>423</v>
      </c>
    </row>
    <row r="238" spans="1:9">
      <c s="4" t="s" r="A238">
        <v>560</v>
      </c>
      <c s="4" t="s" r="H238">
        <v>599</v>
      </c>
    </row>
    <row r="239" spans="1:9">
      <c s="4" t="s" r="A239">
        <v>600</v>
      </c>
      <c s="4" t="s" r="H239">
        <v>601</v>
      </c>
    </row>
    <row r="240" spans="1:9">
      <c s="4" t="s" r="A240">
        <v>602</v>
      </c>
      <c s="4" t="s" r="H240">
        <v>603</v>
      </c>
    </row>
    <row r="241" spans="1:9">
      <c s="4" t="s" r="A241">
        <v>604</v>
      </c>
    </row>
    <row r="242" spans="1:9">
      <c s="3" t="s" r="A242">
        <v>219</v>
      </c>
    </row>
    <row r="243" spans="1:9">
      <c s="4" t="s" r="A243">
        <v>489</v>
      </c>
      <c s="7" t="n" r="F243">
        <v>141272000</v>
      </c>
      <c s="7" t="n" r="H243">
        <v>47513000</v>
      </c>
    </row>
    <row r="244" spans="1:9">
      <c s="4" t="s" r="A244">
        <v>605</v>
      </c>
    </row>
    <row r="245" spans="1:9">
      <c s="3" t="s" r="A245">
        <v>219</v>
      </c>
    </row>
    <row r="246" spans="1:9">
      <c s="4" t="s" r="A246">
        <v>487</v>
      </c>
      <c s="4" t="s" r="F246">
        <v>606</v>
      </c>
    </row>
    <row r="247" spans="1:9">
      <c s="4" t="s" r="A247">
        <v>502</v>
      </c>
      <c s="7" t="n" r="F247">
        <v>36575000</v>
      </c>
    </row>
    <row r="248" spans="1:9">
      <c s="4" t="s" r="A248">
        <v>489</v>
      </c>
      <c s="7" t="n" r="F248">
        <v>25373000</v>
      </c>
      <c s="5" t="n" r="H248">
        <v>17424000</v>
      </c>
    </row>
    <row r="249" spans="1:9">
      <c s="4" t="s" r="A249">
        <v>607</v>
      </c>
    </row>
    <row r="250" spans="1:9">
      <c s="3" t="s" r="A250">
        <v>219</v>
      </c>
    </row>
    <row r="251" spans="1:9">
      <c s="4" t="s" r="A251">
        <v>487</v>
      </c>
      <c s="4" t="s" r="F251">
        <v>608</v>
      </c>
    </row>
    <row r="252" spans="1:9">
      <c s="4" t="s" r="A252">
        <v>502</v>
      </c>
      <c s="7" t="n" r="F252">
        <v>143000000</v>
      </c>
    </row>
    <row r="253" spans="1:9">
      <c s="4" t="s" r="A253">
        <v>489</v>
      </c>
      <c s="7" t="n" r="F253">
        <v>81719000</v>
      </c>
      <c s="7" t="n" r="H253">
        <v>47513000</v>
      </c>
    </row>
    <row r="254" spans="1:9">
      <c s="4" t="s" r="A254">
        <v>609</v>
      </c>
    </row>
    <row r="255" spans="1:9">
      <c s="3" t="s" r="A255">
        <v>219</v>
      </c>
    </row>
    <row r="256" spans="1:9">
      <c s="4" t="s" r="A256">
        <v>487</v>
      </c>
      <c s="4" t="s" r="F256">
        <v>610</v>
      </c>
    </row>
    <row r="257" spans="1:9">
      <c s="4" t="s" r="A257">
        <v>502</v>
      </c>
      <c s="7" t="n" r="F257">
        <v>14000000</v>
      </c>
    </row>
    <row r="258" spans="1:9">
      <c s="4" t="s" r="A258">
        <v>611</v>
      </c>
    </row>
    <row r="259" spans="1:9">
      <c s="3" t="s" r="A259">
        <v>219</v>
      </c>
    </row>
    <row r="260" spans="1:9">
      <c s="4" t="s" r="A260">
        <v>487</v>
      </c>
      <c s="4" t="s" r="F260">
        <v>610</v>
      </c>
    </row>
    <row r="261" spans="1:9">
      <c s="4" t="s" r="A261">
        <v>502</v>
      </c>
      <c s="7" t="n" r="F261">
        <v>65455000</v>
      </c>
    </row>
    <row r="262" spans="1:9">
      <c s="4" t="s" r="A262">
        <v>489</v>
      </c>
      <c s="7" t="n" r="F262">
        <v>14046000</v>
      </c>
    </row>
    <row r="263" spans="1:9">
      <c s="4" t="s" r="A263">
        <v>612</v>
      </c>
    </row>
    <row r="264" spans="1:9">
      <c s="3" t="s" r="A264">
        <v>219</v>
      </c>
    </row>
    <row r="265" spans="1:9">
      <c s="4" t="s" r="A265">
        <v>487</v>
      </c>
      <c s="4" t="s" r="F265">
        <v>583</v>
      </c>
    </row>
    <row r="266" spans="1:9">
      <c s="4" t="s" r="A266">
        <v>502</v>
      </c>
      <c s="7" t="n" r="F266">
        <v>37100000</v>
      </c>
    </row>
    <row r="267" spans="1:9">
      <c s="4" t="s" r="A267">
        <v>489</v>
      </c>
      <c s="7" t="n" r="F267">
        <v>10973000</v>
      </c>
    </row>
    <row r="268" spans="1:9">
      <c s="4" t="s" r="A268">
        <v>613</v>
      </c>
    </row>
    <row r="269" spans="1:9">
      <c s="3" t="s" r="A269">
        <v>219</v>
      </c>
    </row>
    <row r="270" spans="1:9">
      <c s="4" t="s" r="A270">
        <v>487</v>
      </c>
      <c s="4" t="s" r="F270">
        <v>614</v>
      </c>
    </row>
    <row r="271" spans="1:9">
      <c s="4" t="s" r="A271">
        <v>502</v>
      </c>
      <c s="7" t="n" r="F271">
        <v>600000000</v>
      </c>
    </row>
    <row r="272" spans="1:9">
      <c s="4" t="s" r="A272">
        <v>489</v>
      </c>
      <c s="7" t="n" r="F272">
        <v>10334000</v>
      </c>
    </row>
    <row r="273" spans="1:9">
      <c s="4" t="s" r="A273">
        <v>615</v>
      </c>
    </row>
    <row r="274" spans="1:9">
      <c s="3" t="s" r="A274">
        <v>219</v>
      </c>
    </row>
    <row r="275" spans="1:9">
      <c s="4" t="s" r="A275">
        <v>487</v>
      </c>
      <c s="4" t="s" r="F275">
        <v>572</v>
      </c>
    </row>
    <row r="276" spans="1:9">
      <c s="4" t="s" r="A276">
        <v>502</v>
      </c>
      <c s="7" t="n" r="F276">
        <v>69300000</v>
      </c>
    </row>
    <row r="277" spans="1:9">
      <c s="4" t="s" r="A277">
        <v>489</v>
      </c>
      <c s="7" t="n" r="F277">
        <v>24200000</v>
      </c>
    </row>
    <row r="278" spans="1:9">
      <c s="4" t="s" r="A278">
        <v>616</v>
      </c>
    </row>
    <row r="279" spans="1:9">
      <c s="3" t="s" r="A279">
        <v>219</v>
      </c>
    </row>
    <row r="280" spans="1:9">
      <c s="4" t="s" r="A280">
        <v>431</v>
      </c>
      <c s="4" t="s" r="B280">
        <v>617</v>
      </c>
    </row>
    <row r="281" spans="1:9">
      <c s="4" t="s" r="A281">
        <v>532</v>
      </c>
      <c s="5" t="n" r="B281">
        <v>2</v>
      </c>
    </row>
    <row r="282" spans="1:9">
      <c s="4" t="s" r="A282">
        <v>534</v>
      </c>
      <c s="4" t="s" r="B282">
        <v>535</v>
      </c>
    </row>
    <row r="283" spans="1:9">
      <c s="4" t="s" r="A283">
        <v>618</v>
      </c>
      <c s="7" t="n" r="B283">
        <v>6700000</v>
      </c>
    </row>
    <row r="284" spans="1:9">
      <c s="4" t="s" r="A284">
        <v>619</v>
      </c>
    </row>
    <row r="285" spans="1:9">
      <c s="3" t="s" r="A285">
        <v>219</v>
      </c>
    </row>
    <row r="286" spans="1:9">
      <c s="4" t="s" r="A286">
        <v>449</v>
      </c>
      <c s="4" t="s" r="B286">
        <v>45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t="s" r="A1">
        <v>620</v>
      </c>
      <c s="2" t="s" r="B1">
        <v>1</v>
      </c>
    </row>
    <row r="2" spans="1:2">
      <c s="2" t="s" r="B2">
        <v>621</v>
      </c>
    </row>
    <row r="3" spans="1:2">
      <c s="4" t="s" r="A3">
        <v>622</v>
      </c>
    </row>
    <row r="4" spans="1:2">
      <c s="3" t="s" r="A4">
        <v>623</v>
      </c>
    </row>
    <row r="5" spans="1:2">
      <c s="4" t="s" r="A5">
        <v>624</v>
      </c>
      <c s="9" t="n" r="B5">
        <v>2.4</v>
      </c>
    </row>
    <row r="6" spans="1:2">
      <c s="4" t="s" r="A6">
        <v>625</v>
      </c>
    </row>
    <row r="7" spans="1:2">
      <c s="3" t="s" r="A7">
        <v>623</v>
      </c>
    </row>
    <row r="8" spans="1:2">
      <c s="4" t="s" r="A8">
        <v>626</v>
      </c>
      <c s="12" t="n" r="B8">
        <v>210.4</v>
      </c>
    </row>
    <row r="9" spans="1:2">
      <c s="4" t="s" r="A9">
        <v>627</v>
      </c>
    </row>
    <row r="10" spans="1:2">
      <c s="3" t="s" r="A10">
        <v>623</v>
      </c>
    </row>
    <row r="11" spans="1:2">
      <c s="4" t="s" r="A11">
        <v>626</v>
      </c>
      <c s="7" t="n" r="B11">
        <v>1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28</v>
      </c>
      <c s="2" t="s" r="B1">
        <v>2</v>
      </c>
      <c s="2" t="s" r="C1">
        <v>25</v>
      </c>
    </row>
    <row r="2" spans="1:3">
      <c s="4" t="s" r="A2">
        <v>629</v>
      </c>
    </row>
    <row r="3" spans="1:3">
      <c s="3" t="s" r="A3">
        <v>630</v>
      </c>
    </row>
    <row r="4" spans="1:3">
      <c s="4" t="s" r="A4">
        <v>631</v>
      </c>
      <c s="7" t="n" r="B4">
        <v>3651</v>
      </c>
      <c s="7" t="n" r="C4">
        <v>314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32</v>
      </c>
      <c s="2" t="s" r="B1">
        <v>70</v>
      </c>
      <c s="2" t="s" r="D1">
        <v>1</v>
      </c>
    </row>
    <row r="2" spans="1:5">
      <c s="2" t="s" r="B2">
        <v>2</v>
      </c>
      <c s="2" t="s" r="C2">
        <v>71</v>
      </c>
      <c s="2" t="s" r="D2">
        <v>2</v>
      </c>
      <c s="2" t="s" r="E2">
        <v>71</v>
      </c>
    </row>
    <row r="3" spans="1:5">
      <c s="4" t="s" r="A3">
        <v>633</v>
      </c>
    </row>
    <row r="4" spans="1:5">
      <c s="3" t="s" r="A4">
        <v>634</v>
      </c>
    </row>
    <row r="5" spans="1:5">
      <c s="4" t="s" r="A5">
        <v>635</v>
      </c>
      <c s="7" t="n" r="B5">
        <v>-466</v>
      </c>
      <c s="7" t="n" r="C5">
        <v>-555</v>
      </c>
      <c s="7" t="n" r="D5">
        <v>-1276</v>
      </c>
      <c s="7" t="n" r="E5">
        <v>-1644</v>
      </c>
    </row>
    <row r="6" spans="1:5">
      <c s="4" t="s" r="A6">
        <v>622</v>
      </c>
    </row>
    <row r="7" spans="1:5">
      <c s="3" t="s" r="A7">
        <v>634</v>
      </c>
    </row>
    <row r="8" spans="1:5">
      <c s="4" t="s" r="A8">
        <v>636</v>
      </c>
      <c s="7" t="n" r="B8">
        <v>-877</v>
      </c>
      <c s="7" t="n" r="C8">
        <v>229</v>
      </c>
      <c s="7" t="n" r="D8">
        <v>-979</v>
      </c>
      <c s="7" t="n" r="E8">
        <v>-74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33"/>
    <col customWidth="1" max="5" min="5" width="14"/>
    <col customWidth="1" max="6" min="6" width="21"/>
  </cols>
  <sheetData>
    <row r="1" spans="1:6">
      <c s="1" t="s" r="A1">
        <v>637</v>
      </c>
      <c s="2" t="s" r="B1">
        <v>70</v>
      </c>
      <c s="2" t="s" r="D1">
        <v>1</v>
      </c>
    </row>
    <row r="2" spans="1:6">
      <c s="2" t="s" r="B2">
        <v>621</v>
      </c>
      <c s="2" t="s" r="C2">
        <v>71</v>
      </c>
      <c s="2" t="s" r="D2">
        <v>638</v>
      </c>
      <c s="2" t="s" r="E2">
        <v>71</v>
      </c>
      <c s="2" t="s" r="F2">
        <v>639</v>
      </c>
    </row>
    <row r="3" spans="1:6">
      <c s="3" t="s" r="A3">
        <v>640</v>
      </c>
    </row>
    <row r="4" spans="1:6">
      <c s="4" t="s" r="A4">
        <v>641</v>
      </c>
      <c s="9" t="n" r="B4">
        <v>184.2</v>
      </c>
      <c s="9" t="n" r="D4">
        <v>184.2</v>
      </c>
    </row>
    <row r="5" spans="1:6">
      <c s="4" t="s" r="A5">
        <v>642</v>
      </c>
      <c s="4" t="s" r="B5">
        <v>643</v>
      </c>
      <c s="4" t="s" r="C5">
        <v>644</v>
      </c>
      <c s="4" t="s" r="D5">
        <v>645</v>
      </c>
      <c s="4" t="s" r="E5">
        <v>646</v>
      </c>
    </row>
    <row r="6" spans="1:6">
      <c s="4" t="s" r="A6">
        <v>647</v>
      </c>
    </row>
    <row r="7" spans="1:6">
      <c s="3" t="s" r="A7">
        <v>640</v>
      </c>
    </row>
    <row r="8" spans="1:6">
      <c s="4" t="s" r="A8">
        <v>648</v>
      </c>
      <c s="5" t="n" r="D8">
        <v>2</v>
      </c>
    </row>
    <row r="9" spans="1:6">
      <c s="4" t="s" r="A9">
        <v>649</v>
      </c>
      <c s="4" t="s" r="D9">
        <v>650</v>
      </c>
    </row>
    <row r="10" spans="1:6">
      <c s="4" t="s" r="A10">
        <v>651</v>
      </c>
      <c s="9" t="n" r="F10">
        <v>144.1</v>
      </c>
    </row>
    <row r="11" spans="1:6">
      <c s="4" t="s" r="A11">
        <v>652</v>
      </c>
      <c s="7" t="n" r="D11">
        <v>138</v>
      </c>
    </row>
    <row r="12" spans="1:6">
      <c s="4" t="s" r="A12">
        <v>653</v>
      </c>
      <c s="5" t="n" r="D12">
        <v>6</v>
      </c>
    </row>
    <row r="13" spans="1:6">
      <c s="4" t="s" r="A13">
        <v>654</v>
      </c>
      <c s="7" t="n" r="D13">
        <v>130</v>
      </c>
    </row>
    <row r="14" spans="1:6">
      <c s="4" t="s" r="A14">
        <v>655</v>
      </c>
    </row>
    <row r="15" spans="1:6">
      <c s="3" t="s" r="A15">
        <v>640</v>
      </c>
    </row>
    <row r="16" spans="1:6">
      <c s="4" t="s" r="A16">
        <v>656</v>
      </c>
      <c s="9" t="n" r="D16">
        <v>30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t="s" r="A1">
        <v>111</v>
      </c>
      <c s="2" t="s" r="C1">
        <v>70</v>
      </c>
      <c s="2" t="s" r="E1">
        <v>1</v>
      </c>
    </row>
    <row r="2" spans="1:6">
      <c s="2" t="s" r="C2">
        <v>2</v>
      </c>
      <c s="2" t="s" r="D2">
        <v>71</v>
      </c>
      <c s="2" t="s" r="E2">
        <v>2</v>
      </c>
      <c s="2" t="s" r="F2">
        <v>71</v>
      </c>
    </row>
    <row r="3" spans="1:6">
      <c s="3" t="s" r="A3">
        <v>112</v>
      </c>
    </row>
    <row r="4" spans="1:6">
      <c s="4" t="s" r="A4">
        <v>106</v>
      </c>
      <c s="7" t="n" r="C4">
        <v>156212</v>
      </c>
      <c s="7" t="n" r="D4">
        <v>45615</v>
      </c>
      <c s="7" t="n" r="E4">
        <v>100838</v>
      </c>
      <c s="7" t="n" r="F4">
        <v>-55449</v>
      </c>
    </row>
    <row r="5" spans="1:6">
      <c s="3" t="s" r="A5">
        <v>113</v>
      </c>
    </row>
    <row r="6" spans="1:6">
      <c s="4" t="s" r="A6">
        <v>114</v>
      </c>
      <c s="4" t="s" r="B6">
        <v>115</v>
      </c>
      <c s="5" t="n" r="C6">
        <v>-411</v>
      </c>
      <c s="5" t="n" r="D6">
        <v>784</v>
      </c>
      <c s="5" t="n" r="E6">
        <v>297</v>
      </c>
      <c s="5" t="n" r="F6">
        <v>902</v>
      </c>
    </row>
    <row r="7" spans="1:6">
      <c s="4" t="s" r="A7">
        <v>116</v>
      </c>
      <c s="4" t="s" r="B7">
        <v>117</v>
      </c>
      <c s="5" t="n" r="C7">
        <v>-42</v>
      </c>
      <c s="5" t="n" r="D7">
        <v>-180</v>
      </c>
      <c s="5" t="n" r="E7">
        <v>-154</v>
      </c>
      <c s="5" t="n" r="F7">
        <v>-357</v>
      </c>
    </row>
    <row r="8" spans="1:6">
      <c s="4" t="s" r="A8">
        <v>118</v>
      </c>
      <c s="5" t="n" r="C8">
        <v>-453</v>
      </c>
      <c s="5" t="n" r="D8">
        <v>604</v>
      </c>
      <c s="5" t="n" r="E8">
        <v>143</v>
      </c>
      <c s="5" t="n" r="F8">
        <v>545</v>
      </c>
    </row>
    <row r="9" spans="1:6">
      <c s="4" t="s" r="A9">
        <v>119</v>
      </c>
      <c s="5" t="n" r="C9">
        <v>155759</v>
      </c>
      <c s="5" t="n" r="D9">
        <v>46219</v>
      </c>
      <c s="5" t="n" r="E9">
        <v>100981</v>
      </c>
      <c s="5" t="n" r="F9">
        <v>-54904</v>
      </c>
    </row>
    <row r="10" spans="1:6">
      <c s="4" t="s" r="A10">
        <v>120</v>
      </c>
      <c s="5" t="n" r="C10">
        <v>12</v>
      </c>
      <c s="5" t="n" r="F10">
        <v>-12</v>
      </c>
    </row>
    <row r="11" spans="1:6">
      <c s="4" t="s" r="A11">
        <v>121</v>
      </c>
      <c s="7" t="n" r="C11">
        <v>155771</v>
      </c>
      <c s="7" t="n" r="D11">
        <v>46219</v>
      </c>
      <c s="7" t="n" r="E11">
        <v>100981</v>
      </c>
      <c s="7" t="n" r="F11">
        <v>-54916</v>
      </c>
    </row>
    <row r="12" spans="1:6">
      <c t="n" r="A12"/>
    </row>
    <row r="13" spans="1:6">
      <c s="4" t="s" r="A13">
        <v>115</v>
      </c>
      <c s="4" t="s" r="B13">
        <v>122</v>
      </c>
    </row>
    <row r="14" spans="1:6">
      <c s="4" t="s" r="A14">
        <v>117</v>
      </c>
      <c s="4" t="s" r="B14">
        <v>123</v>
      </c>
    </row>
  </sheetData>
  <mergeCells count="6">
    <mergeCell ref="A1:B2"/>
    <mergeCell ref="C1:D1"/>
    <mergeCell ref="E1:F1"/>
    <mergeCell ref="A12:E12"/>
    <mergeCell ref="B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57</v>
      </c>
      <c s="2" t="s" r="B1">
        <v>70</v>
      </c>
      <c s="2" t="s" r="D1">
        <v>1</v>
      </c>
    </row>
    <row r="2" spans="1:5">
      <c s="2" t="s" r="B2">
        <v>2</v>
      </c>
      <c s="2" t="s" r="C2">
        <v>71</v>
      </c>
      <c s="2" t="s" r="D2">
        <v>2</v>
      </c>
      <c s="2" t="s" r="E2">
        <v>71</v>
      </c>
    </row>
    <row r="3" spans="1:5">
      <c s="3" t="s" r="A3">
        <v>658</v>
      </c>
    </row>
    <row r="4" spans="1:5">
      <c s="4" t="s" r="A4">
        <v>659</v>
      </c>
      <c s="7" t="n" r="D4">
        <v>5269</v>
      </c>
      <c s="7" t="n" r="E4">
        <v>5940</v>
      </c>
    </row>
    <row r="5" spans="1:5">
      <c s="4" t="s" r="A5">
        <v>333</v>
      </c>
    </row>
    <row r="6" spans="1:5">
      <c s="3" t="s" r="A6">
        <v>333</v>
      </c>
    </row>
    <row r="7" spans="1:5">
      <c s="4" t="s" r="A7">
        <v>660</v>
      </c>
      <c s="5" t="n" r="D7">
        <v>1046490</v>
      </c>
    </row>
    <row r="8" spans="1:5">
      <c s="4" t="s" r="A8">
        <v>661</v>
      </c>
      <c s="5" t="n" r="D8">
        <v>91000</v>
      </c>
    </row>
    <row r="9" spans="1:5">
      <c s="4" t="s" r="A9">
        <v>662</v>
      </c>
      <c s="5" t="n" r="D9">
        <v>-73250</v>
      </c>
    </row>
    <row r="10" spans="1:5">
      <c s="4" t="s" r="A10">
        <v>663</v>
      </c>
      <c s="5" t="n" r="B10">
        <v>1064240</v>
      </c>
      <c s="5" t="n" r="D10">
        <v>1064240</v>
      </c>
    </row>
    <row r="11" spans="1:5">
      <c s="3" t="s" r="A11">
        <v>658</v>
      </c>
    </row>
    <row r="12" spans="1:5">
      <c s="4" t="s" r="A12">
        <v>664</v>
      </c>
      <c s="8" t="n" r="D12">
        <v>72.61</v>
      </c>
    </row>
    <row r="13" spans="1:5">
      <c s="4" t="s" r="A13">
        <v>665</v>
      </c>
      <c s="10" t="n" r="D13">
        <v>140.49</v>
      </c>
    </row>
    <row r="14" spans="1:5">
      <c s="4" t="s" r="A14">
        <v>666</v>
      </c>
      <c s="10" t="n" r="D14">
        <v>104.88</v>
      </c>
    </row>
    <row r="15" spans="1:5">
      <c s="4" t="s" r="A15">
        <v>667</v>
      </c>
      <c s="8" t="n" r="B15">
        <v>76.28</v>
      </c>
      <c s="8" t="n" r="D15">
        <v>76.28</v>
      </c>
    </row>
    <row r="16" spans="1:5">
      <c s="4" t="s" r="A16">
        <v>659</v>
      </c>
      <c s="7" t="n" r="B16">
        <v>600</v>
      </c>
      <c s="7" t="n" r="C16">
        <v>1100</v>
      </c>
      <c s="7" t="n" r="D16">
        <v>1500</v>
      </c>
      <c s="7" t="n" r="E16">
        <v>31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68</v>
      </c>
      <c s="2" t="s" r="B1">
        <v>70</v>
      </c>
      <c s="2" t="s" r="D1">
        <v>1</v>
      </c>
    </row>
    <row r="2" spans="1:5">
      <c s="2" t="s" r="B2">
        <v>2</v>
      </c>
      <c s="2" t="s" r="C2">
        <v>71</v>
      </c>
      <c s="2" t="s" r="D2">
        <v>2</v>
      </c>
      <c s="2" t="s" r="E2">
        <v>71</v>
      </c>
    </row>
    <row r="3" spans="1:5">
      <c s="3" t="s" r="A3">
        <v>669</v>
      </c>
    </row>
    <row r="4" spans="1:5">
      <c s="4" t="s" r="A4">
        <v>163</v>
      </c>
      <c s="7" t="n" r="D4">
        <v>5269</v>
      </c>
      <c s="7" t="n" r="E4">
        <v>5940</v>
      </c>
    </row>
    <row r="5" spans="1:5">
      <c s="3" t="s" r="A5">
        <v>670</v>
      </c>
    </row>
    <row r="6" spans="1:5">
      <c s="4" t="s" r="A6">
        <v>659</v>
      </c>
      <c s="5" t="n" r="D6">
        <v>5269</v>
      </c>
      <c s="5" t="n" r="E6">
        <v>5940</v>
      </c>
    </row>
    <row r="7" spans="1:5">
      <c s="4" t="s" r="A7">
        <v>336</v>
      </c>
    </row>
    <row r="8" spans="1:5">
      <c s="3" t="s" r="A8">
        <v>669</v>
      </c>
    </row>
    <row r="9" spans="1:5">
      <c s="4" t="s" r="A9">
        <v>163</v>
      </c>
      <c s="7" t="n" r="B9">
        <v>1300</v>
      </c>
      <c s="7" t="n" r="C9">
        <v>1100</v>
      </c>
      <c s="7" t="n" r="D9">
        <v>3400</v>
      </c>
      <c s="5" t="n" r="E9">
        <v>2900</v>
      </c>
    </row>
    <row r="10" spans="1:5">
      <c s="3" t="s" r="A10">
        <v>671</v>
      </c>
    </row>
    <row r="11" spans="1:5">
      <c s="4" t="s" r="A11">
        <v>672</v>
      </c>
      <c s="5" t="n" r="D11">
        <v>172690</v>
      </c>
    </row>
    <row r="12" spans="1:5">
      <c s="4" t="s" r="A12">
        <v>661</v>
      </c>
      <c s="5" t="n" r="D12">
        <v>80913</v>
      </c>
    </row>
    <row r="13" spans="1:5">
      <c s="4" t="s" r="A13">
        <v>673</v>
      </c>
      <c s="5" t="n" r="D13">
        <v>-7546</v>
      </c>
    </row>
    <row r="14" spans="1:5">
      <c s="4" t="s" r="A14">
        <v>662</v>
      </c>
      <c s="5" t="n" r="D14">
        <v>-4169</v>
      </c>
    </row>
    <row r="15" spans="1:5">
      <c s="4" t="s" r="A15">
        <v>674</v>
      </c>
      <c s="5" t="n" r="B15">
        <v>241888</v>
      </c>
      <c s="5" t="n" r="D15">
        <v>241888</v>
      </c>
    </row>
    <row r="16" spans="1:5">
      <c s="3" t="s" r="A16">
        <v>670</v>
      </c>
    </row>
    <row r="17" spans="1:5">
      <c s="4" t="s" r="A17">
        <v>675</v>
      </c>
      <c s="8" t="n" r="D17">
        <v>92.02</v>
      </c>
    </row>
    <row r="18" spans="1:5">
      <c s="4" t="s" r="A18">
        <v>665</v>
      </c>
      <c s="10" t="n" r="D18">
        <v>121.59</v>
      </c>
    </row>
    <row r="19" spans="1:5">
      <c s="4" t="s" r="A19">
        <v>676</v>
      </c>
      <c s="10" t="n" r="D19">
        <v>147.56</v>
      </c>
    </row>
    <row r="20" spans="1:5">
      <c s="4" t="s" r="A20">
        <v>666</v>
      </c>
      <c s="10" t="n" r="D20">
        <v>101.33</v>
      </c>
    </row>
    <row r="21" spans="1:5">
      <c s="4" t="s" r="A21">
        <v>677</v>
      </c>
      <c s="8" t="n" r="B21">
        <v>100.02</v>
      </c>
      <c s="8" t="n" r="D21">
        <v>100.02</v>
      </c>
    </row>
    <row r="22" spans="1:5">
      <c s="4" t="s" r="A22">
        <v>659</v>
      </c>
      <c s="7" t="n" r="B22">
        <v>1300</v>
      </c>
      <c s="7" t="n" r="C22">
        <v>1100</v>
      </c>
      <c s="7" t="n" r="D22">
        <v>3400</v>
      </c>
      <c s="7" t="n" r="E22">
        <v>29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678</v>
      </c>
      <c s="2" t="s" r="B1">
        <v>1</v>
      </c>
    </row>
    <row r="2" spans="1:3">
      <c s="2" t="s" r="B2">
        <v>2</v>
      </c>
      <c s="2" t="s" r="C2">
        <v>25</v>
      </c>
    </row>
    <row r="3" spans="1:3">
      <c s="3" t="s" r="A3">
        <v>679</v>
      </c>
    </row>
    <row r="4" spans="1:3">
      <c s="4" t="s" r="A4">
        <v>680</v>
      </c>
      <c s="7" t="n" r="B4">
        <v>95521</v>
      </c>
    </row>
    <row r="5" spans="1:3">
      <c s="4" t="s" r="A5">
        <v>681</v>
      </c>
      <c s="5" t="n" r="B5">
        <v>71507</v>
      </c>
      <c s="7" t="n" r="C5">
        <v>151592</v>
      </c>
    </row>
    <row r="6" spans="1:3">
      <c s="4" t="s" r="A6">
        <v>682</v>
      </c>
      <c s="5" t="n" r="B6">
        <v>30843</v>
      </c>
      <c s="5" t="n" r="C6">
        <v>33318</v>
      </c>
    </row>
    <row r="7" spans="1:3">
      <c s="4" t="s" r="A7">
        <v>683</v>
      </c>
      <c s="5" t="n" r="B7">
        <v>19150</v>
      </c>
      <c s="5" t="n" r="C7">
        <v>20284</v>
      </c>
    </row>
    <row r="8" spans="1:3">
      <c s="4" t="s" r="A8">
        <v>684</v>
      </c>
      <c s="5" t="n" r="B8">
        <v>23240</v>
      </c>
      <c s="5" t="n" r="C8">
        <v>14264</v>
      </c>
    </row>
    <row r="9" spans="1:3">
      <c s="4" t="s" r="A9">
        <v>685</v>
      </c>
      <c s="5" t="n" r="B9">
        <v>12556</v>
      </c>
      <c s="5" t="n" r="C9">
        <v>9829</v>
      </c>
    </row>
    <row r="10" spans="1:3">
      <c s="4" t="s" r="A10">
        <v>686</v>
      </c>
      <c s="5" t="n" r="B10">
        <v>9997</v>
      </c>
      <c s="5" t="n" r="C10">
        <v>9196</v>
      </c>
    </row>
    <row r="11" spans="1:3">
      <c s="4" t="s" r="A11">
        <v>687</v>
      </c>
      <c s="5" t="n" r="B11">
        <v>8268</v>
      </c>
      <c s="5" t="n" r="C11">
        <v>8629</v>
      </c>
    </row>
    <row r="12" spans="1:3">
      <c s="4" t="s" r="A12">
        <v>688</v>
      </c>
      <c s="5" t="n" r="B12">
        <v>3880</v>
      </c>
      <c s="5" t="n" r="C12">
        <v>3593</v>
      </c>
    </row>
    <row r="13" spans="1:3">
      <c s="4" t="s" r="A13">
        <v>689</v>
      </c>
      <c s="5" t="n" r="B13">
        <v>443</v>
      </c>
      <c s="5" t="n" r="C13">
        <v>383</v>
      </c>
    </row>
    <row r="14" spans="1:3">
      <c s="4" t="s" r="A14">
        <v>194</v>
      </c>
      <c s="5" t="n" r="B14">
        <v>751</v>
      </c>
      <c s="5" t="n" r="C14">
        <v>2014</v>
      </c>
    </row>
    <row r="15" spans="1:3">
      <c s="4" t="s" r="A15">
        <v>690</v>
      </c>
      <c s="5" t="n" r="B15">
        <v>323596</v>
      </c>
      <c s="5" t="n" r="C15">
        <v>310136</v>
      </c>
    </row>
    <row r="16" spans="1:3">
      <c s="3" t="s" r="A16">
        <v>691</v>
      </c>
    </row>
    <row r="17" spans="1:3">
      <c s="4" t="s" r="A17">
        <v>692</v>
      </c>
      <c s="5" t="n" r="B17">
        <v>184966</v>
      </c>
      <c s="5" t="n" r="C17">
        <v>170935</v>
      </c>
    </row>
    <row r="18" spans="1:3">
      <c s="4" t="s" r="A18">
        <v>693</v>
      </c>
      <c s="5" t="n" r="B18">
        <v>101390</v>
      </c>
      <c s="5" t="n" r="C18">
        <v>65675</v>
      </c>
    </row>
    <row r="19" spans="1:3">
      <c s="4" t="s" r="A19">
        <v>681</v>
      </c>
      <c s="5" t="n" r="B19">
        <v>29718</v>
      </c>
      <c s="5" t="n" r="C19">
        <v>82150</v>
      </c>
    </row>
    <row r="20" spans="1:3">
      <c s="4" t="s" r="A20">
        <v>694</v>
      </c>
      <c s="5" t="n" r="B20">
        <v>31688</v>
      </c>
      <c s="5" t="n" r="C20">
        <v>12756</v>
      </c>
    </row>
    <row r="21" spans="1:3">
      <c s="4" t="s" r="A21">
        <v>47</v>
      </c>
      <c s="5" t="n" r="B21">
        <v>34318</v>
      </c>
      <c s="5" t="n" r="C21">
        <v>34154</v>
      </c>
    </row>
    <row r="22" spans="1:3">
      <c s="4" t="s" r="A22">
        <v>695</v>
      </c>
      <c s="5" t="n" r="B22">
        <v>28282</v>
      </c>
      <c s="5" t="n" r="C22">
        <v>14791</v>
      </c>
    </row>
    <row r="23" spans="1:3">
      <c s="4" t="s" r="A23">
        <v>696</v>
      </c>
      <c s="5" t="n" r="B23">
        <v>22856</v>
      </c>
      <c s="5" t="n" r="C23">
        <v>25838</v>
      </c>
    </row>
    <row r="24" spans="1:3">
      <c s="4" t="s" r="A24">
        <v>697</v>
      </c>
      <c s="5" t="n" r="B24">
        <v>14830</v>
      </c>
      <c s="5" t="n" r="C24">
        <v>9903</v>
      </c>
    </row>
    <row r="25" spans="1:3">
      <c s="4" t="s" r="A25">
        <v>698</v>
      </c>
      <c s="5" t="n" r="B25">
        <v>3651</v>
      </c>
      <c s="5" t="n" r="C25">
        <v>3144</v>
      </c>
    </row>
    <row r="26" spans="1:3">
      <c s="4" t="s" r="A26">
        <v>699</v>
      </c>
      <c s="5" t="n" r="C26">
        <v>21023</v>
      </c>
    </row>
    <row r="27" spans="1:3">
      <c s="4" t="s" r="A27">
        <v>194</v>
      </c>
      <c s="5" t="n" r="B27">
        <v>35183</v>
      </c>
      <c s="5" t="n" r="C27">
        <v>23376</v>
      </c>
    </row>
    <row r="28" spans="1:3">
      <c s="4" t="s" r="A28">
        <v>700</v>
      </c>
      <c s="5" t="n" r="B28">
        <v>489035</v>
      </c>
      <c s="5" t="n" r="C28">
        <v>466017</v>
      </c>
    </row>
    <row r="29" spans="1:3">
      <c s="4" t="s" r="A29">
        <v>701</v>
      </c>
    </row>
    <row r="30" spans="1:3">
      <c s="3" t="s" r="A30">
        <v>679</v>
      </c>
    </row>
    <row r="31" spans="1:3">
      <c s="4" t="s" r="A31">
        <v>702</v>
      </c>
      <c s="5" t="n" r="B31">
        <v>13500</v>
      </c>
    </row>
    <row r="32" spans="1:3">
      <c s="4" t="s" r="A32">
        <v>703</v>
      </c>
      <c s="5" t="n" r="B32">
        <v>95500</v>
      </c>
    </row>
    <row r="33" spans="1:3">
      <c s="4" t="s" r="A33">
        <v>704</v>
      </c>
      <c s="5" t="n" r="B33">
        <v>9000</v>
      </c>
    </row>
    <row r="34" spans="1:3">
      <c s="4" t="s" r="A34">
        <v>705</v>
      </c>
    </row>
    <row r="35" spans="1:3">
      <c s="3" t="s" r="A35">
        <v>679</v>
      </c>
    </row>
    <row r="36" spans="1:3">
      <c s="4" t="s" r="A36">
        <v>706</v>
      </c>
      <c s="5" t="n" r="B36">
        <v>-80100</v>
      </c>
    </row>
    <row r="37" spans="1:3">
      <c s="4" t="s" r="A37">
        <v>707</v>
      </c>
    </row>
    <row r="38" spans="1:3">
      <c s="3" t="s" r="A38">
        <v>679</v>
      </c>
    </row>
    <row r="39" spans="1:3">
      <c s="4" t="s" r="A39">
        <v>708</v>
      </c>
      <c s="5" t="n" r="B39">
        <v>24225</v>
      </c>
      <c s="5" t="n" r="C39">
        <v>32715</v>
      </c>
    </row>
    <row r="40" spans="1:3">
      <c s="4" t="s" r="A40">
        <v>709</v>
      </c>
    </row>
    <row r="41" spans="1:3">
      <c s="3" t="s" r="A41">
        <v>679</v>
      </c>
    </row>
    <row r="42" spans="1:3">
      <c s="4" t="s" r="A42">
        <v>710</v>
      </c>
      <c s="5" t="n" r="B42">
        <v>8500</v>
      </c>
    </row>
    <row r="43" spans="1:3">
      <c s="4" t="s" r="A43">
        <v>711</v>
      </c>
    </row>
    <row r="44" spans="1:3">
      <c s="3" t="s" r="A44">
        <v>679</v>
      </c>
    </row>
    <row r="45" spans="1:3">
      <c s="4" t="s" r="A45">
        <v>708</v>
      </c>
      <c s="5" t="n" r="B45">
        <v>19409</v>
      </c>
      <c s="5" t="n" r="C45">
        <v>19663</v>
      </c>
    </row>
    <row r="46" spans="1:3">
      <c s="4" t="s" r="A46">
        <v>712</v>
      </c>
    </row>
    <row r="47" spans="1:3">
      <c s="3" t="s" r="A47">
        <v>679</v>
      </c>
    </row>
    <row r="48" spans="1:3">
      <c s="4" t="s" r="A48">
        <v>708</v>
      </c>
      <c s="5" t="n" r="B48">
        <v>3806</v>
      </c>
      <c s="5" t="n" r="C48">
        <v>4656</v>
      </c>
    </row>
    <row r="49" spans="1:3">
      <c s="4" t="s" r="A49">
        <v>713</v>
      </c>
    </row>
    <row r="50" spans="1:3">
      <c s="3" t="s" r="A50">
        <v>691</v>
      </c>
    </row>
    <row r="51" spans="1:3">
      <c s="4" t="s" r="A51">
        <v>708</v>
      </c>
      <c s="7" t="n" r="B51">
        <v>2153</v>
      </c>
      <c s="7" t="n" r="C51">
        <v>22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14</v>
      </c>
      <c s="2" t="s" r="B1">
        <v>70</v>
      </c>
      <c s="2" t="s" r="D1">
        <v>1</v>
      </c>
    </row>
    <row r="2" spans="1:5">
      <c s="2" t="s" r="B2">
        <v>2</v>
      </c>
      <c s="2" t="s" r="C2">
        <v>71</v>
      </c>
      <c s="2" t="s" r="D2">
        <v>2</v>
      </c>
      <c s="2" t="s" r="E2">
        <v>71</v>
      </c>
    </row>
    <row r="3" spans="1:5">
      <c s="3" t="s" r="A3">
        <v>715</v>
      </c>
    </row>
    <row r="4" spans="1:5">
      <c s="4" t="s" r="A4">
        <v>356</v>
      </c>
      <c s="7" t="n" r="B4">
        <v>-7116</v>
      </c>
      <c s="7" t="n" r="D4">
        <v>-7712</v>
      </c>
    </row>
    <row r="5" spans="1:5">
      <c s="4" t="s" r="A5">
        <v>716</v>
      </c>
      <c s="5" t="n" r="B5">
        <v>-919</v>
      </c>
      <c s="5" t="n" r="D5">
        <v>-1133</v>
      </c>
    </row>
    <row r="6" spans="1:5">
      <c s="4" t="s" r="A6">
        <v>717</v>
      </c>
      <c s="5" t="n" r="B6">
        <v>466</v>
      </c>
      <c s="5" t="n" r="D6">
        <v>1276</v>
      </c>
    </row>
    <row r="7" spans="1:5">
      <c s="4" t="s" r="A7">
        <v>118</v>
      </c>
      <c s="5" t="n" r="B7">
        <v>-453</v>
      </c>
      <c s="7" t="n" r="C7">
        <v>604</v>
      </c>
      <c s="5" t="n" r="D7">
        <v>143</v>
      </c>
      <c s="7" t="n" r="E7">
        <v>545</v>
      </c>
    </row>
    <row r="8" spans="1:5">
      <c s="4" t="s" r="A8">
        <v>358</v>
      </c>
      <c s="7" t="n" r="B8">
        <v>-7569</v>
      </c>
      <c s="7" t="n" r="D8">
        <v>-756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18</v>
      </c>
      <c s="2" t="s" r="B1">
        <v>70</v>
      </c>
      <c s="2" t="s" r="D1">
        <v>1</v>
      </c>
    </row>
    <row r="2" spans="1:5">
      <c s="2" t="s" r="B2">
        <v>2</v>
      </c>
      <c s="2" t="s" r="C2">
        <v>71</v>
      </c>
      <c s="2" t="s" r="D2">
        <v>2</v>
      </c>
      <c s="2" t="s" r="E2">
        <v>71</v>
      </c>
    </row>
    <row r="3" spans="1:5">
      <c s="3" t="s" r="A3">
        <v>719</v>
      </c>
    </row>
    <row r="4" spans="1:5">
      <c s="4" t="s" r="A4">
        <v>105</v>
      </c>
      <c s="7" t="n" r="B4">
        <v>-18237</v>
      </c>
      <c s="7" t="n" r="C4">
        <v>-590</v>
      </c>
      <c s="7" t="n" r="D4">
        <v>-24795</v>
      </c>
      <c s="7" t="n" r="E4">
        <v>-49895</v>
      </c>
    </row>
    <row r="5" spans="1:5">
      <c s="4" t="s" r="A5">
        <v>106</v>
      </c>
      <c s="5" t="n" r="B5">
        <v>156212</v>
      </c>
      <c s="7" t="n" r="C5">
        <v>45615</v>
      </c>
      <c s="5" t="n" r="D5">
        <v>100838</v>
      </c>
      <c s="7" t="n" r="E5">
        <v>-55449</v>
      </c>
    </row>
    <row r="6" spans="1:5">
      <c s="4" t="s" r="A6">
        <v>720</v>
      </c>
    </row>
    <row r="7" spans="1:5">
      <c s="3" t="s" r="A7">
        <v>719</v>
      </c>
    </row>
    <row r="8" spans="1:5">
      <c s="4" t="s" r="A8">
        <v>105</v>
      </c>
      <c s="5" t="n" r="B8">
        <v>-280</v>
      </c>
      <c s="5" t="n" r="D8">
        <v>-770</v>
      </c>
    </row>
    <row r="9" spans="1:5">
      <c s="4" t="s" r="A9">
        <v>106</v>
      </c>
      <c s="5" t="n" r="B9">
        <v>466</v>
      </c>
      <c s="5" t="n" r="D9">
        <v>1276</v>
      </c>
    </row>
    <row r="10" spans="1:5">
      <c s="4" t="s" r="A10">
        <v>721</v>
      </c>
    </row>
    <row r="11" spans="1:5">
      <c s="3" t="s" r="A11">
        <v>719</v>
      </c>
    </row>
    <row r="12" spans="1:5">
      <c s="4" t="s" r="A12">
        <v>99</v>
      </c>
      <c s="7" t="n" r="B12">
        <v>746</v>
      </c>
      <c s="7" t="n" r="D12">
        <v>204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s="1" t="s" r="A1">
        <v>722</v>
      </c>
      <c s="2" t="s" r="B1">
        <v>723</v>
      </c>
      <c s="2" t="s" r="C1">
        <v>723</v>
      </c>
      <c s="2" t="s" r="D1">
        <v>2</v>
      </c>
      <c s="2" t="s" r="E1">
        <v>25</v>
      </c>
    </row>
    <row r="2" spans="1:5">
      <c s="3" t="s" r="A2">
        <v>724</v>
      </c>
    </row>
    <row r="3" spans="1:5">
      <c s="4" t="s" r="A3">
        <v>725</v>
      </c>
      <c s="7" t="n" r="D3">
        <v>77000000</v>
      </c>
      <c s="7" t="n" r="E3">
        <v>53700000</v>
      </c>
    </row>
    <row r="4" spans="1:5">
      <c s="4" t="s" r="A4">
        <v>726</v>
      </c>
    </row>
    <row r="5" spans="1:5">
      <c s="3" t="s" r="A5">
        <v>724</v>
      </c>
    </row>
    <row r="6" spans="1:5">
      <c s="4" t="s" r="A6">
        <v>727</v>
      </c>
      <c s="7" t="n" r="B6">
        <v>1200000</v>
      </c>
      <c s="7" t="n" r="C6">
        <v>1200000</v>
      </c>
    </row>
    <row r="7" spans="1:5">
      <c s="4" t="s" r="A7">
        <v>728</v>
      </c>
      <c s="4" t="s" r="B7">
        <v>488</v>
      </c>
      <c s="4" t="s" r="C7">
        <v>488</v>
      </c>
    </row>
    <row r="8" spans="1:5">
      <c s="4" t="s" r="A8">
        <v>729</v>
      </c>
      <c s="7" t="n" r="B8">
        <v>210000</v>
      </c>
      <c s="7" t="n" r="C8">
        <v>210000</v>
      </c>
    </row>
    <row r="9" spans="1:5">
      <c s="4" t="s" r="A9">
        <v>730</v>
      </c>
      <c s="7" t="n" r="D9">
        <v>1500000</v>
      </c>
    </row>
    <row r="10" spans="1:5">
      <c s="4" t="s" r="A10">
        <v>731</v>
      </c>
      <c s="4" t="s" r="D10">
        <v>73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733</v>
      </c>
      <c s="2" t="s" r="B1">
        <v>1</v>
      </c>
      <c s="2" t="s" r="C1">
        <v>734</v>
      </c>
    </row>
    <row r="2" spans="1:3">
      <c s="2" t="s" r="B2">
        <v>2</v>
      </c>
      <c s="2" t="s" r="C2">
        <v>2</v>
      </c>
    </row>
    <row r="3" spans="1:3">
      <c s="3" t="s" r="A3">
        <v>735</v>
      </c>
    </row>
    <row r="4" spans="1:3">
      <c s="4" t="s" r="A4">
        <v>736</v>
      </c>
      <c s="9" t="n" r="C4">
        <v>47.9</v>
      </c>
    </row>
    <row r="5" spans="1:3">
      <c s="4" t="s" r="A5">
        <v>737</v>
      </c>
      <c s="9" t="n" r="B5">
        <v>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r="1" spans="1:2">
      <c s="1" t="s" r="A1">
        <v>738</v>
      </c>
      <c s="2" t="s" r="B1">
        <v>1</v>
      </c>
    </row>
    <row r="2" spans="1:2">
      <c s="2" t="s" r="B2">
        <v>739</v>
      </c>
    </row>
    <row r="3" spans="1:2">
      <c s="3" t="s" r="A3">
        <v>252</v>
      </c>
    </row>
    <row r="4" spans="1:2">
      <c s="4" t="s" r="A4">
        <v>740</v>
      </c>
      <c s="5" t="n" r="B4">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t="s" r="A1">
        <v>741</v>
      </c>
      <c s="2" t="s" r="B1">
        <v>70</v>
      </c>
      <c s="2" t="s" r="D1">
        <v>1</v>
      </c>
    </row>
    <row r="2" spans="1:5">
      <c s="2" t="s" r="B2">
        <v>2</v>
      </c>
      <c s="2" t="s" r="C2">
        <v>71</v>
      </c>
      <c s="2" t="s" r="D2">
        <v>2</v>
      </c>
      <c s="2" t="s" r="E2">
        <v>71</v>
      </c>
    </row>
    <row r="3" spans="1:5">
      <c s="3" t="s" r="A3">
        <v>742</v>
      </c>
    </row>
    <row r="4" spans="1:5">
      <c s="4" t="s" r="A4">
        <v>743</v>
      </c>
      <c s="7" t="n" r="B4">
        <v>45423</v>
      </c>
      <c s="7" t="n" r="C4">
        <v>59351</v>
      </c>
      <c s="7" t="n" r="D4">
        <v>138937</v>
      </c>
      <c s="7" t="n" r="E4">
        <v>260186</v>
      </c>
    </row>
    <row r="5" spans="1:5">
      <c s="4" t="s" r="A5">
        <v>74</v>
      </c>
      <c s="5" t="n" r="B5">
        <v>6680</v>
      </c>
      <c s="5" t="n" r="C5">
        <v>5311</v>
      </c>
      <c s="5" t="n" r="D5">
        <v>20285</v>
      </c>
      <c s="5" t="n" r="E5">
        <v>13251</v>
      </c>
    </row>
    <row r="6" spans="1:5">
      <c s="4" t="s" r="A6">
        <v>75</v>
      </c>
      <c s="5" t="n" r="B6">
        <v>37814</v>
      </c>
      <c s="5" t="n" r="C6">
        <v>24380</v>
      </c>
      <c s="5" t="n" r="D6">
        <v>109997</v>
      </c>
      <c s="5" t="n" r="E6">
        <v>66929</v>
      </c>
    </row>
    <row r="7" spans="1:5">
      <c s="4" t="s" r="A7">
        <v>76</v>
      </c>
      <c s="5" t="n" r="B7">
        <v>10706</v>
      </c>
      <c s="5" t="n" r="C7">
        <v>7601</v>
      </c>
      <c s="5" t="n" r="D7">
        <v>31074</v>
      </c>
      <c s="5" t="n" r="E7">
        <v>20509</v>
      </c>
    </row>
    <row r="8" spans="1:5">
      <c s="4" t="s" r="A8">
        <v>77</v>
      </c>
      <c s="5" t="n" r="D8">
        <v>200362</v>
      </c>
      <c s="5" t="n" r="E8">
        <v>11516</v>
      </c>
    </row>
    <row r="9" spans="1:5">
      <c s="4" t="s" r="A9">
        <v>79</v>
      </c>
      <c s="5" t="n" r="B9">
        <v>4617</v>
      </c>
      <c s="5" t="n" r="C9">
        <v>4112</v>
      </c>
      <c s="5" t="n" r="D9">
        <v>11055</v>
      </c>
      <c s="5" t="n" r="E9">
        <v>9322</v>
      </c>
    </row>
    <row r="10" spans="1:5">
      <c s="4" t="s" r="A10">
        <v>80</v>
      </c>
      <c s="5" t="n" r="B10">
        <v>7438</v>
      </c>
      <c s="5" t="n" r="C10">
        <v>6291</v>
      </c>
      <c s="5" t="n" r="D10">
        <v>20729</v>
      </c>
      <c s="5" t="n" r="E10">
        <v>18601</v>
      </c>
    </row>
    <row r="11" spans="1:5">
      <c s="4" t="s" r="A11">
        <v>81</v>
      </c>
      <c s="5" t="n" r="B11">
        <v>203442</v>
      </c>
      <c s="5" t="n" r="C11">
        <v>119228</v>
      </c>
      <c s="5" t="n" r="D11">
        <v>567695</v>
      </c>
      <c s="5" t="n" r="E11">
        <v>427512</v>
      </c>
    </row>
    <row r="12" spans="1:5">
      <c s="4" t="s" r="A12">
        <v>744</v>
      </c>
      <c s="5" t="n" r="B12">
        <v>19674</v>
      </c>
      <c s="5" t="n" r="C12">
        <v>27743</v>
      </c>
      <c s="5" t="n" r="D12">
        <v>67806</v>
      </c>
      <c s="5" t="n" r="E12">
        <v>93540</v>
      </c>
    </row>
    <row r="13" spans="1:5">
      <c s="4" t="s" r="A13">
        <v>85</v>
      </c>
      <c s="5" t="n" r="B13">
        <v>16680</v>
      </c>
      <c s="5" t="n" r="C13">
        <v>15198</v>
      </c>
      <c s="5" t="n" r="D13">
        <v>54459</v>
      </c>
      <c s="5" t="n" r="E13">
        <v>45603</v>
      </c>
    </row>
    <row r="14" spans="1:5">
      <c s="4" t="s" r="A14">
        <v>86</v>
      </c>
      <c s="5" t="n" r="B14">
        <v>6908</v>
      </c>
      <c s="5" t="n" r="C14">
        <v>4559</v>
      </c>
      <c s="5" t="n" r="D14">
        <v>19676</v>
      </c>
      <c s="5" t="n" r="E14">
        <v>12540</v>
      </c>
    </row>
    <row r="15" spans="1:5">
      <c s="4" t="s" r="A15">
        <v>87</v>
      </c>
      <c s="5" t="n" r="B15">
        <v>3094</v>
      </c>
      <c s="5" t="n" r="C15">
        <v>2313</v>
      </c>
      <c s="5" t="n" r="D15">
        <v>8738</v>
      </c>
      <c s="5" t="n" r="E15">
        <v>6402</v>
      </c>
    </row>
    <row r="16" spans="1:5">
      <c s="4" t="s" r="A16">
        <v>90</v>
      </c>
      <c s="5" t="n" r="B16">
        <v>1007</v>
      </c>
      <c s="5" t="n" r="C16">
        <v>119</v>
      </c>
      <c s="5" t="n" r="D16">
        <v>3082</v>
      </c>
      <c s="5" t="n" r="E16">
        <v>293</v>
      </c>
    </row>
    <row r="17" spans="1:5">
      <c s="4" t="s" r="A17">
        <v>91</v>
      </c>
      <c s="5" t="n" r="B17">
        <v>1024</v>
      </c>
      <c s="5" t="n" r="C17">
        <v>760</v>
      </c>
      <c s="5" t="n" r="D17">
        <v>2637</v>
      </c>
      <c s="5" t="n" r="E17">
        <v>6711</v>
      </c>
    </row>
    <row r="18" spans="1:5">
      <c s="4" t="s" r="A18">
        <v>92</v>
      </c>
      <c s="5" t="n" r="B18">
        <v>7639</v>
      </c>
      <c s="5" t="n" r="C18">
        <v>6387</v>
      </c>
      <c s="5" t="n" r="D18">
        <v>19476</v>
      </c>
      <c s="5" t="n" r="E18">
        <v>15909</v>
      </c>
    </row>
    <row r="19" spans="1:5">
      <c s="4" t="s" r="A19">
        <v>95</v>
      </c>
      <c s="5" t="n" r="B19">
        <v>24998</v>
      </c>
      <c s="5" t="n" r="C19">
        <v>13018</v>
      </c>
      <c s="5" t="n" r="D19">
        <v>71577</v>
      </c>
      <c s="5" t="n" r="E19">
        <v>35000</v>
      </c>
    </row>
    <row r="20" spans="1:5">
      <c s="4" t="s" r="A20">
        <v>745</v>
      </c>
      <c s="5" t="n" r="B20">
        <v>659</v>
      </c>
      <c s="5" t="n" r="C20">
        <v>-11409</v>
      </c>
      <c s="5" t="n" r="D20">
        <v>-1204</v>
      </c>
      <c s="5" t="n" r="E20">
        <v>-27468</v>
      </c>
    </row>
    <row r="21" spans="1:5">
      <c s="4" t="s" r="A21">
        <v>98</v>
      </c>
      <c s="5" t="n" r="B21">
        <v>-109</v>
      </c>
      <c s="5" t="n" r="C21">
        <v>1162</v>
      </c>
      <c s="5" t="n" r="D21">
        <v>-516</v>
      </c>
      <c s="5" t="n" r="E21">
        <v>-19651</v>
      </c>
    </row>
    <row r="22" spans="1:5">
      <c s="4" t="s" r="A22">
        <v>746</v>
      </c>
      <c s="5" t="n" r="B22">
        <v>-295</v>
      </c>
      <c s="5" t="n" r="C22">
        <v>-5509</v>
      </c>
      <c s="5" t="n" r="D22">
        <v>-3164</v>
      </c>
      <c s="5" t="n" r="E22">
        <v>-18164</v>
      </c>
    </row>
    <row r="23" spans="1:5">
      <c s="4" t="s" r="A23">
        <v>747</v>
      </c>
      <c s="5" t="n" r="B23">
        <v>55190</v>
      </c>
      <c s="5" t="n" r="C23">
        <v>35560</v>
      </c>
      <c s="5" t="n" r="D23">
        <v>139178</v>
      </c>
      <c s="5" t="n" r="E23">
        <v>187582</v>
      </c>
    </row>
    <row r="24" spans="1:5">
      <c s="4" t="s" r="A24">
        <v>748</v>
      </c>
    </row>
    <row r="25" spans="1:5">
      <c s="3" t="s" r="A25">
        <v>742</v>
      </c>
    </row>
    <row r="26" spans="1:5">
      <c s="4" t="s" r="A26">
        <v>743</v>
      </c>
      <c s="5" t="n" r="B26">
        <v>45423</v>
      </c>
      <c s="5" t="n" r="C26">
        <v>59351</v>
      </c>
      <c s="5" t="n" r="D26">
        <v>138937</v>
      </c>
      <c s="5" t="n" r="E26">
        <v>260186</v>
      </c>
    </row>
    <row r="27" spans="1:5">
      <c s="4" t="s" r="A27">
        <v>74</v>
      </c>
      <c s="5" t="n" r="B27">
        <v>6680</v>
      </c>
      <c s="5" t="n" r="C27">
        <v>5311</v>
      </c>
      <c s="5" t="n" r="D27">
        <v>20285</v>
      </c>
      <c s="5" t="n" r="E27">
        <v>13251</v>
      </c>
    </row>
    <row r="28" spans="1:5">
      <c s="4" t="s" r="A28">
        <v>75</v>
      </c>
      <c s="5" t="n" r="B28">
        <v>171</v>
      </c>
      <c s="5" t="n" r="C28">
        <v>210</v>
      </c>
      <c s="5" t="n" r="D28">
        <v>601</v>
      </c>
      <c s="5" t="n" r="E28">
        <v>614</v>
      </c>
    </row>
    <row r="29" spans="1:5">
      <c s="4" t="s" r="A29">
        <v>79</v>
      </c>
      <c s="5" t="n" r="B29">
        <v>4612</v>
      </c>
      <c s="5" t="n" r="C29">
        <v>4103</v>
      </c>
      <c s="5" t="n" r="D29">
        <v>11038</v>
      </c>
      <c s="5" t="n" r="E29">
        <v>9296</v>
      </c>
    </row>
    <row r="30" spans="1:5">
      <c s="4" t="s" r="A30">
        <v>80</v>
      </c>
      <c s="5" t="n" r="B30">
        <v>23</v>
      </c>
      <c s="5" t="n" r="C30">
        <v>198</v>
      </c>
      <c s="5" t="n" r="D30">
        <v>30</v>
      </c>
      <c s="5" t="n" r="E30">
        <v>373</v>
      </c>
    </row>
    <row r="31" spans="1:5">
      <c s="4" t="s" r="A31">
        <v>81</v>
      </c>
      <c s="5" t="n" r="B31">
        <v>56909</v>
      </c>
      <c s="5" t="n" r="C31">
        <v>69173</v>
      </c>
      <c s="5" t="n" r="D31">
        <v>170891</v>
      </c>
      <c s="5" t="n" r="E31">
        <v>283720</v>
      </c>
    </row>
    <row r="32" spans="1:5">
      <c s="4" t="s" r="A32">
        <v>744</v>
      </c>
      <c s="5" t="n" r="B32">
        <v>19674</v>
      </c>
      <c s="5" t="n" r="C32">
        <v>27743</v>
      </c>
      <c s="5" t="n" r="D32">
        <v>67806</v>
      </c>
      <c s="5" t="n" r="E32">
        <v>93540</v>
      </c>
    </row>
    <row r="33" spans="1:5">
      <c s="4" t="s" r="A33">
        <v>749</v>
      </c>
      <c s="5" t="n" r="B33">
        <v>7293</v>
      </c>
      <c s="5" t="n" r="C33">
        <v>8068</v>
      </c>
      <c s="5" t="n" r="D33">
        <v>24593</v>
      </c>
      <c s="5" t="n" r="E33">
        <v>24629</v>
      </c>
    </row>
    <row r="34" spans="1:5">
      <c s="4" t="s" r="A34">
        <v>750</v>
      </c>
      <c s="5" t="n" r="B34">
        <v>3056</v>
      </c>
      <c s="5" t="n" r="C34">
        <v>2927</v>
      </c>
      <c s="5" t="n" r="D34">
        <v>7702</v>
      </c>
      <c s="5" t="n" r="E34">
        <v>7016</v>
      </c>
    </row>
    <row r="35" spans="1:5">
      <c s="4" t="s" r="A35">
        <v>95</v>
      </c>
      <c s="5" t="n" r="B35">
        <v>89</v>
      </c>
      <c s="5" t="n" r="C35">
        <v>101</v>
      </c>
      <c s="5" t="n" r="D35">
        <v>279</v>
      </c>
      <c s="5" t="n" r="E35">
        <v>304</v>
      </c>
    </row>
    <row r="36" spans="1:5">
      <c s="4" t="s" r="A36">
        <v>98</v>
      </c>
      <c s="5" t="n" r="B36">
        <v>-14</v>
      </c>
      <c s="5" t="n" r="C36">
        <v>-17</v>
      </c>
      <c s="5" t="n" r="D36">
        <v>-45</v>
      </c>
      <c s="5" t="n" r="E36">
        <v>-96</v>
      </c>
    </row>
    <row r="37" spans="1:5">
      <c s="4" t="s" r="A37">
        <v>99</v>
      </c>
      <c s="5" t="n" r="B37">
        <v>-4210</v>
      </c>
      <c s="5" t="n" r="C37">
        <v>-3332</v>
      </c>
      <c s="5" t="n" r="D37">
        <v>-13656</v>
      </c>
      <c s="5" t="n" r="E37">
        <v>-13210</v>
      </c>
    </row>
    <row r="38" spans="1:5">
      <c s="4" t="s" r="A38">
        <v>96</v>
      </c>
      <c s="5" t="n" r="B38">
        <v>25888</v>
      </c>
      <c s="5" t="n" r="C38">
        <v>35490</v>
      </c>
      <c s="5" t="n" r="D38">
        <v>86679</v>
      </c>
      <c s="5" t="n" r="E38">
        <v>112183</v>
      </c>
    </row>
    <row r="39" spans="1:5">
      <c s="4" t="s" r="A39">
        <v>747</v>
      </c>
      <c s="5" t="n" r="B39">
        <v>31021</v>
      </c>
      <c s="5" t="n" r="C39">
        <v>33683</v>
      </c>
      <c s="5" t="n" r="D39">
        <v>84212</v>
      </c>
      <c s="5" t="n" r="E39">
        <v>171537</v>
      </c>
    </row>
    <row r="40" spans="1:5">
      <c s="4" t="s" r="A40">
        <v>751</v>
      </c>
    </row>
    <row r="41" spans="1:5">
      <c s="3" t="s" r="A41">
        <v>742</v>
      </c>
    </row>
    <row r="42" spans="1:5">
      <c s="4" t="s" r="A42">
        <v>75</v>
      </c>
      <c s="5" t="n" r="B42">
        <v>37565</v>
      </c>
      <c s="5" t="n" r="C42">
        <v>24035</v>
      </c>
      <c s="5" t="n" r="D42">
        <v>108574</v>
      </c>
      <c s="5" t="n" r="E42">
        <v>65853</v>
      </c>
    </row>
    <row r="43" spans="1:5">
      <c s="4" t="s" r="A43">
        <v>76</v>
      </c>
      <c s="5" t="n" r="B43">
        <v>10685</v>
      </c>
      <c s="5" t="n" r="C43">
        <v>7581</v>
      </c>
      <c s="5" t="n" r="D43">
        <v>30951</v>
      </c>
      <c s="5" t="n" r="E43">
        <v>20406</v>
      </c>
    </row>
    <row r="44" spans="1:5">
      <c s="4" t="s" r="A44">
        <v>78</v>
      </c>
      <c s="5" t="n" r="B44">
        <v>11772</v>
      </c>
      <c s="5" t="n" r="C44">
        <v>8150</v>
      </c>
      <c s="5" t="n" r="D44">
        <v>35256</v>
      </c>
      <c s="5" t="n" r="E44">
        <v>27198</v>
      </c>
    </row>
    <row r="45" spans="1:5">
      <c s="4" t="s" r="A45">
        <v>80</v>
      </c>
      <c s="5" t="n" r="B45">
        <v>7400</v>
      </c>
      <c s="5" t="n" r="C45">
        <v>6076</v>
      </c>
      <c s="5" t="n" r="D45">
        <v>20645</v>
      </c>
      <c s="5" t="n" r="E45">
        <v>17756</v>
      </c>
    </row>
    <row r="46" spans="1:5">
      <c s="4" t="s" r="A46">
        <v>81</v>
      </c>
      <c s="5" t="n" r="B46">
        <v>67422</v>
      </c>
      <c s="5" t="n" r="C46">
        <v>45842</v>
      </c>
      <c s="5" t="n" r="D46">
        <v>195426</v>
      </c>
      <c s="5" t="n" r="E46">
        <v>131213</v>
      </c>
    </row>
    <row r="47" spans="1:5">
      <c s="4" t="s" r="A47">
        <v>85</v>
      </c>
      <c s="5" t="n" r="B47">
        <v>15659</v>
      </c>
      <c s="5" t="n" r="C47">
        <v>14116</v>
      </c>
      <c s="5" t="n" r="D47">
        <v>51495</v>
      </c>
      <c s="5" t="n" r="E47">
        <v>42782</v>
      </c>
    </row>
    <row r="48" spans="1:5">
      <c s="4" t="s" r="A48">
        <v>86</v>
      </c>
      <c s="5" t="n" r="B48">
        <v>6447</v>
      </c>
      <c s="5" t="n" r="C48">
        <v>3716</v>
      </c>
      <c s="5" t="n" r="D48">
        <v>17956</v>
      </c>
      <c s="5" t="n" r="E48">
        <v>10585</v>
      </c>
    </row>
    <row r="49" spans="1:5">
      <c s="4" t="s" r="A49">
        <v>87</v>
      </c>
      <c s="5" t="n" r="B49">
        <v>2968</v>
      </c>
      <c s="5" t="n" r="C49">
        <v>2154</v>
      </c>
      <c s="5" t="n" r="D49">
        <v>8380</v>
      </c>
      <c s="5" t="n" r="E49">
        <v>5962</v>
      </c>
    </row>
    <row r="50" spans="1:5">
      <c s="4" t="s" r="A50">
        <v>89</v>
      </c>
      <c s="5" t="n" r="B50">
        <v>8767</v>
      </c>
      <c s="5" t="n" r="C50">
        <v>8910</v>
      </c>
      <c s="5" t="n" r="D50">
        <v>26738</v>
      </c>
      <c s="5" t="n" r="E50">
        <v>22833</v>
      </c>
    </row>
    <row r="51" spans="1:5">
      <c s="4" t="s" r="A51">
        <v>90</v>
      </c>
      <c s="5" t="n" r="B51">
        <v>975</v>
      </c>
      <c s="5" t="n" r="C51">
        <v>103</v>
      </c>
      <c s="5" t="n" r="D51">
        <v>3050</v>
      </c>
      <c s="5" t="n" r="E51">
        <v>277</v>
      </c>
    </row>
    <row r="52" spans="1:5">
      <c s="4" t="s" r="A52">
        <v>91</v>
      </c>
      <c s="5" t="n" r="B52">
        <v>798</v>
      </c>
      <c s="5" t="n" r="C52">
        <v>761</v>
      </c>
      <c s="5" t="n" r="D52">
        <v>2411</v>
      </c>
      <c s="5" t="n" r="E52">
        <v>6689</v>
      </c>
    </row>
    <row r="53" spans="1:5">
      <c s="4" t="s" r="A53">
        <v>92</v>
      </c>
      <c s="5" t="n" r="B53">
        <v>2367</v>
      </c>
      <c s="5" t="n" r="C53">
        <v>589</v>
      </c>
      <c s="5" t="n" r="D53">
        <v>7381</v>
      </c>
      <c s="5" t="n" r="E53">
        <v>5379</v>
      </c>
    </row>
    <row r="54" spans="1:5">
      <c s="4" t="s" r="A54">
        <v>95</v>
      </c>
      <c s="5" t="n" r="B54">
        <v>22936</v>
      </c>
      <c s="5" t="n" r="C54">
        <v>11261</v>
      </c>
      <c s="5" t="n" r="D54">
        <v>64585</v>
      </c>
      <c s="5" t="n" r="E54">
        <v>29802</v>
      </c>
    </row>
    <row r="55" spans="1:5">
      <c s="4" t="s" r="A55">
        <v>98</v>
      </c>
      <c s="5" t="n" r="B55">
        <v>-10</v>
      </c>
      <c s="5" t="n" r="C55">
        <v>-11</v>
      </c>
      <c s="5" t="n" r="D55">
        <v>-29</v>
      </c>
      <c s="5" t="n" r="E55">
        <v>-141</v>
      </c>
    </row>
    <row r="56" spans="1:5">
      <c s="4" t="s" r="A56">
        <v>99</v>
      </c>
      <c s="5" t="n" r="B56">
        <v>8002</v>
      </c>
      <c s="5" t="n" r="C56">
        <v>4917</v>
      </c>
      <c s="5" t="n" r="D56">
        <v>22124</v>
      </c>
      <c s="5" t="n" r="E56">
        <v>10889</v>
      </c>
    </row>
    <row r="57" spans="1:5">
      <c s="4" t="s" r="A57">
        <v>746</v>
      </c>
      <c s="5" t="n" r="B57">
        <v>-289</v>
      </c>
      <c s="5" t="n" r="C57">
        <v>-202</v>
      </c>
      <c s="5" t="n" r="D57">
        <v>-1333</v>
      </c>
      <c s="5" t="n" r="E57">
        <v>-2774</v>
      </c>
    </row>
    <row r="58" spans="1:5">
      <c s="4" t="s" r="A58">
        <v>96</v>
      </c>
      <c s="5" t="n" r="B58">
        <v>68620</v>
      </c>
      <c s="5" t="n" r="C58">
        <v>46314</v>
      </c>
      <c s="5" t="n" r="D58">
        <v>202758</v>
      </c>
      <c s="5" t="n" r="E58">
        <v>132283</v>
      </c>
    </row>
    <row r="59" spans="1:5">
      <c s="4" t="s" r="A59">
        <v>747</v>
      </c>
      <c s="5" t="n" r="B59">
        <v>-1198</v>
      </c>
      <c s="5" t="n" r="C59">
        <v>-472</v>
      </c>
      <c s="5" t="n" r="D59">
        <v>-7332</v>
      </c>
      <c s="5" t="n" r="E59">
        <v>-1070</v>
      </c>
    </row>
    <row r="60" spans="1:5">
      <c s="4" t="s" r="A60">
        <v>752</v>
      </c>
    </row>
    <row r="61" spans="1:5">
      <c s="3" t="s" r="A61">
        <v>742</v>
      </c>
    </row>
    <row r="62" spans="1:5">
      <c s="4" t="s" r="A62">
        <v>75</v>
      </c>
      <c s="5" t="n" r="B62">
        <v>78</v>
      </c>
      <c s="5" t="n" r="C62">
        <v>137</v>
      </c>
      <c s="5" t="n" r="D62">
        <v>822</v>
      </c>
      <c s="5" t="n" r="E62">
        <v>473</v>
      </c>
    </row>
    <row r="63" spans="1:5">
      <c s="4" t="s" r="A63">
        <v>76</v>
      </c>
      <c s="5" t="n" r="B63">
        <v>7</v>
      </c>
      <c s="5" t="n" r="C63">
        <v>18</v>
      </c>
      <c s="5" t="n" r="D63">
        <v>109</v>
      </c>
      <c s="5" t="n" r="E63">
        <v>92</v>
      </c>
    </row>
    <row r="64" spans="1:5">
      <c s="4" t="s" r="A64">
        <v>77</v>
      </c>
      <c s="5" t="n" r="B64">
        <v>78992</v>
      </c>
      <c s="5" t="n" r="C64">
        <v>4032</v>
      </c>
      <c s="5" t="n" r="D64">
        <v>200362</v>
      </c>
      <c s="5" t="n" r="E64">
        <v>11516</v>
      </c>
    </row>
    <row r="65" spans="1:5">
      <c s="4" t="s" r="A65">
        <v>79</v>
      </c>
      <c s="5" t="n" r="B65">
        <v>5</v>
      </c>
      <c s="5" t="n" r="C65">
        <v>9</v>
      </c>
      <c s="5" t="n" r="D65">
        <v>17</v>
      </c>
      <c s="5" t="n" r="E65">
        <v>26</v>
      </c>
    </row>
    <row r="66" spans="1:5">
      <c s="4" t="s" r="A66">
        <v>80</v>
      </c>
      <c s="5" t="n" r="B66">
        <v>29</v>
      </c>
      <c s="5" t="n" r="C66">
        <v>17</v>
      </c>
      <c s="5" t="n" r="D66">
        <v>68</v>
      </c>
      <c s="5" t="n" r="E66">
        <v>472</v>
      </c>
    </row>
    <row r="67" spans="1:5">
      <c s="4" t="s" r="A67">
        <v>81</v>
      </c>
      <c s="5" t="n" r="B67">
        <v>79111</v>
      </c>
      <c s="5" t="n" r="C67">
        <v>4213</v>
      </c>
      <c s="5" t="n" r="D67">
        <v>201378</v>
      </c>
      <c s="5" t="n" r="E67">
        <v>12579</v>
      </c>
    </row>
    <row r="68" spans="1:5">
      <c s="4" t="s" r="A68">
        <v>88</v>
      </c>
      <c s="5" t="n" r="B68">
        <v>47573</v>
      </c>
      <c s="5" t="n" r="C68">
        <v>2026</v>
      </c>
      <c s="5" t="n" r="D68">
        <v>126747</v>
      </c>
      <c s="5" t="n" r="E68">
        <v>5788</v>
      </c>
    </row>
    <row r="69" spans="1:5">
      <c s="4" t="s" r="A69">
        <v>85</v>
      </c>
      <c s="5" t="n" r="B69">
        <v>1021</v>
      </c>
      <c s="5" t="n" r="C69">
        <v>1083</v>
      </c>
      <c s="5" t="n" r="D69">
        <v>2964</v>
      </c>
      <c s="5" t="n" r="E69">
        <v>2821</v>
      </c>
    </row>
    <row r="70" spans="1:5">
      <c s="4" t="s" r="A70">
        <v>86</v>
      </c>
      <c s="5" t="n" r="B70">
        <v>461</v>
      </c>
      <c s="5" t="n" r="C70">
        <v>843</v>
      </c>
      <c s="5" t="n" r="D70">
        <v>1720</v>
      </c>
      <c s="5" t="n" r="E70">
        <v>1955</v>
      </c>
    </row>
    <row r="71" spans="1:5">
      <c s="4" t="s" r="A71">
        <v>87</v>
      </c>
      <c s="5" t="n" r="B71">
        <v>126</v>
      </c>
      <c s="5" t="n" r="C71">
        <v>159</v>
      </c>
      <c s="5" t="n" r="D71">
        <v>358</v>
      </c>
      <c s="5" t="n" r="E71">
        <v>440</v>
      </c>
    </row>
    <row r="72" spans="1:5">
      <c s="4" t="s" r="A72">
        <v>90</v>
      </c>
      <c s="5" t="n" r="B72">
        <v>32</v>
      </c>
      <c s="5" t="n" r="C72">
        <v>16</v>
      </c>
      <c s="5" t="n" r="D72">
        <v>32</v>
      </c>
      <c s="5" t="n" r="E72">
        <v>16</v>
      </c>
    </row>
    <row r="73" spans="1:5">
      <c s="4" t="s" r="A73">
        <v>91</v>
      </c>
      <c s="5" t="n" r="B73">
        <v>226</v>
      </c>
      <c s="5" t="n" r="C73">
        <v>-1</v>
      </c>
      <c s="5" t="n" r="D73">
        <v>226</v>
      </c>
      <c s="5" t="n" r="E73">
        <v>22</v>
      </c>
    </row>
    <row r="74" spans="1:5">
      <c s="4" t="s" r="A74">
        <v>92</v>
      </c>
      <c s="5" t="n" r="B74">
        <v>5272</v>
      </c>
      <c s="5" t="n" r="C74">
        <v>5798</v>
      </c>
      <c s="5" t="n" r="D74">
        <v>12095</v>
      </c>
      <c s="5" t="n" r="E74">
        <v>10530</v>
      </c>
    </row>
    <row r="75" spans="1:5">
      <c s="4" t="s" r="A75">
        <v>95</v>
      </c>
      <c s="5" t="n" r="B75">
        <v>528</v>
      </c>
      <c s="5" t="n" r="C75">
        <v>445</v>
      </c>
      <c s="5" t="n" r="D75">
        <v>2145</v>
      </c>
      <c s="5" t="n" r="E75">
        <v>1483</v>
      </c>
    </row>
    <row r="76" spans="1:5">
      <c s="4" t="s" r="A76">
        <v>745</v>
      </c>
      <c s="5" t="n" r="B76">
        <v>435</v>
      </c>
      <c s="5" t="n" r="D76">
        <v>101</v>
      </c>
      <c s="5" t="n" r="E76">
        <v>-2373</v>
      </c>
    </row>
    <row r="77" spans="1:5">
      <c s="4" t="s" r="A77">
        <v>98</v>
      </c>
      <c s="5" t="n" r="B77">
        <v>-21</v>
      </c>
      <c s="5" t="n" r="D77">
        <v>-188</v>
      </c>
    </row>
    <row r="78" spans="1:5">
      <c s="4" t="s" r="A78">
        <v>99</v>
      </c>
      <c s="5" t="n" r="B78">
        <v>-1903</v>
      </c>
      <c s="5" t="n" r="C78">
        <v>-3198</v>
      </c>
      <c s="5" t="n" r="D78">
        <v>-5289</v>
      </c>
      <c s="5" t="n" r="E78">
        <v>-9828</v>
      </c>
    </row>
    <row r="79" spans="1:5">
      <c s="4" t="s" r="A79">
        <v>746</v>
      </c>
      <c s="5" t="n" r="B79">
        <v>-6</v>
      </c>
      <c s="5" t="n" r="C79">
        <v>-5307</v>
      </c>
      <c s="5" t="n" r="D79">
        <v>-1831</v>
      </c>
      <c s="5" t="n" r="E79">
        <v>-15390</v>
      </c>
    </row>
    <row r="80" spans="1:5">
      <c s="4" t="s" r="A80">
        <v>96</v>
      </c>
      <c s="5" t="n" r="B80">
        <v>53744</v>
      </c>
      <c s="5" t="n" r="C80">
        <v>1864</v>
      </c>
      <c s="5" t="n" r="D80">
        <v>139080</v>
      </c>
      <c s="5" t="n" r="E80">
        <v>-4536</v>
      </c>
    </row>
    <row r="81" spans="1:5">
      <c s="4" t="s" r="A81">
        <v>747</v>
      </c>
      <c s="7" t="n" r="B81">
        <v>25367</v>
      </c>
      <c s="7" t="n" r="C81">
        <v>2349</v>
      </c>
      <c s="7" t="n" r="D81">
        <v>62298</v>
      </c>
      <c s="7" t="n" r="E81">
        <v>1711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53</v>
      </c>
      <c s="2" t="s" r="B1">
        <v>70</v>
      </c>
      <c s="2" t="s" r="D1">
        <v>1</v>
      </c>
    </row>
    <row r="2" spans="1:5">
      <c s="2" t="s" r="B2">
        <v>2</v>
      </c>
      <c s="2" t="s" r="C2">
        <v>71</v>
      </c>
      <c s="2" t="s" r="D2">
        <v>2</v>
      </c>
      <c s="2" t="s" r="E2">
        <v>71</v>
      </c>
    </row>
    <row r="3" spans="1:5">
      <c s="3" t="s" r="A3">
        <v>754</v>
      </c>
    </row>
    <row r="4" spans="1:5">
      <c s="4" t="s" r="A4">
        <v>747</v>
      </c>
      <c s="7" t="n" r="B4">
        <v>55190</v>
      </c>
      <c s="7" t="n" r="C4">
        <v>35560</v>
      </c>
      <c s="7" t="n" r="D4">
        <v>139178</v>
      </c>
      <c s="7" t="n" r="E4">
        <v>187582</v>
      </c>
    </row>
    <row r="5" spans="1:5">
      <c s="4" t="s" r="A5">
        <v>93</v>
      </c>
      <c s="5" t="n" r="B5">
        <v>-18526</v>
      </c>
      <c s="5" t="n" r="C5">
        <v>-14759</v>
      </c>
      <c s="5" t="n" r="D5">
        <v>-57095</v>
      </c>
      <c s="5" t="n" r="E5">
        <v>-49138</v>
      </c>
    </row>
    <row r="6" spans="1:5">
      <c s="4" t="s" r="A6">
        <v>100</v>
      </c>
      <c s="5" t="n" r="B6">
        <v>123640</v>
      </c>
      <c s="5" t="n" r="C6">
        <v>24690</v>
      </c>
      <c s="5" t="n" r="D6">
        <v>57450</v>
      </c>
      <c s="5" t="n" r="E6">
        <v>-139120</v>
      </c>
    </row>
    <row r="7" spans="1:5">
      <c s="4" t="s" r="A7">
        <v>101</v>
      </c>
      <c s="5" t="n" r="B7">
        <v>29073</v>
      </c>
      <c s="5" t="n" r="D7">
        <v>29073</v>
      </c>
    </row>
    <row r="8" spans="1:5">
      <c s="4" t="s" r="A8">
        <v>102</v>
      </c>
      <c s="5" t="n" r="C8">
        <v>5454</v>
      </c>
      <c s="5" t="n" r="E8">
        <v>-5473</v>
      </c>
    </row>
    <row r="9" spans="1:5">
      <c s="4" t="s" r="A9">
        <v>755</v>
      </c>
      <c s="5" t="n" r="B9">
        <v>-659</v>
      </c>
      <c s="5" t="n" r="C9">
        <v>11409</v>
      </c>
      <c s="5" t="n" r="D9">
        <v>1204</v>
      </c>
      <c s="5" t="n" r="E9">
        <v>27468</v>
      </c>
    </row>
    <row r="10" spans="1:5">
      <c s="4" t="s" r="A10">
        <v>756</v>
      </c>
      <c s="5" t="n" r="B10">
        <v>-24998</v>
      </c>
      <c s="5" t="n" r="C10">
        <v>-13018</v>
      </c>
      <c s="5" t="n" r="D10">
        <v>-71577</v>
      </c>
      <c s="5" t="n" r="E10">
        <v>-35000</v>
      </c>
    </row>
    <row r="11" spans="1:5">
      <c s="4" t="s" r="A11">
        <v>106</v>
      </c>
      <c s="5" t="n" r="B11">
        <v>156212</v>
      </c>
      <c s="5" t="n" r="C11">
        <v>45615</v>
      </c>
      <c s="5" t="n" r="D11">
        <v>100838</v>
      </c>
      <c s="5" t="n" r="E11">
        <v>-55449</v>
      </c>
    </row>
    <row r="12" spans="1:5">
      <c s="4" t="s" r="A12">
        <v>757</v>
      </c>
    </row>
    <row r="13" spans="1:5">
      <c s="3" t="s" r="A13">
        <v>754</v>
      </c>
    </row>
    <row r="14" spans="1:5">
      <c s="4" t="s" r="A14">
        <v>758</v>
      </c>
      <c s="5" t="n" r="B14">
        <v>-13262</v>
      </c>
      <c s="5" t="n" r="C14">
        <v>-14938</v>
      </c>
      <c s="5" t="n" r="D14">
        <v>-39709</v>
      </c>
      <c s="5" t="n" r="E14">
        <v>-21089</v>
      </c>
    </row>
    <row r="15" spans="1:5">
      <c s="4" t="s" r="A15">
        <v>100</v>
      </c>
      <c s="5" t="n" r="B15">
        <v>123640</v>
      </c>
      <c s="5" t="n" r="C15">
        <v>24690</v>
      </c>
      <c s="5" t="n" r="D15">
        <v>57450</v>
      </c>
      <c s="5" t="n" r="E15">
        <v>-139120</v>
      </c>
    </row>
    <row r="16" spans="1:5">
      <c s="4" t="s" r="A16">
        <v>101</v>
      </c>
      <c s="5" t="n" r="B16">
        <v>29073</v>
      </c>
      <c s="5" t="n" r="D16">
        <v>29073</v>
      </c>
    </row>
    <row r="17" spans="1:5">
      <c s="4" t="s" r="A17">
        <v>755</v>
      </c>
      <c s="5" t="n" r="B17">
        <v>-222</v>
      </c>
      <c s="5" t="n" r="C17">
        <v>11409</v>
      </c>
      <c s="5" t="n" r="D17">
        <v>1304</v>
      </c>
      <c s="5" t="n" r="E17">
        <v>25095</v>
      </c>
    </row>
    <row r="18" spans="1:5">
      <c s="4" t="s" r="A18">
        <v>756</v>
      </c>
      <c s="5" t="n" r="B18">
        <v>-1444</v>
      </c>
      <c s="5" t="n" r="C18">
        <v>-1211</v>
      </c>
      <c s="5" t="n" r="D18">
        <v>-4568</v>
      </c>
      <c s="5" t="n" r="E18">
        <v>-3411</v>
      </c>
    </row>
    <row r="19" spans="1:5">
      <c s="4" t="s" r="A19">
        <v>106</v>
      </c>
      <c s="5" t="n" r="B19">
        <v>174449</v>
      </c>
      <c s="5" t="n" r="C19">
        <v>46205</v>
      </c>
      <c s="5" t="n" r="D19">
        <v>125633</v>
      </c>
      <c s="5" t="n" r="E19">
        <v>-5554</v>
      </c>
    </row>
    <row r="20" spans="1:5">
      <c s="4" t="s" r="A20">
        <v>759</v>
      </c>
    </row>
    <row r="21" spans="1:5">
      <c s="3" t="s" r="A21">
        <v>754</v>
      </c>
    </row>
    <row r="22" spans="1:5">
      <c s="4" t="s" r="A22">
        <v>93</v>
      </c>
      <c s="7" t="n" r="B22">
        <v>-18526</v>
      </c>
      <c s="7" t="n" r="C22">
        <v>-14759</v>
      </c>
      <c s="7" t="n" r="D22">
        <v>-57095</v>
      </c>
      <c s="7" t="n" r="E22">
        <v>-491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24</v>
      </c>
      <c s="2" t="s" r="B1">
        <v>70</v>
      </c>
      <c s="2" t="s" r="D1">
        <v>1</v>
      </c>
    </row>
    <row r="2" spans="1:5">
      <c s="2" t="s" r="B2">
        <v>2</v>
      </c>
      <c s="2" t="s" r="C2">
        <v>71</v>
      </c>
      <c s="2" t="s" r="D2">
        <v>2</v>
      </c>
      <c s="2" t="s" r="E2">
        <v>71</v>
      </c>
    </row>
    <row r="3" spans="1:5">
      <c s="3" t="s" r="A3">
        <v>125</v>
      </c>
    </row>
    <row r="4" spans="1:5">
      <c s="4" t="s" r="A4">
        <v>126</v>
      </c>
      <c s="9" t="n" r="B4">
        <v>0.2</v>
      </c>
      <c s="9" t="n" r="C4">
        <v>-0.1</v>
      </c>
      <c s="9" t="n" r="D4">
        <v>0.8</v>
      </c>
      <c s="9" t="n" r="E4">
        <v>-0.2</v>
      </c>
    </row>
    <row r="5" spans="1:5">
      <c s="4" t="s" r="A5">
        <v>127</v>
      </c>
      <c s="9" t="n" r="B5">
        <v>0.1</v>
      </c>
      <c s="9" t="n" r="C5">
        <v>0.1</v>
      </c>
      <c s="9" t="n" r="D5">
        <v>0.1</v>
      </c>
      <c s="9" t="n" r="E5">
        <v>0.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60</v>
      </c>
      <c s="2" t="s" r="B1">
        <v>70</v>
      </c>
      <c s="2" t="s" r="D1">
        <v>1</v>
      </c>
    </row>
    <row r="2" spans="1:5">
      <c s="2" t="s" r="B2">
        <v>2</v>
      </c>
      <c s="2" t="s" r="C2">
        <v>71</v>
      </c>
      <c s="2" t="s" r="D2">
        <v>2</v>
      </c>
      <c s="2" t="s" r="E2">
        <v>71</v>
      </c>
    </row>
    <row r="3" spans="1:5">
      <c s="3" t="s" r="A3">
        <v>761</v>
      </c>
    </row>
    <row r="4" spans="1:5">
      <c s="4" t="s" r="A4">
        <v>81</v>
      </c>
      <c s="7" t="n" r="B4">
        <v>203442</v>
      </c>
      <c s="7" t="n" r="C4">
        <v>119228</v>
      </c>
      <c s="7" t="n" r="D4">
        <v>567695</v>
      </c>
      <c s="7" t="n" r="E4">
        <v>427512</v>
      </c>
    </row>
    <row r="5" spans="1:5">
      <c s="4" t="s" r="A5">
        <v>762</v>
      </c>
    </row>
    <row r="6" spans="1:5">
      <c s="3" t="s" r="A6">
        <v>761</v>
      </c>
    </row>
    <row r="7" spans="1:5">
      <c s="4" t="s" r="A7">
        <v>81</v>
      </c>
      <c s="5" t="n" r="B7">
        <v>56909</v>
      </c>
      <c s="5" t="n" r="C7">
        <v>69173</v>
      </c>
      <c s="5" t="n" r="D7">
        <v>170891</v>
      </c>
      <c s="5" t="n" r="E7">
        <v>283720</v>
      </c>
    </row>
    <row r="8" spans="1:5">
      <c s="4" t="s" r="A8">
        <v>763</v>
      </c>
    </row>
    <row r="9" spans="1:5">
      <c s="3" t="s" r="A9">
        <v>761</v>
      </c>
    </row>
    <row r="10" spans="1:5">
      <c s="4" t="s" r="A10">
        <v>81</v>
      </c>
      <c s="5" t="n" r="B10">
        <v>67422</v>
      </c>
      <c s="5" t="n" r="C10">
        <v>45842</v>
      </c>
      <c s="5" t="n" r="D10">
        <v>195426</v>
      </c>
      <c s="5" t="n" r="E10">
        <v>131213</v>
      </c>
    </row>
    <row r="11" spans="1:5">
      <c s="4" t="s" r="A11">
        <v>764</v>
      </c>
    </row>
    <row r="12" spans="1:5">
      <c s="3" t="s" r="A12">
        <v>761</v>
      </c>
    </row>
    <row r="13" spans="1:5">
      <c s="4" t="s" r="A13">
        <v>81</v>
      </c>
      <c s="7" t="n" r="B13">
        <v>79111</v>
      </c>
      <c s="7" t="n" r="C13">
        <v>4213</v>
      </c>
      <c s="7" t="n" r="D13">
        <v>201378</v>
      </c>
      <c s="7" t="n" r="E13">
        <v>1257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t="s" r="A1">
        <v>765</v>
      </c>
      <c s="2" t="s" r="B1">
        <v>1</v>
      </c>
    </row>
    <row r="2" spans="1:3">
      <c s="2" t="s" r="B2">
        <v>2</v>
      </c>
      <c s="2" t="s" r="C2">
        <v>25</v>
      </c>
    </row>
    <row r="3" spans="1:3">
      <c s="3" t="s" r="A3">
        <v>766</v>
      </c>
    </row>
    <row r="4" spans="1:3">
      <c s="4" t="s" r="A4">
        <v>767</v>
      </c>
      <c s="7" t="n" r="B4">
        <v>5544524</v>
      </c>
      <c s="7" t="n" r="C4">
        <v>5119931</v>
      </c>
    </row>
    <row r="5" spans="1:3">
      <c s="3" t="s" r="A5">
        <v>768</v>
      </c>
    </row>
    <row r="6" spans="1:3">
      <c s="4" t="s" r="A6">
        <v>680</v>
      </c>
      <c s="5" t="n" r="B6">
        <v>95521</v>
      </c>
    </row>
    <row r="7" spans="1:3">
      <c s="4" t="s" r="A7">
        <v>647</v>
      </c>
    </row>
    <row r="8" spans="1:3">
      <c s="3" t="s" r="A8">
        <v>768</v>
      </c>
    </row>
    <row r="9" spans="1:3">
      <c s="4" t="s" r="A9">
        <v>652</v>
      </c>
      <c s="5" t="n" r="B9">
        <v>138000</v>
      </c>
    </row>
    <row r="10" spans="1:3">
      <c s="4" t="s" r="A10">
        <v>542</v>
      </c>
    </row>
    <row r="11" spans="1:3">
      <c s="3" t="s" r="A11">
        <v>768</v>
      </c>
    </row>
    <row r="12" spans="1:3">
      <c s="4" t="s" r="A12">
        <v>769</v>
      </c>
      <c s="5" t="n" r="B12">
        <v>207100</v>
      </c>
    </row>
    <row r="13" spans="1:3">
      <c s="4" t="s" r="A13">
        <v>604</v>
      </c>
    </row>
    <row r="14" spans="1:3">
      <c s="3" t="s" r="A14">
        <v>768</v>
      </c>
    </row>
    <row r="15" spans="1:3">
      <c s="4" t="s" r="A15">
        <v>769</v>
      </c>
      <c s="5" t="n" r="B15">
        <v>274800</v>
      </c>
    </row>
    <row r="16" spans="1:3">
      <c s="4" t="s" r="A16">
        <v>680</v>
      </c>
      <c s="5" t="n" r="B16">
        <v>95500</v>
      </c>
    </row>
    <row r="17" spans="1:3">
      <c s="4" t="s" r="A17">
        <v>770</v>
      </c>
      <c s="5" t="n" r="B17">
        <v>112500</v>
      </c>
    </row>
    <row r="18" spans="1:3">
      <c s="4" t="s" r="A18">
        <v>771</v>
      </c>
      <c s="5" t="n" r="B18">
        <v>8500</v>
      </c>
    </row>
    <row r="19" spans="1:3">
      <c s="4" t="s" r="A19">
        <v>772</v>
      </c>
    </row>
    <row r="20" spans="1:3">
      <c s="3" t="s" r="A20">
        <v>768</v>
      </c>
    </row>
    <row r="21" spans="1:3">
      <c s="4" t="s" r="A21">
        <v>773</v>
      </c>
      <c s="5" t="n" r="B21">
        <v>92300</v>
      </c>
    </row>
    <row r="22" spans="1:3">
      <c s="4" t="s" r="A22">
        <v>607</v>
      </c>
    </row>
    <row r="23" spans="1:3">
      <c s="3" t="s" r="A23">
        <v>768</v>
      </c>
    </row>
    <row r="24" spans="1:3">
      <c s="4" t="s" r="A24">
        <v>773</v>
      </c>
      <c s="5" t="n" r="B24">
        <v>83700</v>
      </c>
    </row>
    <row r="25" spans="1:3">
      <c s="4" t="s" r="A25">
        <v>615</v>
      </c>
    </row>
    <row r="26" spans="1:3">
      <c s="3" t="s" r="A26">
        <v>768</v>
      </c>
    </row>
    <row r="27" spans="1:3">
      <c s="4" t="s" r="A27">
        <v>773</v>
      </c>
      <c s="5" t="n" r="B27">
        <v>42300</v>
      </c>
    </row>
    <row r="28" spans="1:3">
      <c s="4" t="s" r="A28">
        <v>612</v>
      </c>
    </row>
    <row r="29" spans="1:3">
      <c s="3" t="s" r="A29">
        <v>768</v>
      </c>
    </row>
    <row r="30" spans="1:3">
      <c s="4" t="s" r="A30">
        <v>773</v>
      </c>
      <c s="5" t="n" r="B30">
        <v>28300</v>
      </c>
    </row>
    <row r="31" spans="1:3">
      <c s="4" t="s" r="A31">
        <v>774</v>
      </c>
    </row>
    <row r="32" spans="1:3">
      <c s="3" t="s" r="A32">
        <v>768</v>
      </c>
    </row>
    <row r="33" spans="1:3">
      <c s="4" t="s" r="A33">
        <v>773</v>
      </c>
      <c s="5" t="n" r="B33">
        <v>94000</v>
      </c>
    </row>
    <row r="34" spans="1:3">
      <c s="4" t="s" r="A34">
        <v>775</v>
      </c>
      <c s="5" t="n" r="B34">
        <v>75000</v>
      </c>
    </row>
    <row r="35" spans="1:3">
      <c s="4" t="s" r="A35">
        <v>776</v>
      </c>
    </row>
    <row r="36" spans="1:3">
      <c s="3" t="s" r="A36">
        <v>768</v>
      </c>
    </row>
    <row r="37" spans="1:3">
      <c s="4" t="s" r="A37">
        <v>773</v>
      </c>
      <c s="5" t="n" r="B37">
        <v>52800</v>
      </c>
    </row>
    <row r="38" spans="1:3">
      <c s="4" t="s" r="A38">
        <v>775</v>
      </c>
      <c s="5" t="n" r="B38">
        <v>51500</v>
      </c>
    </row>
    <row r="39" spans="1:3">
      <c s="4" t="s" r="A39">
        <v>611</v>
      </c>
    </row>
    <row r="40" spans="1:3">
      <c s="3" t="s" r="A40">
        <v>768</v>
      </c>
    </row>
    <row r="41" spans="1:3">
      <c s="4" t="s" r="A41">
        <v>773</v>
      </c>
      <c s="5" t="n" r="B41">
        <v>37500</v>
      </c>
    </row>
    <row r="42" spans="1:3">
      <c s="4" t="s" r="A42">
        <v>777</v>
      </c>
    </row>
    <row r="43" spans="1:3">
      <c s="3" t="s" r="A43">
        <v>766</v>
      </c>
    </row>
    <row r="44" spans="1:3">
      <c s="4" t="s" r="A44">
        <v>767</v>
      </c>
      <c s="5" t="n" r="B44">
        <v>5283008</v>
      </c>
      <c s="5" t="n" r="C44">
        <v>4691289</v>
      </c>
    </row>
    <row r="45" spans="1:3">
      <c s="4" t="s" r="A45">
        <v>748</v>
      </c>
    </row>
    <row r="46" spans="1:3">
      <c s="3" t="s" r="A46">
        <v>766</v>
      </c>
    </row>
    <row r="47" spans="1:3">
      <c s="4" t="s" r="A47">
        <v>767</v>
      </c>
      <c s="5" t="n" r="B47">
        <v>1986825</v>
      </c>
      <c s="5" t="n" r="C47">
        <v>1877043</v>
      </c>
    </row>
    <row r="48" spans="1:3">
      <c s="4" t="s" r="A48">
        <v>751</v>
      </c>
    </row>
    <row r="49" spans="1:3">
      <c s="3" t="s" r="A49">
        <v>766</v>
      </c>
    </row>
    <row r="50" spans="1:3">
      <c s="4" t="s" r="A50">
        <v>767</v>
      </c>
      <c s="5" t="n" r="B50">
        <v>2141445</v>
      </c>
      <c s="5" t="n" r="C50">
        <v>1934350</v>
      </c>
    </row>
    <row r="51" spans="1:3">
      <c s="4" t="s" r="A51">
        <v>752</v>
      </c>
    </row>
    <row r="52" spans="1:3">
      <c s="3" t="s" r="A52">
        <v>766</v>
      </c>
    </row>
    <row r="53" spans="1:3">
      <c s="4" t="s" r="A53">
        <v>767</v>
      </c>
      <c s="5" t="n" r="B53">
        <v>1154738</v>
      </c>
      <c s="5" t="n" r="C53">
        <v>879896</v>
      </c>
    </row>
    <row r="54" spans="1:3">
      <c s="4" t="s" r="A54">
        <v>757</v>
      </c>
    </row>
    <row r="55" spans="1:3">
      <c s="3" t="s" r="A55">
        <v>766</v>
      </c>
    </row>
    <row r="56" spans="1:3">
      <c s="4" t="s" r="A56">
        <v>767</v>
      </c>
      <c s="5" t="n" r="B56">
        <v>261516</v>
      </c>
      <c s="7" t="n" r="C56">
        <v>428642</v>
      </c>
    </row>
    <row r="57" spans="1:3">
      <c s="3" t="s" r="A57">
        <v>768</v>
      </c>
    </row>
    <row r="58" spans="1:3">
      <c s="4" t="s" r="A58">
        <v>769</v>
      </c>
      <c s="7" t="n" r="B58">
        <v>167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7"/>
    <col customWidth="1" max="5" min="5" width="55"/>
    <col customWidth="1" max="6" min="6" width="33"/>
    <col customWidth="1" max="7" min="7" width="12"/>
    <col customWidth="1" max="8" min="8" width="4"/>
  </cols>
  <sheetData>
    <row r="1" spans="1:8">
      <c s="1" t="s" r="A1">
        <v>128</v>
      </c>
      <c s="2" t="s" r="B1">
        <v>129</v>
      </c>
      <c s="2" t="s" r="C1">
        <v>130</v>
      </c>
      <c s="2" t="s" r="D1">
        <v>131</v>
      </c>
      <c s="2" t="s" r="E1">
        <v>132</v>
      </c>
      <c s="2" t="s" r="F1">
        <v>133</v>
      </c>
      <c s="2" t="s" r="G1">
        <v>134</v>
      </c>
    </row>
    <row r="2" spans="1:8">
      <c s="4" t="s" r="A2">
        <v>135</v>
      </c>
      <c s="7" t="n" r="B2">
        <v>396</v>
      </c>
      <c s="7" t="n" r="C2">
        <v>2829813</v>
      </c>
      <c s="7" t="n" r="D2">
        <v>-583403</v>
      </c>
      <c s="7" t="n" r="E2">
        <v>-8222</v>
      </c>
      <c s="7" t="n" r="F2">
        <v>6562</v>
      </c>
      <c s="7" t="n" r="G2">
        <v>2245146</v>
      </c>
    </row>
    <row r="3" spans="1:8">
      <c s="4" t="s" r="A3">
        <v>136</v>
      </c>
      <c s="5" t="n" r="B3">
        <v>39576344</v>
      </c>
    </row>
    <row r="4" spans="1:8">
      <c s="3" t="s" r="A4">
        <v>137</v>
      </c>
    </row>
    <row r="5" spans="1:8">
      <c s="4" t="s" r="A5">
        <v>106</v>
      </c>
      <c s="5" t="n" r="D5">
        <v>-55461</v>
      </c>
      <c s="5" t="n" r="F5">
        <v>12</v>
      </c>
      <c s="5" t="n" r="G5">
        <v>-55449</v>
      </c>
    </row>
    <row r="6" spans="1:8">
      <c s="4" t="s" r="A6">
        <v>138</v>
      </c>
      <c s="5" t="n" r="F6">
        <v>-12</v>
      </c>
      <c s="5" t="n" r="G6">
        <v>-12</v>
      </c>
    </row>
    <row r="7" spans="1:8">
      <c s="4" t="s" r="A7">
        <v>139</v>
      </c>
      <c s="5" t="n" r="E7">
        <v>902</v>
      </c>
      <c s="5" t="n" r="G7">
        <v>902</v>
      </c>
      <c s="4" t="s" r="H7">
        <v>115</v>
      </c>
    </row>
    <row r="8" spans="1:8">
      <c s="4" t="s" r="A8">
        <v>140</v>
      </c>
      <c s="5" t="n" r="E8">
        <v>-357</v>
      </c>
      <c s="5" t="n" r="G8">
        <v>-357</v>
      </c>
      <c s="4" t="s" r="H8">
        <v>117</v>
      </c>
    </row>
    <row r="9" spans="1:8">
      <c s="4" t="s" r="A9">
        <v>141</v>
      </c>
      <c s="5" t="n" r="C9">
        <v>5940</v>
      </c>
      <c s="5" t="n" r="G9">
        <v>5940</v>
      </c>
    </row>
    <row r="10" spans="1:8">
      <c s="4" t="s" r="A10">
        <v>142</v>
      </c>
      <c s="5" t="n" r="B10">
        <v>61750</v>
      </c>
    </row>
    <row r="11" spans="1:8">
      <c s="4" t="s" r="A11">
        <v>143</v>
      </c>
      <c s="7" t="n" r="B11">
        <v>396</v>
      </c>
      <c s="5" t="n" r="C11">
        <v>2835753</v>
      </c>
      <c s="5" t="n" r="D11">
        <v>-638864</v>
      </c>
      <c s="5" t="n" r="E11">
        <v>-7677</v>
      </c>
      <c s="5" t="n" r="F11">
        <v>6562</v>
      </c>
      <c s="5" t="n" r="G11">
        <v>2196170</v>
      </c>
    </row>
    <row r="12" spans="1:8">
      <c s="4" t="s" r="A12">
        <v>144</v>
      </c>
      <c s="5" t="n" r="B12">
        <v>39638094</v>
      </c>
    </row>
    <row r="13" spans="1:8">
      <c s="4" t="s" r="A13">
        <v>145</v>
      </c>
      <c s="7" t="n" r="B13">
        <v>396</v>
      </c>
      <c s="5" t="n" r="C13">
        <v>2838013</v>
      </c>
      <c s="5" t="n" r="D13">
        <v>-606934</v>
      </c>
      <c s="5" t="n" r="E13">
        <v>-7712</v>
      </c>
      <c s="5" t="n" r="F13">
        <v>3743</v>
      </c>
      <c s="5" t="n" r="G13">
        <v>2227506</v>
      </c>
    </row>
    <row r="14" spans="1:8">
      <c s="4" t="s" r="A14">
        <v>146</v>
      </c>
      <c s="5" t="n" r="B14">
        <v>39638094</v>
      </c>
    </row>
    <row r="15" spans="1:8">
      <c s="3" t="s" r="A15">
        <v>137</v>
      </c>
    </row>
    <row r="16" spans="1:8">
      <c s="4" t="s" r="A16">
        <v>106</v>
      </c>
      <c s="5" t="n" r="D16">
        <v>100838</v>
      </c>
      <c s="5" t="n" r="G16">
        <v>100838</v>
      </c>
    </row>
    <row r="17" spans="1:8">
      <c s="4" t="s" r="A17">
        <v>147</v>
      </c>
      <c s="5" t="n" r="F17">
        <v>29</v>
      </c>
      <c s="5" t="n" r="G17">
        <v>29</v>
      </c>
    </row>
    <row r="18" spans="1:8">
      <c s="4" t="s" r="A18">
        <v>139</v>
      </c>
      <c s="5" t="n" r="E18">
        <v>297</v>
      </c>
      <c s="5" t="n" r="G18">
        <v>297</v>
      </c>
      <c s="4" t="s" r="H18">
        <v>115</v>
      </c>
    </row>
    <row r="19" spans="1:8">
      <c s="4" t="s" r="A19">
        <v>140</v>
      </c>
      <c s="5" t="n" r="E19">
        <v>-154</v>
      </c>
      <c s="5" t="n" r="G19">
        <v>-154</v>
      </c>
      <c s="4" t="s" r="H19">
        <v>117</v>
      </c>
    </row>
    <row r="20" spans="1:8">
      <c s="4" t="s" r="A20">
        <v>141</v>
      </c>
      <c s="7" t="n" r="B20">
        <v>2</v>
      </c>
      <c s="5" t="n" r="C20">
        <v>7008</v>
      </c>
      <c s="5" t="n" r="G20">
        <v>7010</v>
      </c>
    </row>
    <row r="21" spans="1:8">
      <c s="4" t="s" r="A21">
        <v>142</v>
      </c>
      <c s="5" t="n" r="B21">
        <v>76744</v>
      </c>
    </row>
    <row r="22" spans="1:8">
      <c s="4" t="s" r="A22">
        <v>148</v>
      </c>
      <c s="7" t="n" r="B22">
        <v>398</v>
      </c>
      <c s="7" t="n" r="C22">
        <v>2845021</v>
      </c>
      <c s="7" t="n" r="D22">
        <v>-506096</v>
      </c>
      <c s="7" t="n" r="E22">
        <v>-7569</v>
      </c>
      <c s="7" t="n" r="F22">
        <v>3772</v>
      </c>
      <c s="7" t="n" r="G22">
        <v>2335526</v>
      </c>
    </row>
    <row r="23" spans="1:8">
      <c s="4" t="s" r="A23">
        <v>149</v>
      </c>
      <c s="5" t="n" r="B23">
        <v>39714838</v>
      </c>
    </row>
    <row r="24" spans="1:8">
      <c t="n" r="A24"/>
    </row>
    <row r="25" spans="1:8">
      <c s="4" t="s" r="A25">
        <v>115</v>
      </c>
      <c s="4" t="s" r="B25">
        <v>122</v>
      </c>
    </row>
    <row r="26" spans="1:8">
      <c s="4" t="s" r="A26">
        <v>117</v>
      </c>
      <c s="4" t="s" r="B26">
        <v>123</v>
      </c>
    </row>
  </sheetData>
  <mergeCells count="4">
    <mergeCell ref="G1:H1"/>
    <mergeCell ref="A24:H24"/>
    <mergeCell ref="B25:H25"/>
    <mergeCell ref="B26:H26"/>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50</v>
      </c>
      <c s="2" t="s" r="B1">
        <v>1</v>
      </c>
    </row>
    <row r="2" spans="1:3">
      <c s="2" t="s" r="B2">
        <v>2</v>
      </c>
      <c s="2" t="s" r="C2">
        <v>71</v>
      </c>
    </row>
    <row r="3" spans="1:3">
      <c s="3" t="s" r="A3">
        <v>151</v>
      </c>
    </row>
    <row r="4" spans="1:3">
      <c s="4" t="s" r="A4">
        <v>152</v>
      </c>
      <c s="7" t="n" r="B4">
        <v>800</v>
      </c>
      <c s="7" t="n" r="C4">
        <v>135</v>
      </c>
    </row>
    <row r="5" spans="1:3">
      <c s="4" t="s" r="A5">
        <v>153</v>
      </c>
      <c s="7" t="n" r="B5">
        <v>-83</v>
      </c>
      <c s="7" t="n" r="C5">
        <v>1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54</v>
      </c>
      <c s="2" t="s" r="B1">
        <v>1</v>
      </c>
    </row>
    <row r="2" spans="1:3">
      <c s="2" t="s" r="B2">
        <v>2</v>
      </c>
      <c s="2" t="s" r="C2">
        <v>71</v>
      </c>
    </row>
    <row r="3" spans="1:3">
      <c s="3" t="s" r="A3">
        <v>155</v>
      </c>
    </row>
    <row r="4" spans="1:3">
      <c s="4" t="s" r="A4">
        <v>106</v>
      </c>
      <c s="7" t="n" r="B4">
        <v>100838</v>
      </c>
      <c s="7" t="n" r="C4">
        <v>-55449</v>
      </c>
    </row>
    <row r="5" spans="1:3">
      <c s="3" t="s" r="A5">
        <v>156</v>
      </c>
    </row>
    <row r="6" spans="1:3">
      <c s="4" t="s" r="A6">
        <v>157</v>
      </c>
      <c s="5" t="n" r="B6">
        <v>58257</v>
      </c>
      <c s="5" t="n" r="C6">
        <v>31330</v>
      </c>
    </row>
    <row r="7" spans="1:3">
      <c s="4" t="s" r="A7">
        <v>158</v>
      </c>
      <c s="5" t="n" r="B7">
        <v>13320</v>
      </c>
      <c s="5" t="n" r="C7">
        <v>3670</v>
      </c>
    </row>
    <row r="8" spans="1:3">
      <c s="4" t="s" r="A8">
        <v>159</v>
      </c>
      <c s="5" t="n" r="B8">
        <v>4104</v>
      </c>
      <c s="5" t="n" r="C8">
        <v>2927</v>
      </c>
    </row>
    <row r="9" spans="1:3">
      <c s="4" t="s" r="A9">
        <v>160</v>
      </c>
      <c s="5" t="n" r="B9">
        <v>679</v>
      </c>
      <c s="5" t="n" r="C9">
        <v>462</v>
      </c>
    </row>
    <row r="10" spans="1:3">
      <c s="4" t="s" r="A10">
        <v>161</v>
      </c>
      <c s="5" t="n" r="B10">
        <v>-3255</v>
      </c>
      <c s="5" t="n" r="C10">
        <v>1113</v>
      </c>
    </row>
    <row r="11" spans="1:3">
      <c s="4" t="s" r="A11">
        <v>162</v>
      </c>
      <c s="5" t="n" r="B11">
        <v>23065</v>
      </c>
      <c s="5" t="n" r="C11">
        <v>47925</v>
      </c>
    </row>
    <row r="12" spans="1:3">
      <c s="4" t="s" r="A12">
        <v>163</v>
      </c>
      <c s="5" t="n" r="B12">
        <v>5269</v>
      </c>
      <c s="5" t="n" r="C12">
        <v>5940</v>
      </c>
    </row>
    <row r="13" spans="1:3">
      <c s="4" t="s" r="A13">
        <v>164</v>
      </c>
      <c s="5" t="n" r="B13">
        <v>-29073</v>
      </c>
      <c s="5" t="n" r="C13">
        <v>-2373</v>
      </c>
    </row>
    <row r="14" spans="1:3">
      <c s="4" t="s" r="A14">
        <v>165</v>
      </c>
      <c s="5" t="n" r="B14">
        <v>-57450</v>
      </c>
      <c s="5" t="n" r="C14">
        <v>139120</v>
      </c>
    </row>
    <row r="15" spans="1:3">
      <c s="4" t="s" r="A15">
        <v>166</v>
      </c>
      <c s="5" t="n" r="C15">
        <v>5473</v>
      </c>
    </row>
    <row r="16" spans="1:3">
      <c s="4" t="s" r="A16">
        <v>167</v>
      </c>
      <c s="5" t="n" r="C16">
        <v>-18856</v>
      </c>
    </row>
    <row r="17" spans="1:3">
      <c s="4" t="s" r="A17">
        <v>168</v>
      </c>
      <c s="5" t="n" r="B17">
        <v>1426</v>
      </c>
      <c s="5" t="n" r="C17">
        <v>-14666</v>
      </c>
    </row>
    <row r="18" spans="1:3">
      <c s="4" t="s" r="A18">
        <v>90</v>
      </c>
      <c s="5" t="n" r="B18">
        <v>3082</v>
      </c>
      <c s="5" t="n" r="C18">
        <v>293</v>
      </c>
    </row>
    <row r="19" spans="1:3">
      <c s="4" t="s" r="A19">
        <v>169</v>
      </c>
      <c s="5" t="n" r="B19">
        <v>-6028</v>
      </c>
      <c s="5" t="n" r="C19">
        <v>-69930</v>
      </c>
    </row>
    <row r="20" spans="1:3">
      <c s="4" t="s" r="A20">
        <v>170</v>
      </c>
      <c s="5" t="n" r="B20">
        <v>-129298</v>
      </c>
      <c s="5" t="n" r="C20">
        <v>-93080</v>
      </c>
    </row>
    <row r="21" spans="1:3">
      <c s="4" t="s" r="A21">
        <v>83</v>
      </c>
      <c s="5" t="n" r="B21">
        <v>65692</v>
      </c>
      <c s="5" t="n" r="C21">
        <v>86044</v>
      </c>
    </row>
    <row r="22" spans="1:3">
      <c s="4" t="s" r="A22">
        <v>171</v>
      </c>
      <c s="5" t="n" r="B22">
        <v>-137369</v>
      </c>
      <c s="5" t="n" r="C22">
        <v>-34358</v>
      </c>
    </row>
    <row r="23" spans="1:3">
      <c s="4" t="s" r="A23">
        <v>172</v>
      </c>
      <c s="5" t="n" r="B23">
        <v>126747</v>
      </c>
      <c s="5" t="n" r="C23">
        <v>5788</v>
      </c>
    </row>
    <row r="24" spans="1:3">
      <c s="4" t="s" r="A24">
        <v>173</v>
      </c>
      <c s="5" t="n" r="B24">
        <v>-200362</v>
      </c>
      <c s="5" t="n" r="C24">
        <v>-11516</v>
      </c>
    </row>
    <row r="25" spans="1:3">
      <c s="4" t="s" r="A25">
        <v>174</v>
      </c>
      <c s="5" t="n" r="C25">
        <v>-13789</v>
      </c>
    </row>
    <row r="26" spans="1:3">
      <c s="4" t="s" r="A26">
        <v>175</v>
      </c>
      <c s="5" t="n" r="B26">
        <v>37472</v>
      </c>
    </row>
    <row r="27" spans="1:3">
      <c s="3" t="s" r="A27">
        <v>176</v>
      </c>
    </row>
    <row r="28" spans="1:3">
      <c s="4" t="s" r="A28">
        <v>177</v>
      </c>
      <c s="5" t="n" r="B28">
        <v>-1192</v>
      </c>
      <c s="5" t="n" r="C28">
        <v>26188</v>
      </c>
    </row>
    <row r="29" spans="1:3">
      <c s="4" t="s" r="A29">
        <v>178</v>
      </c>
      <c s="5" t="n" r="B29">
        <v>-9838</v>
      </c>
      <c s="5" t="n" r="C29">
        <v>-3436</v>
      </c>
    </row>
    <row r="30" spans="1:3">
      <c s="4" t="s" r="A30">
        <v>179</v>
      </c>
      <c s="5" t="n" r="B30">
        <v>52001</v>
      </c>
      <c s="5" t="n" r="C30">
        <v>125002</v>
      </c>
    </row>
    <row r="31" spans="1:3">
      <c s="4" t="s" r="A31">
        <v>180</v>
      </c>
      <c s="5" t="n" r="B31">
        <v>-5562</v>
      </c>
      <c s="5" t="n" r="C31">
        <v>-32028</v>
      </c>
    </row>
    <row r="32" spans="1:3">
      <c s="4" t="s" r="A32">
        <v>47</v>
      </c>
      <c s="5" t="n" r="B32">
        <v>39065</v>
      </c>
      <c s="5" t="n" r="C32">
        <v>18055</v>
      </c>
    </row>
    <row r="33" spans="1:3">
      <c s="4" t="s" r="A33">
        <v>181</v>
      </c>
      <c s="5" t="n" r="B33">
        <v>-52001</v>
      </c>
      <c s="5" t="n" r="C33">
        <v>-125002</v>
      </c>
    </row>
    <row r="34" spans="1:3">
      <c s="4" t="s" r="A34">
        <v>182</v>
      </c>
      <c s="5" t="n" r="B34">
        <v>132086</v>
      </c>
    </row>
    <row r="35" spans="1:3">
      <c s="4" t="s" r="A35">
        <v>183</v>
      </c>
      <c s="5" t="n" r="B35">
        <v>969</v>
      </c>
      <c s="5" t="n" r="C35">
        <v>-8888</v>
      </c>
    </row>
    <row r="36" spans="1:3">
      <c s="4" t="s" r="A36">
        <v>184</v>
      </c>
      <c s="5" t="n" r="B36">
        <v>32644</v>
      </c>
      <c s="5" t="n" r="C36">
        <v>15959</v>
      </c>
    </row>
    <row r="37" spans="1:3">
      <c s="3" t="s" r="A37">
        <v>185</v>
      </c>
    </row>
    <row r="38" spans="1:3">
      <c s="4" t="s" r="A38">
        <v>186</v>
      </c>
      <c s="5" t="n" r="B38">
        <v>-9505</v>
      </c>
      <c s="5" t="n" r="C38">
        <v>-6213</v>
      </c>
    </row>
    <row r="39" spans="1:3">
      <c s="4" t="s" r="A39">
        <v>187</v>
      </c>
      <c s="5" t="n" r="B39">
        <v>-5856</v>
      </c>
      <c s="5" t="n" r="C39">
        <v>-3581</v>
      </c>
    </row>
    <row r="40" spans="1:3">
      <c s="4" t="s" r="A40">
        <v>188</v>
      </c>
      <c s="5" t="n" r="B40">
        <v>-488713</v>
      </c>
      <c s="5" t="n" r="C40">
        <v>-467497</v>
      </c>
    </row>
    <row r="41" spans="1:3">
      <c s="4" t="s" r="A41">
        <v>189</v>
      </c>
      <c s="5" t="n" r="C41">
        <v>12901</v>
      </c>
    </row>
    <row r="42" spans="1:3">
      <c s="4" t="s" r="A42">
        <v>190</v>
      </c>
      <c s="5" t="n" r="B42">
        <v>25139</v>
      </c>
      <c s="5" t="n" r="C42">
        <v>11953</v>
      </c>
    </row>
    <row r="43" spans="1:3">
      <c s="4" t="s" r="A43">
        <v>191</v>
      </c>
      <c s="5" t="n" r="B43">
        <v>9121</v>
      </c>
    </row>
    <row r="44" spans="1:3">
      <c s="4" t="s" r="A44">
        <v>192</v>
      </c>
      <c s="5" t="n" r="B44">
        <v>-635</v>
      </c>
      <c s="5" t="n" r="C44">
        <v>-3929</v>
      </c>
    </row>
    <row r="45" spans="1:3">
      <c s="4" t="s" r="A45">
        <v>193</v>
      </c>
      <c s="5" t="n" r="B45">
        <v>-1568</v>
      </c>
      <c s="5" t="n" r="C45">
        <v>-8136</v>
      </c>
    </row>
    <row r="46" spans="1:3">
      <c s="4" t="s" r="A46">
        <v>194</v>
      </c>
      <c s="5" t="n" r="B46">
        <v>1263</v>
      </c>
      <c s="5" t="n" r="C46">
        <v>-1484</v>
      </c>
    </row>
    <row r="47" spans="1:3">
      <c s="4" t="s" r="A47">
        <v>195</v>
      </c>
      <c s="5" t="n" r="B47">
        <v>-470754</v>
      </c>
      <c s="5" t="n" r="C47">
        <v>-465986</v>
      </c>
    </row>
    <row r="48" spans="1:3">
      <c s="3" t="s" r="A48">
        <v>196</v>
      </c>
    </row>
    <row r="49" spans="1:3">
      <c s="4" t="s" r="A49">
        <v>197</v>
      </c>
      <c s="5" t="n" r="B49">
        <v>370342</v>
      </c>
      <c s="5" t="n" r="C49">
        <v>414046</v>
      </c>
    </row>
    <row r="50" spans="1:3">
      <c s="4" t="s" r="A50">
        <v>198</v>
      </c>
      <c s="5" t="n" r="B50">
        <v>-40066</v>
      </c>
      <c s="5" t="n" r="C50">
        <v>-45443</v>
      </c>
    </row>
    <row r="51" spans="1:3">
      <c s="4" t="s" r="A51">
        <v>199</v>
      </c>
      <c s="5" t="n" r="B51">
        <v>-1970</v>
      </c>
      <c s="5" t="n" r="C51">
        <v>-7906</v>
      </c>
    </row>
    <row r="52" spans="1:3">
      <c s="4" t="s" r="A52">
        <v>200</v>
      </c>
      <c s="5" t="n" r="C52">
        <v>-12</v>
      </c>
    </row>
    <row r="53" spans="1:3">
      <c s="4" t="s" r="A53">
        <v>201</v>
      </c>
      <c s="5" t="n" r="B53">
        <v>328306</v>
      </c>
      <c s="5" t="n" r="C53">
        <v>360685</v>
      </c>
    </row>
    <row r="54" spans="1:3">
      <c s="4" t="s" r="A54">
        <v>202</v>
      </c>
      <c s="5" t="n" r="B54">
        <v>-109804</v>
      </c>
      <c s="5" t="n" r="C54">
        <v>-89342</v>
      </c>
    </row>
    <row r="55" spans="1:3">
      <c s="4" t="s" r="A55">
        <v>203</v>
      </c>
      <c s="5" t="n" r="B55">
        <v>560451</v>
      </c>
      <c s="5" t="n" r="C55">
        <v>894948</v>
      </c>
    </row>
    <row r="56" spans="1:3">
      <c s="4" t="s" r="A56">
        <v>204</v>
      </c>
      <c s="5" t="n" r="B56">
        <v>450647</v>
      </c>
      <c s="5" t="n" r="C56">
        <v>805606</v>
      </c>
    </row>
    <row r="57" spans="1:3">
      <c s="3" t="s" r="A57">
        <v>205</v>
      </c>
    </row>
    <row r="58" spans="1:3">
      <c s="4" t="s" r="A58">
        <v>206</v>
      </c>
      <c s="5" t="n" r="B58">
        <v>60805</v>
      </c>
      <c s="5" t="n" r="C58">
        <v>49617</v>
      </c>
    </row>
    <row r="59" spans="1:3">
      <c s="4" t="s" r="A59">
        <v>207</v>
      </c>
      <c s="5" t="n" r="B59">
        <v>35237</v>
      </c>
      <c s="5" t="n" r="C59">
        <v>34760</v>
      </c>
    </row>
    <row r="60" spans="1:3">
      <c s="4" t="s" r="A60">
        <v>208</v>
      </c>
      <c s="5" t="n" r="B60">
        <v>2593</v>
      </c>
      <c s="5" t="n" r="C60">
        <v>1487</v>
      </c>
    </row>
    <row r="61" spans="1:3">
      <c s="3" t="s" r="A61">
        <v>209</v>
      </c>
    </row>
    <row r="62" spans="1:3">
      <c s="4" t="s" r="A62">
        <v>210</v>
      </c>
      <c s="5" t="n" r="B62">
        <v>2114</v>
      </c>
      <c s="5" t="n" r="C62">
        <v>7496</v>
      </c>
    </row>
    <row r="63" spans="1:3">
      <c s="4" t="s" r="A63">
        <v>211</v>
      </c>
      <c s="5" t="n" r="B63">
        <v>-15747</v>
      </c>
      <c s="5" t="n" r="C63">
        <v>59819</v>
      </c>
    </row>
    <row r="64" spans="1:3">
      <c s="4" t="s" r="A64">
        <v>212</v>
      </c>
      <c s="5" t="n" r="B64">
        <v>1616</v>
      </c>
    </row>
    <row r="65" spans="1:3">
      <c s="4" t="s" r="A65">
        <v>213</v>
      </c>
      <c s="5" t="n" r="B65">
        <v>15234</v>
      </c>
    </row>
    <row r="66" spans="1:3">
      <c s="4" t="s" r="A66">
        <v>214</v>
      </c>
      <c s="5" t="n" r="B66">
        <v>-1518</v>
      </c>
    </row>
    <row r="67" spans="1:3">
      <c s="4" t="s" r="A67">
        <v>215</v>
      </c>
      <c s="7" t="n" r="B67">
        <v>2072</v>
      </c>
    </row>
    <row r="68" spans="1:3">
      <c s="3" t="s" r="A68">
        <v>216</v>
      </c>
    </row>
    <row r="69" spans="1:3">
      <c s="4" t="s" r="A69">
        <v>28</v>
      </c>
      <c s="5" t="n" r="C69">
        <v>-1663</v>
      </c>
    </row>
    <row r="70" spans="1:3">
      <c s="4" t="s" r="A70">
        <v>217</v>
      </c>
      <c s="5" t="n" r="C70">
        <v>-3752</v>
      </c>
    </row>
    <row r="71" spans="1:3">
      <c s="4" t="s" r="A71">
        <v>218</v>
      </c>
      <c s="5" t="n" r="C71">
        <v>-848</v>
      </c>
    </row>
    <row r="72" spans="1:3">
      <c s="4" t="s" r="A72">
        <v>219</v>
      </c>
      <c s="5" t="n" r="C72">
        <v>4600</v>
      </c>
    </row>
    <row r="73" spans="1:3">
      <c s="4" t="s" r="A73">
        <v>220</v>
      </c>
      <c s="7" t="n" r="C73">
        <v>15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PRESENTATION AND ORGAN</vt:lpstr>
      <vt:lpstr>RECENTLY ISSUED ACCOUNTING PRON</vt:lpstr>
      <vt:lpstr>SPONSORS AND MANAGEMENT WARRANT</vt:lpstr>
      <vt:lpstr>EARNINGS PER SHARE</vt:lpstr>
      <vt:lpstr>RECENT TRANSACTIONS</vt:lpstr>
      <vt:lpstr>IMPAIRMENT</vt:lpstr>
      <vt:lpstr>FAIR VALUE OF FINANCIAL INSTRUM</vt:lpstr>
      <vt:lpstr>REAL ESTATE AND OTHER AFFILIATE</vt:lpstr>
      <vt:lpstr>MORTGAGES, NOTES AND LOANS PAYA</vt:lpstr>
      <vt:lpstr>DERIVATIVE INSTRUMENTS AND HEDG</vt:lpstr>
      <vt:lpstr>INCOME TAXES</vt:lpstr>
      <vt:lpstr>STOCK-BASED PLANS</vt:lpstr>
      <vt:lpstr>OTHER ASSETS AND LIABILITIES</vt:lpstr>
      <vt:lpstr>ACCUMULATED OTHER COMPREHENSIVE</vt:lpstr>
      <vt:lpstr>COMMITMENTS AND CONTINGENCIES</vt:lpstr>
      <vt:lpstr>SEGMENTS</vt:lpstr>
      <vt:lpstr>EARNINGS PER SHARE (Tables)</vt:lpstr>
      <vt:lpstr>FAIR VALUE OF FINANCIAL INSTR27</vt:lpstr>
      <vt:lpstr>REAL ESTATE AND OTHER AFFILIA28</vt:lpstr>
      <vt:lpstr>MORTGAGES, NOTES AND LOANS PA29</vt:lpstr>
      <vt:lpstr>DERIVATIVE INSTRUMENTS AND HE30</vt:lpstr>
      <vt:lpstr>STOCK-BASED PLANS (Tables)</vt:lpstr>
      <vt:lpstr>OTHER ASSETS AND LIABILITIES (T</vt:lpstr>
      <vt:lpstr>ACCUMULATED OTHER COMPREHENSI33</vt:lpstr>
      <vt:lpstr>SEGMENTS (Tables)</vt:lpstr>
      <vt:lpstr>SPONSORS AND MANAGEMENT WARRA35</vt:lpstr>
      <vt:lpstr>EARNINGS PER SHARE - EPS Calcul</vt:lpstr>
      <vt:lpstr>EARNINGS PER SHARE - Antidiluti</vt:lpstr>
      <vt:lpstr>RECENT TRANSACTIONS (Details)</vt:lpstr>
      <vt:lpstr>IMPAIRMENT (Details)</vt:lpstr>
      <vt:lpstr>FAIR VALUE OF FINANCIAL INSTR40</vt:lpstr>
      <vt:lpstr>FAIR VALUE OF FINANCIAL INSTR41</vt:lpstr>
      <vt:lpstr>FAIR VALUE OF FINANCIAL INSTR42</vt:lpstr>
      <vt:lpstr>REAL ESTATE AND OTHER AFFILIA43</vt:lpstr>
      <vt:lpstr>MORTGAGES, NOTES AND LOANS PA44</vt:lpstr>
      <vt:lpstr>MORTGAGES, NOTES AND LOANS PA45</vt:lpstr>
      <vt:lpstr>DERIVATIVE INSTRUMENTS AND HE46</vt:lpstr>
      <vt:lpstr>DERIVATIVE INSTRUMENTS AND HE47</vt:lpstr>
      <vt:lpstr>DERIVATIVE INSTRUMENTS AND HE48</vt:lpstr>
      <vt:lpstr>INCOME TAXES (Details)</vt:lpstr>
      <vt:lpstr>STOCK-BASED PLANS - Stock Optio</vt:lpstr>
      <vt:lpstr>STOCK-BASED PLANS - Restricted </vt:lpstr>
      <vt:lpstr>OTHER ASSETS AND LIABILITIES (D</vt:lpstr>
      <vt:lpstr>ACCUMULATED OTHER COMPREHENSI53</vt:lpstr>
      <vt:lpstr>ACCUMULATED OTHER COMPREHENSI54</vt:lpstr>
      <vt:lpstr>COMMITMENTS AND CONTINGENCIES (</vt:lpstr>
      <vt:lpstr>COMMITMENTS AND CONTINGENCIES -</vt:lpstr>
      <vt:lpstr>SEGMENTS (Details)</vt:lpstr>
      <vt:lpstr>SEGMENTS - Segment Operating Re</vt:lpstr>
      <vt:lpstr>SEGMENTS - REP EBT to GAAP Basi</vt:lpstr>
      <vt:lpstr>SEGMENTS - Segment Revenue to G</vt:lpstr>
      <vt:lpstr>SEGMENTS - Assets by Segment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27:52Z</dcterms:created>
  <dcterms:modified xmlns:dcterms="http://purl.org/dc/terms/" xmlns:xsi="http://www.w3.org/2001/XMLSchema-instance" xsi:type="dcterms:W3CDTF">2015-11-09T17:27:52Z</dcterms:modified>
  <dc:title xmlns:dc="http://purl.org/dc/elements/1.1/">Untitled</dc:title>
  <dc:description xmlns:dc="http://purl.org/dc/elements/1.1/"/>
  <dc:subject xmlns:dc="http://purl.org/dc/elements/1.1/"/>
  <cp:keywords/>
  <cp:category/>
</cp:coreProperties>
</file>